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Restructuring, Acquisition and " sheetId="12" state="visible" r:id="rId12"/>
    <sheet xmlns:r="http://schemas.openxmlformats.org/officeDocument/2006/relationships" name="Receivables, net"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Property, Plant and Equipment" sheetId="16" state="visible" r:id="rId16"/>
    <sheet xmlns:r="http://schemas.openxmlformats.org/officeDocument/2006/relationships" name="Long-Term Debt" sheetId="17" state="visible" r:id="rId17"/>
    <sheet xmlns:r="http://schemas.openxmlformats.org/officeDocument/2006/relationships" name="Accounts Payable and Accrued Ex" sheetId="18" state="visible" r:id="rId18"/>
    <sheet xmlns:r="http://schemas.openxmlformats.org/officeDocument/2006/relationships" name="Leases" sheetId="19" state="visible" r:id="rId19"/>
    <sheet xmlns:r="http://schemas.openxmlformats.org/officeDocument/2006/relationships" name="Stock-Based Compensation" sheetId="20" state="visible" r:id="rId20"/>
    <sheet xmlns:r="http://schemas.openxmlformats.org/officeDocument/2006/relationships" name="Other Income and Expense, ne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onsolidated Statements of Ca_2" sheetId="24" state="visible" r:id="rId24"/>
    <sheet xmlns:r="http://schemas.openxmlformats.org/officeDocument/2006/relationships" name="Segment Report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Revenue from Contracts with C_2" sheetId="33" state="visible" r:id="rId33"/>
    <sheet xmlns:r="http://schemas.openxmlformats.org/officeDocument/2006/relationships" name="Restructuring, Acquisition an_2" sheetId="34" state="visible" r:id="rId34"/>
    <sheet xmlns:r="http://schemas.openxmlformats.org/officeDocument/2006/relationships" name="Receivables, net (Tables)" sheetId="35" state="visible" r:id="rId35"/>
    <sheet xmlns:r="http://schemas.openxmlformats.org/officeDocument/2006/relationships" name="Inventories (Tables)" sheetId="36" state="visible" r:id="rId36"/>
    <sheet xmlns:r="http://schemas.openxmlformats.org/officeDocument/2006/relationships" name="Goodwill and Other Intangible_2" sheetId="37" state="visible" r:id="rId37"/>
    <sheet xmlns:r="http://schemas.openxmlformats.org/officeDocument/2006/relationships" name="Property, Plant and Equipment (" sheetId="38" state="visible" r:id="rId38"/>
    <sheet xmlns:r="http://schemas.openxmlformats.org/officeDocument/2006/relationships" name="Long-Term Debt (Tables)" sheetId="39" state="visible" r:id="rId39"/>
    <sheet xmlns:r="http://schemas.openxmlformats.org/officeDocument/2006/relationships" name="Accounts Payable and Accrued _2" sheetId="40" state="visible" r:id="rId40"/>
    <sheet xmlns:r="http://schemas.openxmlformats.org/officeDocument/2006/relationships" name="Leases (Tables)" sheetId="41" state="visible" r:id="rId41"/>
    <sheet xmlns:r="http://schemas.openxmlformats.org/officeDocument/2006/relationships" name="Stock-Based Compensation (Table" sheetId="42" state="visible" r:id="rId42"/>
    <sheet xmlns:r="http://schemas.openxmlformats.org/officeDocument/2006/relationships" name="Other Income and Expense, net (" sheetId="43" state="visible" r:id="rId43"/>
    <sheet xmlns:r="http://schemas.openxmlformats.org/officeDocument/2006/relationships" name="Income Taxes (Tables)" sheetId="44" state="visible" r:id="rId44"/>
    <sheet xmlns:r="http://schemas.openxmlformats.org/officeDocument/2006/relationships" name="Consolidated Statements of Ca_3" sheetId="45" state="visible" r:id="rId45"/>
    <sheet xmlns:r="http://schemas.openxmlformats.org/officeDocument/2006/relationships" name="Segment Reporting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Acquisitions - Narrative (Detai" sheetId="50" state="visible" r:id="rId50"/>
    <sheet xmlns:r="http://schemas.openxmlformats.org/officeDocument/2006/relationships" name="Acquisitions - Assets Acquired "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structuring, Acquisition an_3" sheetId="54" state="visible" r:id="rId54"/>
    <sheet xmlns:r="http://schemas.openxmlformats.org/officeDocument/2006/relationships" name="Restructuring, Acquisition an_4" sheetId="55" state="visible" r:id="rId55"/>
    <sheet xmlns:r="http://schemas.openxmlformats.org/officeDocument/2006/relationships" name="Restructuring, Acquisition an_5" sheetId="56" state="visible" r:id="rId56"/>
    <sheet xmlns:r="http://schemas.openxmlformats.org/officeDocument/2006/relationships" name="Receivables, net - Schedule of " sheetId="57" state="visible" r:id="rId57"/>
    <sheet xmlns:r="http://schemas.openxmlformats.org/officeDocument/2006/relationships" name="Inventories - Schedule of Net C"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Goodwill and Other Intangible_7" sheetId="63" state="visible" r:id="rId63"/>
    <sheet xmlns:r="http://schemas.openxmlformats.org/officeDocument/2006/relationships" name="Goodwill and Other Intangible_8"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Long-Term Debt - Senior Credit " sheetId="67" state="visible" r:id="rId67"/>
    <sheet xmlns:r="http://schemas.openxmlformats.org/officeDocument/2006/relationships" name="Long-Term Debt - Commercial Pap" sheetId="68" state="visible" r:id="rId68"/>
    <sheet xmlns:r="http://schemas.openxmlformats.org/officeDocument/2006/relationships" name="Long-Term Debt - Senior Notes (" sheetId="69" state="visible" r:id="rId69"/>
    <sheet xmlns:r="http://schemas.openxmlformats.org/officeDocument/2006/relationships" name="Long-Term Debt - Term Loan (Det" sheetId="70" state="visible" r:id="rId70"/>
    <sheet xmlns:r="http://schemas.openxmlformats.org/officeDocument/2006/relationships" name="Long-Term Debt - Fair Value and" sheetId="71" state="visible" r:id="rId71"/>
    <sheet xmlns:r="http://schemas.openxmlformats.org/officeDocument/2006/relationships" name="Long-Term Debt - Aggregate Matu" sheetId="72" state="visible" r:id="rId72"/>
    <sheet xmlns:r="http://schemas.openxmlformats.org/officeDocument/2006/relationships" name="Accounts Payable and Accrued _3" sheetId="73" state="visible" r:id="rId73"/>
    <sheet xmlns:r="http://schemas.openxmlformats.org/officeDocument/2006/relationships" name="Leases - Schedule of Components" sheetId="74" state="visible" r:id="rId74"/>
    <sheet xmlns:r="http://schemas.openxmlformats.org/officeDocument/2006/relationships" name="Leases - Schedule of Supplement" sheetId="75" state="visible" r:id="rId75"/>
    <sheet xmlns:r="http://schemas.openxmlformats.org/officeDocument/2006/relationships" name="Leases - Schedule of Maturities" sheetId="76" state="visible" r:id="rId76"/>
    <sheet xmlns:r="http://schemas.openxmlformats.org/officeDocument/2006/relationships" name="Leases - Narrative (Details)" sheetId="77" state="visible" r:id="rId77"/>
    <sheet xmlns:r="http://schemas.openxmlformats.org/officeDocument/2006/relationships" name="Leases - Schedule of Lease Term" sheetId="78" state="visible" r:id="rId78"/>
    <sheet xmlns:r="http://schemas.openxmlformats.org/officeDocument/2006/relationships" name="Leases - Schedule of Suppleme_2" sheetId="79" state="visible" r:id="rId79"/>
    <sheet xmlns:r="http://schemas.openxmlformats.org/officeDocument/2006/relationships" name="Stock-Based Compensation - Narr" sheetId="80" state="visible" r:id="rId80"/>
    <sheet xmlns:r="http://schemas.openxmlformats.org/officeDocument/2006/relationships" name="Stock-Based Compensation - Summ" sheetId="81" state="visible" r:id="rId81"/>
    <sheet xmlns:r="http://schemas.openxmlformats.org/officeDocument/2006/relationships" name="Stock-Based Compensation - Sche" sheetId="82" state="visible" r:id="rId82"/>
    <sheet xmlns:r="http://schemas.openxmlformats.org/officeDocument/2006/relationships" name="Other Income and Expense, net -" sheetId="83" state="visible" r:id="rId83"/>
    <sheet xmlns:r="http://schemas.openxmlformats.org/officeDocument/2006/relationships" name="Income Taxes - Schedule of Earn" sheetId="84" state="visible" r:id="rId84"/>
    <sheet xmlns:r="http://schemas.openxmlformats.org/officeDocument/2006/relationships" name="Income Taxes - Schedule of Inco" sheetId="85" state="visible" r:id="rId85"/>
    <sheet xmlns:r="http://schemas.openxmlformats.org/officeDocument/2006/relationships" name="Income Taxes - Narrative (Detai" sheetId="86" state="visible" r:id="rId86"/>
    <sheet xmlns:r="http://schemas.openxmlformats.org/officeDocument/2006/relationships" name="Income Taxes - Schedule of Reco" sheetId="87" state="visible" r:id="rId87"/>
    <sheet xmlns:r="http://schemas.openxmlformats.org/officeDocument/2006/relationships" name="Income Taxes - Schedule of Defe" sheetId="88" state="visible" r:id="rId88"/>
    <sheet xmlns:r="http://schemas.openxmlformats.org/officeDocument/2006/relationships" name="Income Taxes - Schedule of Re_2" sheetId="89" state="visible" r:id="rId89"/>
    <sheet xmlns:r="http://schemas.openxmlformats.org/officeDocument/2006/relationships" name="Commitments and Contingencies (" sheetId="90" state="visible" r:id="rId90"/>
    <sheet xmlns:r="http://schemas.openxmlformats.org/officeDocument/2006/relationships" name="Consolidated Statements of Ca_4" sheetId="91" state="visible" r:id="rId91"/>
    <sheet xmlns:r="http://schemas.openxmlformats.org/officeDocument/2006/relationships" name="Segment Reporting (Details)"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7,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13697</t>
        </is>
      </c>
      <c r="C9" s="4" t="inlineStr">
        <is>
          <t xml:space="preserve"> </t>
        </is>
      </c>
      <c r="D9" s="4" t="inlineStr">
        <is>
          <t xml:space="preserve"> </t>
        </is>
      </c>
    </row>
    <row r="10">
      <c r="A10" s="4" t="inlineStr">
        <is>
          <t>Entity Registrant Name</t>
        </is>
      </c>
      <c r="B10" s="4" t="inlineStr">
        <is>
          <t>MOHAWK INDUST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1604305</t>
        </is>
      </c>
      <c r="C12" s="4" t="inlineStr">
        <is>
          <t xml:space="preserve"> </t>
        </is>
      </c>
      <c r="D12" s="4" t="inlineStr">
        <is>
          <t xml:space="preserve"> </t>
        </is>
      </c>
    </row>
    <row r="13">
      <c r="A13" s="4" t="inlineStr">
        <is>
          <t>Entity Address, Address Line One</t>
        </is>
      </c>
      <c r="B13" s="4" t="inlineStr">
        <is>
          <t>160 S. Industrial Blvd.</t>
        </is>
      </c>
      <c r="C13" s="4" t="inlineStr">
        <is>
          <t xml:space="preserve"> </t>
        </is>
      </c>
      <c r="D13" s="4" t="inlineStr">
        <is>
          <t xml:space="preserve"> </t>
        </is>
      </c>
    </row>
    <row r="14">
      <c r="A14" s="4" t="inlineStr">
        <is>
          <t>Entity Address, City or Town</t>
        </is>
      </c>
      <c r="B14" s="4" t="inlineStr">
        <is>
          <t>Calhoun</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701</t>
        </is>
      </c>
      <c r="C16" s="4" t="inlineStr">
        <is>
          <t xml:space="preserve"> </t>
        </is>
      </c>
      <c r="D16" s="4" t="inlineStr">
        <is>
          <t xml:space="preserve"> </t>
        </is>
      </c>
    </row>
    <row r="17">
      <c r="A17" s="4" t="inlineStr">
        <is>
          <t>City Area Code</t>
        </is>
      </c>
      <c r="B17" s="4" t="inlineStr">
        <is>
          <t>706</t>
        </is>
      </c>
      <c r="C17" s="4" t="inlineStr">
        <is>
          <t xml:space="preserve"> </t>
        </is>
      </c>
      <c r="D17" s="4" t="inlineStr">
        <is>
          <t xml:space="preserve"> </t>
        </is>
      </c>
    </row>
    <row r="18">
      <c r="A18" s="4" t="inlineStr">
        <is>
          <t>Local Phone Number</t>
        </is>
      </c>
      <c r="B18" s="4" t="inlineStr">
        <is>
          <t>629-7721</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MH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929955045</v>
      </c>
    </row>
    <row r="33">
      <c r="A33" s="4" t="inlineStr">
        <is>
          <t>Entity Common Stock, Shares Outstanding</t>
        </is>
      </c>
      <c r="B33" s="4" t="inlineStr">
        <is>
          <t xml:space="preserve"> </t>
        </is>
      </c>
      <c r="C33" s="6" t="n">
        <v>62587228</v>
      </c>
      <c r="D33" s="4" t="inlineStr">
        <is>
          <t xml:space="preserve"> </t>
        </is>
      </c>
    </row>
    <row r="34">
      <c r="A34" s="4" t="inlineStr">
        <is>
          <t>Documents Incorporated by Reference</t>
        </is>
      </c>
      <c r="B34" s="4" t="inlineStr">
        <is>
          <t>Portions of the definitive Proxy Statement for the 2025 Annual Meeting of Stockholders-Part III.</t>
        </is>
      </c>
      <c r="C34" s="4" t="inlineStr">
        <is>
          <t xml:space="preserve"> </t>
        </is>
      </c>
      <c r="D34" s="4" t="inlineStr">
        <is>
          <t xml:space="preserve"> </t>
        </is>
      </c>
    </row>
    <row r="35">
      <c r="A35" s="4" t="inlineStr">
        <is>
          <t>Entity Central Index Key</t>
        </is>
      </c>
      <c r="B35" s="4" t="inlineStr">
        <is>
          <t>000085196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2023 Acquisitions During the first quarter of 2023, the Company completed the acquisitions of two ceramic tile businesses in Brazil and Mexico within Global Ceramic for $515.5 million. The Company’s acquisitions resulted in a goodwill allocation of $87.5 million. None of the goodwill will be deductible for tax purposes. The factors contributing to the recognition of the amount of goodwill are based on several strategic and synergistic benefits that are expected to be realized from the acquisitions. These benefits include opportunities to improve the Company’s ceramic performance by leveraging best practices, operational expertise, product innovation and manufacturing assets across the segment. The following table presents the allocation of the purchase price by major class of assets acquired and liabilities assumed as of the acquisition date. (In millions) Amounts Recognized as of the Acquisition Date Working capital $ 95.3 Property, plant and equipment 333.5 Tradenames 38.5 Customer relationships 4.0 Goodwill 87.5 Long-term debt, including current portion (26.0) Deferred tax, net (10.0) Consideration transferred 522.8 Less: cash acquired (7.3) Net consideration transferred (net of cash acquired) $ 515.5 The supplemental pro forma information is immaterial to the Company's financial statements. 2022 Acquisitions During 2022, the Company completed two acquisitions in Flooring NA for $164.5 million. The Company’s acquisitions resulted in a goodwill allocation of $56.0 million and intangible assets subject to amortization of $19.9 million. Substantially all of the goodwill is deductible for tax purposes. During the third and fourth quarters of 2022, the Company also completed three acquisitions in Flooring ROW for $48.0 million, which resulted in a goodwill allocation of $14.8 million and intangible assets subject to amortization of $3.4 million. An immaterial amount of goodwill is deductible for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Contract Liabilities The Company records contract liabilities when it receives payment prior to fulfilling a performance obligation. Contract liabilities related to revenues are recorded in accounts payable and accrued expenses on the accompanying consolidated balance sheets. The Company had contract liabilities of $63.4 million and $68.0 million as of December 31, 2024 and December 31, 2023, respectively. Performance Obligations Substantially all of the Company’s revenue is recognized at a point in time when the product is either shipped or received from the Company’s facilities and control of the product is transferred to the customer. Accordingly, in any period, the Company does not recognize a significant amount of revenue from performance obligations satisfied or partially satisfied in prior periods and the amount of such revenue recognized during the years ended December 31, 2024, 2023, and 2022 was immaterial. Costs to Obtain a Contract The Company incurs certain incremental costs to obtain revenue contracts. These costs relate to marketing display structures and are capitalized when the amortization period is greater than one year, with the amount recorded in other assets on the accompanying consolidated balance sheets. Capitalized costs to obtain contracts were $61.4 million and $66.7 million as of December 31, 2024 and December 31, 2023, respectively. Straight-line amortization expense recognized during 2024, 2023 and 2022 related to these capitalized costs were $59.5 million, $61.3 million and $55.5 million, respectively. Revenue Disaggregation The following table presents the Company’s segment revenues disaggregated by the geographical market location of customer sales and product categories during the years ended December 31, 2024, 2023 and 2022, respectively: (In millions) December 31, 2024 Global Ceramic Flooring NA Flooring ROW Total Geographical Markets: United States $ 2,280.1 3,650.7 8.7 5,939.5 Europe (2) 1,058.3 4.1 2,131.9 3,194.3 Latin America 707.7 5.6 37.2 750.5 Other 180.5 109.5 662.6 952.6 Total $ 4,226.6 3,769.9 2,840.4 10,836.9 Product Categories: Ceramic &amp; Stone $ 4,166.2 19.1 — 4,185.3 Carpet &amp; Resilient 60.4 2,941.3 864.8 3,866.5 Laminate &amp; Wood — 809.5 919.4 1,728.9 Other (1) — — 1,056.2 1,056.2 Total $ 4,226.6 3,769.9 2,840.4 10,836.9 December 31, 2023 Global Ceramic Flooring NA Flooring ROW Total Geographical Markets: United States $ 2,320.0 3,713.3 6.7 6,040.0 Europe (2) 1,071.7 4.4 2,304.9 3,381.0 Latin America 730.3 3.8 33.7 767.8 Other 178.1 107.9 660.3 946.3 Total $ 4,300.1 3,829.4 3,005.6 11,135.1 Product Categories: Ceramic &amp; Stone $ 4,258.9 34.2 — 4,293.1 Carpet &amp; Resilient 41.2 3,021.1 893.0 3,955.3 Laminate &amp; Wood — 774.1 958.5 1,732.6 Other (1) — — 1,154.1 1,154.1 Total $ 4,300.1 3,829.4 3,005.6 11,135.1 December 31, 2022 Global Ceramic Flooring NA Flooring ROW Total Geographical Markets: United States $ 2,403.3 4,073.0 13.8 6,490.1 Europe (2) 1,250.0 6.3 2,445.4 3,701.7 Latin America 476.6 4.6 31.0 512.2 Other 177.8 123.1 732.2 1,033.1 Total $ 4,307.7 4,207.0 3,222.4 11,737.1 Product Categories: Ceramic &amp; Stone $ 4,282.9 37.5 — 4,320.4 Carpet &amp; Resilient 24.8 3,296.1 914.9 4,235.8 Laminate &amp; Wood — 873.4 1,091.1 1,964.5 Other (1) — — 1,216.4 1,216.4 Total $ 4,307.7 4,207.0 3,222.4 11,737.1 (1) Other includes roofing elements, insulation boards, chipboards and IP contracts. (2) Russia revenue included in Europ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cquisition and Integration-Related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cquisition and Integration-Related Costs</t>
        </is>
      </c>
      <c r="B4" s="4" t="inlineStr">
        <is>
          <t>Restructuring, Acquisition and Integration-Related Costs The Company incurs costs in connection with acquiring, integrating and restructuring acquisitions and in connection with its global cost-reduction/productivity initiatives. For example: • 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the Company’s cost-reduction/productivity initiatives, it typically incurs costs and charges associated with site closings and other facility rationalization actions, including accelerated depreciation ("asset write-downs") and workforce reductions. Restructuring, acquisition and integration-related costs consisted of the following during the year ended December 31, 2024, 2023 and 2022, respectively (in thousands): (In millions) 2024 2023 2022 Cost of sales: Restructuring costs $ 79.6 103.4 67.6 Acquisition integration-related costs 0.1 1.0 0.4 Restructuring and acquisition integration-related costs $ 79.7 104.4 68.0 Selling, general and administrative expenses: Restructuring costs $ 13.0 12.4 9.1 Acquisition transaction-related costs 0.2 2.1 1.6 Acquisition integration-related costs 1.2 12.7 3.0 Restructuring, acquisition transaction and integration-related costs $ 14.4 27.2 13.7 During 2022 and 2023, the Company implemented a number of restructuring actions, productivity initiatives and manufacturing enhancements focused on reducing costs to enhance future performance, including certain facility, asset and product rationalizations and workforce reductions. In 2024, the Company announced further restructuring actions to take advantage of additional opportunities related to the activities described above. The restructuring activity for the years ended December 31, 2024 and 2023, respectively is as follows: (In millions) Lease Asset Write- Severance Other Total Balance as of December 31, 2022 $ — — 10.0 — 10.0 Restructuring costs: Global Ceramic 0.5 16.1 7.8 0.7 25.1 Flooring NA — 28.2 0.7 22.1 51.0 Flooring ROW — 31.4 4.3 3.8 39.5 Corporate — — 0.2 — 0.2 Total restructuring costs for 2023 0.5 75.7 13.0 26.6 115.8 Cash payments — — (10.1) (18.7) (28.8) Non-cash items (0.5) (75.7) (0.8) (7.9) (84.9) Balance as of December 31, 2023 — — 12.1 — 12.1 Restructuring costs: Global Ceramic 0.8 14.8 9.6 2.8 28.0 Flooring NA — 9.3 1.4 13.6 24.3 Flooring ROW — 29.1 10.2 0.8 40.1 Corporate — — 0.2 — 0.2 Total restructuring costs for 2024 0.8 53.2 21.4 17.2 92.6 Cash payments — 7.5 (20.0) (14.8) (27.3) Non-cash items (0.8) (60.7) (0.5) (2.4) (64.4) Balance as of December 31, 2024 $ — — 13.0 — 13.0 2023 restructuring costs recorded in: Cost of sales $ — 75.6 5.7 22.1 103.4 Selling, general and administrative expenses 0.5 0.1 7.3 4.5 12.4 Total restructuring costs for 2023 $ 0.5 75.7 13.0 26.6 115.8 2024 restructuring costs recorded in: Cost of sales $ — 52.5 12.7 14.4 79.6 Selling, general and administrative expenses 0.8 0.7 8.7 2.8 13.0 Total restructuring costs for 2024 $ 0.8 53.2 21.4 17.2 92.6 The Company currently estimates that it will incur additional restructuring costs of approximately $65-$80 million primarily related to asset write-downs and other restructuring related costs, which are expected to be executed throughout 2025 and into 2026. As of December 31, 2024, the accrual balance related to restructuring activities was $3.2 million for plans approved prior to 2024 and $9.8 million for plans approved during 2024. For the plans approved prior to 2024, restructuring expenses of $18.1 million were recorded in the year ended December 31, 2024. For the plans approved during 2024, restructuring expenses of $74.5 million were recorded for the ended December 31, 2024. The Company expects the remaining severance and other restructuring costs to be paid over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4</t>
        </is>
      </c>
    </row>
    <row r="3">
      <c r="A3" s="3" t="inlineStr">
        <is>
          <t>Receivables [Abstract]</t>
        </is>
      </c>
      <c r="B3" s="4" t="inlineStr">
        <is>
          <t xml:space="preserve"> </t>
        </is>
      </c>
    </row>
    <row r="4">
      <c r="A4" s="4" t="inlineStr">
        <is>
          <t>Receivables, net</t>
        </is>
      </c>
      <c r="B4" s="4" t="inlineStr">
        <is>
          <t xml:space="preserve">Receivables, net (In millions) December 31, 2024 December 31, 2023 Customers, trade $ 1,674.1 1,716.3 Income tax receivable 30.3 48.4 Other 159.0 176.8 1,863.4 1,941.5 Less: allowance for discounts, claims and doubtful accounts 59.2 66.8 Receivables, net $ 1,804.2 1,87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The components of inventories are as follows: (In millions) December 31, 2024 December 31, 2023 Finished goods $ 1,781.0 1,797.0 Work in process 142.0 164.2 Raw materials 590.6 590.7 Total inventories $ 2,513.6 2,55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performs its annual testing of goodwill and indefinite-lived intangibles on the first day of the fourth quarter of each year. Between annual testing dates, the Company monitors factors such as its market capitalization, comparable company market multiples and macroeconomic conditions to identify conditions that could impact the Company’s assumptions utilized in the determination of the estimated fair values of the Company’s reporting units and indefinite-lived intangible assets significantly enough to trigger an impairment. The goodwill impairment tests are based on determining the fair value of the specified reporting units based on management judgments and assumptions using the discounted cash flows under the income approach classified in Level 3 of the fair value hierarchy and comparable company market valuation classified in Level 2 of the fair value hierarchy approaches. The Company has identified Global Ceramic, Flooring NA and Flooring ROW as its reporting units for the purposes of allocating goodwill and intangibles at the asset level, as well as assessing impairments. The valuation approaches are subject to key judgments and assumptions that are sensitive to change such as judgments and assumptions about appropriate sales growth rates, operating margins, weighted average cost of capital (“WACC”) and comparable company market multiples. As a result of a decrease in the Company’s market capitalization, macroeconomic conditions and an increase in the WACC, the Company determined that a triggering event occurred requiring goodwill impairment testing for each of its reporting units as of September 30, 2023. The impairment tests indicated pre-tax, non-cash goodwill impairment charges related to all 3 reporting units of $870.8 million ($859.7 million net of tax) which the Company recorded during 2023. The Company compared the estimated fair values of its indefinite-lived intangibles to their carrying values and determined that there were impairment A significant or prolonged deterioration in economic conditions, continued increases in the costs of raw materials and energy combined with an inability to pass these costs on to customers, a further decline in the Company’s market capitalization or comparable company market multiples, projected future cash flows, or increases in the WACC, could impact the Company’s assumptions and require a reassessment of goodwill or indefinite-lived intangible assets for impairment in future periods. Future declines in estimated after tax cash flows, increases in the WACC or a decline in market capitalization could result in an additional indication of impairment in one or more of the Company’s reporting units. The following tables summarize the components of goodwill and intangible assets: Goodwill: (In millions) Global Ceramic Flooring NA Flooring ROW Total Balances as of December 31, 2022 (1) $ 339.8 592.0 996.0 1,927.8 Goodwill adjustments related to acquisitions — (4.9) 3.2 (1.7) Goodwill recognized 87.5 — — 87.5 Impairment charges (424.3) (214.8) (231.7) (870.8) Currency translation (3.0) — 19.9 16.9 Balances as of December 31, 2023 — 372.3 787.4 1,159.7 Goodwill adjustments related to acquisitions — — — — Goodwill recognized — — — — Impairment charges — — — — Currency translation — — (47.6) (47.6) Balances as of December 31, 2024 $ — 372.3 739.8 1,112.1 (1) Net of accumulated impairment losses of $2,015.9 ($1,220.4 in Global Ceramic, $343.1 in Flooring NA and $452.4 in Flooring ROW). Intangible assets: (In millions) Tradenames Indefinite life assets not subject to amortization: Balance as of December 31, 2022 $ 668.3 Intangible assets acquired 38.5 Intangible assets impaired (7.0) Currency translation 5.9 Balance as of December 31, 2023 705.7 Intangible assets acquired — Intangible assets impaired (8.2) Currency translation (39.7) Balance as of December 31, 2024 $ 657.8 (In millions) Customer Relationships Patents Other Total Intangible assets subject to amortization: Balances as of December 31, 2022 Gross carrying amount $ 673.6 242.1 8.5 924.2 Accumulated amortization (493.4) (239.0) (2.2) (734.6) Net intangible assets subject to amortization 180.2 3.1 6.3 189.6 Balances as of December 31, 2023 Gross carrying amount 691.5 249.7 8.7 949.9 Accumulated amortization (531.0) (247.2) (2.1) (780.3) Net intangible assets subject to amortization 160.5 2.5 6.6 169.6 Balances as of December 31, 2024 Gross carrying amount 662.4 235.4 8.5 906.3 Accumulated amortization (536.3) (233.6) (2.3) (772.2) Net intangible assets subject to amortization $ 126.1 1.8 6.2 134.1 Years Ended December 31, (In millions) 2024 2023 2022 Amortization expense $ 27.6 28.3 28.1 Estimated amortization expense for the years ending December 31 are as follows: (In millions) Amount 2025 $ 26.9 2026 26.7 2027 19.9 2028 12.5 2029 1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Following is a summary of property, plant and equipment: (In millions) December 31, 2024 December 31, 2023 Land $ 485.5 519.2 Buildings and improvements 2,045.4 2,105.1 Machinery and equipment 6,782.7 6,788.1 Furniture and fixtures 166.5 166.8 Leasehold improvements 107.5 110.1 Construction in progress 545.9 703.0 10,133.5 10,392.3 Less: accumulated depreciation 5,553.6 5,399.1 Net property, plant and equipment $ 4,579.9 4,993.2 Additions to property, plant and equipment included capitalized interest of $21.8 million, $23.5 million and $16.9 million in 2024, 2023 and 2022, respectively. Depreciation expense was $607.1 million, $598.9 million and $564.3 million for 2024, 2023 and 2022, respectively. Included in property, plant and equipment are finance leases with a cost of $141.4 million and $117.4 million and accumulated depreciation of $59.7 million and $46.0 million as of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Senior Credit Facility On August 12, 2022, the Company entered into a fourth amendment (the “Amendment”) to its existing senior revolving credit facility (the “Senior Credit Facility”). The Amendment, among other things, (i) extended the maturity of the Senior Credit Facility from October 18, 2024 to August 12, 2027, (ii) renewed the Company’s option to extend the maturity of the Senior Credit Facility up to two times for an additional one-year period each, (iii) increased the Consolidated Interest Coverage Ratio financial maintenance covenant from 3.00:1.00 to 3.50:1.00, (iv) eliminated certain covenants applicable to the Company and its subsidiaries, including, but not limited to, restrictions on dispositions, restricted payments, and transactions with affiliates, and the Consolidated Net Leverage Ratio financial covenant, and (v) increased the amount available under the Senior Credit Facility to $1,950.0 million until October 18, 2024, after which the amount available under the Senior Credit Facility decreased to $1,485.0 million. The Amendment also permits the Company to increase the commitments under the Senior Credit Facility by an aggregate amount not to exceed $600.0 million. On August 5, 2024, the Company entered into a Lender Joinder Agreement, which increased commitments under the Senior Credit Facility by an additional $100.0 million until August 12, 2027 and further amended the Senior Credit Facility to permit the Company to increase the commitments under the Senior Credit Facility by an aggregate amount not to exceed $500.0 million. At the Company’s election, United States-dollar denominated revolving loans under the Senior Credit Facility bear interest at annual rates equal to either (a) SOFR (plus a 0.10% SOFR adjustment) for 1, 3 or 6 month periods, as selected by the Company, plus an applicable margin ranging between 1.00% and 1.75% (1.13% as of December 31, 2024), or (b) the Base Rate (defined as the higher of the Wells Fargo Bank, National Association prime rate, the Federal Funds Effective Rate plus 0.5%, or SOFR (plus a 0.10% SOFR adjustment) for a 1 month period rate plus 1.0%), plus an applicable margin ranging between 0.00% and 0.75% (0.13% as of December 31, 2024). At the Company’s election, revolving loans under the Senior Credit Facility denominated in Canadian dollars, Australian dollars, Hong Kong dollars or euros bear interest at annual rates equal to either (a) the applicable benchmark for such currency plus an applicable margin ranging between 1.00% and 1.75% (1.13% as of December 31, 2024), or (b) the Base Rate plus an applicable margin ranging between 0.00% and 0.75% (0.13% as of December 31, 2024). The Company also pays a commitment fee to the lenders under the Senior Credit Facility on the average amount by which the aggregate commitments of the lenders exceed utilization of the Senior Credit Facility ranging from 0.09% to 0.20% per annum (0.11% as of December 31, 2024). The applicable margins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On October 28, 2021, the Company amended the Senior Credit Facility to replace LIBOR for euros with the EURIBOR benchmark rate. The obligations of the Company and its subsidiaries in respect of the Senior Credit Facility are unsecured. The Senior Credit Facility includes certain affirmative and negative covenants that impose restrictions on the Company’s financial and business operations, including limitations on liens, subsidiary indebtedness, fundamental changes, future negative pledges, and changes in the nature of the Company’s business. The limitations contain customary exceptions or, in certain cases, do not apply as long as the Company is in compliance with the financial ratio requirement and is not otherwise in default. As described above, the Consolidated Net Leverage Ratio financial covenant was eliminated on August 12, 2022. The Senior Credit Facility also contains customary representations and warranties and events of default, subject to customary grace periods. In 2022, the Company paid financing costs of $1.9 million in connection with the Amendment of its Senior Credit Facility. These costs were deferred and, along with previously unamortized costs of $2.7 million, are being amortized over the term of the Senior Credit Facility. As of December 31, 2024, amounts used under the Senior Credit Facility included zero borrowings and $0.7 million of standby letters of credit related to various insurance contracts and foreign vendor commitments. Any outstanding borrowings under the Company’s United States and European commercial paper programs reduce the availability of the Senior Credit Facility. The Company has used $536.2 million under the Senior Credit Facility, resulting in a total of $1,048.8 million available as of December 31, 2024. Commercial Paper On February 28, 2014 and July 31, 2015, the Company established programs for the issuance of unsecured commercial paper in the United States and Eurozone capital markets, respectively. Commercial paper issued under the United States and European programs will have maturities ranging up to 397 and 183 days, respectively. None of the commercial paper notes may be voluntarily prepaid or redeemed by the Company and rank pari passu with the Company’s other unsecured and unsubordinated indebtedness. To the extent that the Company issues European commercial paper notes through a subsidiary of the Company, the notes will be fully and unconditionally guaranteed by the Company. The Company uses its Senior Credit Facility as a liquidity backstop for its commercial paper programs. Accordingly, the total amount outstanding under the Company’s commercial paper programs may not exceed $1,585.0 million (less any amounts drawn on the Senior Credit Facility) at any time. The proceeds from the issuance of commercial paper notes will be available for general corporate purposes. As of December 31, 2024, there was $486.0 million outstanding under the United States commercial paper program, and the euro equivalent of $49.4 million under the European program. The weighted-average interest rate and maturity period for the United Sates program were 4.71% and 21.3 days, respectively. The weighted-average interest rate and maturity period for the European program were 3.26% and 13.7 days, respectively. Senior Notes On September 18, 2023, the Company completed the issuance and sale of $600.0 million aggregate principal amount of 5.850% Senior Notes (“5.850% Senior Notes”) due September 18, 2028. The 5.850% Senior Notes are senior unsecured obligations of the Company and rank pari passu with the Company’s other existing and future senior unsecured indebtedness. Interest on the 5.850% Senior Notes is payable semi-annually in cash on March 18 and September 18 of each year, commencing on March 18, 2024. The Company paid financing costs of $5.6 million in connection with the 5.850% Senior Notes. These costs were deferred and are being amortized over the term of the 5.850% Senior Notes. On June 12, 2020, Mohawk Capital Finance S.A. (“Mohawk Finance”), an indirect wholly-owned finance subsidiary of the Company, completed the issuance and sale of €500.0 million aggregate principal amount of 1.750% Senior Notes (“1.750% Senior Notes”) due June 12, 2027. The 1.750% Senior Notes are senior unsecured obligations of Mohawk Finance and rank pari passu with Mohawk Finance’s other existing and future senior unsecured indebtedness. The 1.750% Senior Notes are fully, unconditionally and irrevocably guaranteed by the Company on a senior unsecured basis. Interest on the 1.750% Senior Notes is payable annually in cash on June 12 of each year, commencing on June 12, 2021. The Company paid financing costs of $4.4 million in connection with the 1.750% Senior Notes. These costs were deferred and are being amortized over the term of the 1.750% Senior Notes. On May 14, 2020, the Company completed the issuance and sale of $500.0 million aggregate principal amount of 3.625% Senior Notes (“3.625% Senior Notes”) due May 15, 2030. The 3.625% Senior Notes are senior unsecured obligations of the Company and rank pari passu with the Company’s existing and future unsecured indebtedness. Interest on the 3.625% Senior Notes is payable semi-annually in cash on May 15 and November 15 of each year, commencing on November 15, 2020. The Company paid financing costs of $5.5 million in connection with the 3.625% Senior Notes. These costs were deferred and are being amortized over the term of the 3.625% Senior Notes. On January 31, 2013, the Company issued $600.0 million aggregate principal amount of 3.85% Senior Notes (“3.85% Senior Notes”) due February 1, 2023. The 3.85% Senior Notes were senior unsecured obligations of the Company and ranked pari passu with the Company’s existing and future unsecured indebtedness. Interest on the 3.85% Senior Notes was payable semi-annually in cash on February 1 and August 1 of each year. The Company paid financing costs of $6.0 million in connection with the 3.85% Senior Notes. These costs were deferred and were amortized over the term of the 3.85% Senior Notes. On November 1, 2022, the Company redeemed at par all of the 3.85% Senior Notes. As defined in the related agreements, the Company’s senior notes contain covenants, representations and warranties and events of default, subject to exceptions, and restrictions on the Company’s financial and business operations, including limitations on liens, restrictions on entering into sale and leaseback transactions, fundamental changes, and a provision allowing the holder of the notes to require repayment upon a change of control triggering event. Term Loan On August 12, 2022, the Company and its indirect wholly-owned subsidiary, Mohawk International Holdings S.à r.l., entered into an agreement that provides for a delayed draw term loan facility (the “Term Loan Facility”), consisting of borrowings of up to $575.0 million and €220.0 million. On October 3, 2022, an additional $100.0 million of borrowing capacity was added to the Term Loan Facility. The Term Loan Facility could be drawn upon in up to two advances on any business day on or before December 31, 2022, with the proceeds being used for funding working capital and general corporate purposes. On October 31, 2022 and December 6, 2022, the Company made draws of $675.0 million and €220.0 million, respectively. Principal amounts outstanding under the Term Loan Facility, along with any accrued and unpaid interest, could, at any time prior to the maturity date of August 12, 2024, be prepaid by the Company without premium or penalty. On January 31, 2024, the Company prepaid the entirety of the USD portion of the Term Loan Facility, in the amount of $675.0 million. On February 16, 2024, the Company prepaid the entirety of the EUR portion of the Term Loan Facility, in the amount of €220.0 million plus accrued and unpaid interest. The fair values and carrying values of the Company’s debt instruments are detailed as follows: December 31, 2024 December 31, 2023 (In millions) Fair Value Carrying Fair Value Carrying 1.750% Senior Notes, payable June 12, 2027; interest payable annually $ 509.0 520.3 521.9 551.9 3.625% Senior Notes, payable May 15, 2030; interest payable semi-annually 462.0 500.0 464.0 500.0 5.85% Senior Notes, payable September 18, 2028; interest payable semi-annually 617.0 600.0 622.9 600.0 United States commercial paper 486.0 486.0 — — European commercial paper 49.4 49.4 — — Senior Credit Facility, payable August 12, 2027 — — 67.1 67.1 United States Term Loan Facility — — 675.0 675.0 European Term Loan Facility — — 242.8 242.8 Finance leases and other 89.5 89.5 77.7 77.7 Unamortized debt issuance costs (8.4) (8.4) (11.0) (11.0) Total debt 2,204.5 2,236.8 2,660.4 2,703.5 Less: current portion of long term-debt and commercial paper 559.4 559.4 1,001.7 1,001.7 Long-term debt, less current portion $ 1,645.1 1,677.4 1,658.7 1,701.8 The fair values of the Company’s debt instruments were estimated using market observable inputs, including quoted prices in active markets, market indices and interest rate measurements. Within the hierarchy of fair value measurements, these are Level 2 fair values. The aggregate maturities of total debt as of December 31, 2024 are as follows: (In millions) Amount (1) 2025 $ 559.4 2026 19.2 2027 536.4 2028 612.4 2029 8.0 Thereafter 509.9 Total maturities $ 2,245.3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are as follows: (In millions) December 31, 2024 December 31, 2023 Outstanding checks in excess of cash $ 0.6 2.2 Accounts payable, trade 978.5 1,038.0 Accrued expenses 718.3 667.7 Product warranties 30.4 37.6 Accrued interest 18.6 20.1 Accrued compensation and benefits 258.0 269.7 Total accounts payable and accrued expenses $ 2,004.4 2,03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and finance leases for service centers, warehouses, showrooms, and machinery and equipment. Certain of the Company’s leases include rental payments that will adjust periodically for inflation or certain adjustments based on step increases. An insignificant number of the Company’s leases contain residual value guarantees and none of the Company’s agreements contain material restrictive covenants. The Company rents or subleases certain real estate to third parties. The Company’s sublease portfolio consists mainly of operating leases. The components of lease costs for the twelve months ended December 31, 2024, 2023 and 2022, respectively, are as follows: (In millions) December 31, 2024 Cost of Goods Selling, General Total Operating lease costs: Fixed $ 51.2 91.4 142.6 Short-term 11.6 19.6 31.2 Variable 15.9 31.1 47.0 Sub-leases (3.5) (0.9) (4.4) Total operating lease costs $ 75.2 141.2 216.4 Depreciation and Interest Total Finance lease costs: Amortization of leased assets $ 20.6 — 20.6 Interest on lease liabilities — 3.1 3.1 Total finance lease costs $ 20.6 3.1 23.7 Total lease costs $ 240.1 December 31, 2023 Cost of Goods Selling, General Total Operating lease costs: Fixed $ 30.0 109.7 139.7 Short-term 15.4 20.2 35.6 Variable 9.7 35.8 45.5 Sub-leases (0.7) (1.5) (2.2) Total operating lease costs $ 54.4 164.2 218.6 Depreciation and Interest Total Finance lease costs: Amortization of leased assets $ 15.4 — 15.4 Interest on lease liabilities — 1.9 1.9 Total finance lease costs $ 15.4 1.9 17.3 Total lease costs $ 235.9 December 31, 2022 Cost of Goods Selling, General Total Operating lease costs: Fixed $ 21.3 110.7 132.0 Short-term 17.0 19.2 36.2 Variable 7.7 36.0 43.7 Sub-leases (0.7) (1.7) (2.4) Total operating lease costs $ 45.3 164.2 209.5 Depreciation and Interest Total Finance lease costs: Amortization of leased assets $ 11.1 — 11.1 Interest on lease liabilities — 0.8 0.8 Total finance lease costs $ 11.1 0.8 11.9 Total lease costs $ 221.4 Supplemental balance sheet information related to leases is as follows: (In millions) Classification December 31, 2024 December 31, 2023 Assets Operating Leases: ROU operating lease assets ROU operating lease assets $ 374.0 428.5 Finance Leases: Property, plant and equipment, gross Property, plant and equipment 141.4 117.4 Accumulated depreciation Accumulated depreciation (59.7) (46.0) Property, plant and equipment, net Property, plant and equipment, net 81.7 71.4 Total lease assets $ 455.7 499.9 Liabilities Operating Leases: Other current Current operating lease liabilities $ 108.5 108.9 Non-current Non-current operating lease liabilities 283.0 337.5 Total operating liabilities 391.5 446.4 Finance Leases: Short-term debt Short-term debt and current portion of long-term debt 20.4 16.1 Long-term debt Long-term debt, less current portion 61.8 55.1 Total finance liabilities 82.2 71.2 Total lease liabilities $ 473.7 517.6 Maturities of lease liabilities as of December 31, 2024 are as follows: (In millions) Year Ending December 31, Finance Leases Operating Leases Total 2025 $ 23.1 134.2 157.3 2026 20.6 113.4 134.0 2027 16.8 81.5 98.3 2028 12.5 55.2 67.7 2029 7.8 26.8 34.6 Thereafter 9.1 30.3 39.4 Total lease payments 89.9 441.4 531.3 Less: imputed interest 7.7 49.9 57.6 Present value, Total $ 82.2 391.5 473.7 The Company had approximately $21.0 million of leases that commenced after December 31, 2024 that created rights and obligations to the Company. These leases are not included in the above maturity schedule. Lease term and discount rate are as follows: December 31, 2024 December 31, 2023 Weighted Average Remaining Lease Term: Operating Leases 4.3 years 4.7 years Finance Leases 5.0 years 5.5 years Weighted Average Discount Rate: Operating Leases 5.2 % 4.8 % Finance Leases 3.7 % 3.1 % Supplemental cash flow information related to leases was as follows: Twelve Months Ended (In millions) December 31, 2024 December 31, 2023 December 31, 2022 Cash paid for amounts included in measurement of lease liabilities: Operating cash flows from operating leases $ 142.3 135.2 129.9 Operating cash flows from finance leases 3.1 2.0 0.8 Financing cash flows from finance leases 19.8 14.6 10.8 ROU assets obtained in exchange for lease obligations: Operating leases 77.7 160.8 119.1 Finance leases 29.5 31.6 16.2 Amortization: Amortization of ROU operating lease assets (1) 121.6 120.4 120.7 (1) Amortization of ROU operating lease assets during the period is reflected in Other assets and prepaid expenses on the Consolidated Statements of Cash Flows.</t>
        </is>
      </c>
    </row>
    <row r="5">
      <c r="A5" s="4" t="inlineStr">
        <is>
          <t>Leases</t>
        </is>
      </c>
      <c r="B5" s="4" t="inlineStr">
        <is>
          <t>Leases The Company has operating and finance leases for service centers, warehouses, showrooms, and machinery and equipment. Certain of the Company’s leases include rental payments that will adjust periodically for inflation or certain adjustments based on step increases. An insignificant number of the Company’s leases contain residual value guarantees and none of the Company’s agreements contain material restrictive covenants. The Company rents or subleases certain real estate to third parties. The Company’s sublease portfolio consists mainly of operating leases. The components of lease costs for the twelve months ended December 31, 2024, 2023 and 2022, respectively, are as follows: (In millions) December 31, 2024 Cost of Goods Selling, General Total Operating lease costs: Fixed $ 51.2 91.4 142.6 Short-term 11.6 19.6 31.2 Variable 15.9 31.1 47.0 Sub-leases (3.5) (0.9) (4.4) Total operating lease costs $ 75.2 141.2 216.4 Depreciation and Interest Total Finance lease costs: Amortization of leased assets $ 20.6 — 20.6 Interest on lease liabilities — 3.1 3.1 Total finance lease costs $ 20.6 3.1 23.7 Total lease costs $ 240.1 December 31, 2023 Cost of Goods Selling, General Total Operating lease costs: Fixed $ 30.0 109.7 139.7 Short-term 15.4 20.2 35.6 Variable 9.7 35.8 45.5 Sub-leases (0.7) (1.5) (2.2) Total operating lease costs $ 54.4 164.2 218.6 Depreciation and Interest Total Finance lease costs: Amortization of leased assets $ 15.4 — 15.4 Interest on lease liabilities — 1.9 1.9 Total finance lease costs $ 15.4 1.9 17.3 Total lease costs $ 235.9 December 31, 2022 Cost of Goods Selling, General Total Operating lease costs: Fixed $ 21.3 110.7 132.0 Short-term 17.0 19.2 36.2 Variable 7.7 36.0 43.7 Sub-leases (0.7) (1.7) (2.4) Total operating lease costs $ 45.3 164.2 209.5 Depreciation and Interest Total Finance lease costs: Amortization of leased assets $ 11.1 — 11.1 Interest on lease liabilities — 0.8 0.8 Total finance lease costs $ 11.1 0.8 11.9 Total lease costs $ 221.4 Supplemental balance sheet information related to leases is as follows: (In millions) Classification December 31, 2024 December 31, 2023 Assets Operating Leases: ROU operating lease assets ROU operating lease assets $ 374.0 428.5 Finance Leases: Property, plant and equipment, gross Property, plant and equipment 141.4 117.4 Accumulated depreciation Accumulated depreciation (59.7) (46.0) Property, plant and equipment, net Property, plant and equipment, net 81.7 71.4 Total lease assets $ 455.7 499.9 Liabilities Operating Leases: Other current Current operating lease liabilities $ 108.5 108.9 Non-current Non-current operating lease liabilities 283.0 337.5 Total operating liabilities 391.5 446.4 Finance Leases: Short-term debt Short-term debt and current portion of long-term debt 20.4 16.1 Long-term debt Long-term debt, less current portion 61.8 55.1 Total finance liabilities 82.2 71.2 Total lease liabilities $ 473.7 517.6 Maturities of lease liabilities as of December 31, 2024 are as follows: (In millions) Year Ending December 31, Finance Leases Operating Leases Total 2025 $ 23.1 134.2 157.3 2026 20.6 113.4 134.0 2027 16.8 81.5 98.3 2028 12.5 55.2 67.7 2029 7.8 26.8 34.6 Thereafter 9.1 30.3 39.4 Total lease payments 89.9 441.4 531.3 Less: imputed interest 7.7 49.9 57.6 Present value, Total $ 82.2 391.5 473.7 The Company had approximately $21.0 million of leases that commenced after December 31, 2024 that created rights and obligations to the Company. These leases are not included in the above maturity schedule. Lease term and discount rate are as follows: December 31, 2024 December 31, 2023 Weighted Average Remaining Lease Term: Operating Leases 4.3 years 4.7 years Finance Leases 5.0 years 5.5 years Weighted Average Discount Rate: Operating Leases 5.2 % 4.8 % Finance Leases 3.7 % 3.1 % Supplemental cash flow information related to leases was as follows: Twelve Months Ended (In millions) December 31, 2024 December 31, 2023 December 31, 2022 Cash paid for amounts included in measurement of lease liabilities: Operating cash flows from operating leases $ 142.3 135.2 129.9 Operating cash flows from finance leases 3.1 2.0 0.8 Financing cash flows from finance leases 19.8 14.6 10.8 ROU assets obtained in exchange for lease obligations: Operating leases 77.7 160.8 119.1 Finance leases 29.5 31.6 16.2 Amortization: Amortization of ROU operating lease assets (1) 121.6 120.4 120.7 (1) Amortization of ROU operating lease assets during the period is reflected in Other assets and prepaid expenses on the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Atlanta, Georg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The Company recognized compensation expense for all share-based payments granted for the years ended December 31, 2024, 2023 and 2022 based on the grant date fair market value estimated in accordance with the provisions of ASC 718-10. Compensation expense is recognized on a straight-line basis over the options’ or other awards’ estimated lives for fixed awards with ratable vesting provisions. On May 19, 2017, the Company’s stockholders approved the 2017 Long-Term Incentive Plan (the “2017 Plan”), which allows the Company to reserve up to a maximum of 3 million shares of common stock for issuance upon the grant or exercise of stock options, restricted stock, restricted stock units (“RSUs”) and other types of awards, to directors and key employees through the 2027 stockholders’ meeting, unless earlier terminated or amended. On May 9, 2012, the Company’s stockholders approved the 2012 Incentive Plan (the “2012 Plan”). Under the 2012 Plan, the Company reserved up to a maximum of 3.2 million shares of common stock for issuance upon the grant or exercise of stock options, restricted stock, RSUs and other types of awards, to directors and key employees through the 2022 stockholders’ meeting, unless earlier terminated or amended. Following the approval of the 2017 Plan by the Company’s stockholders, no additional awards may be granted under the 2012 Plan after May 19, 2017. Under the 2017 Plan (and previously, the 2012 Plan), the grant date fair market value of restricted stock and RSUs is equal to the closing market price of the Company’s common stock on the date of the grant, and such awards generally vest between three three Restricted Stock Plans A summary of the Company’s RSUs under the Company’s long-term incentive plans as of December 31, 2024, and changes during the year then ended is presented as follows: (In millions except for share and fair value) Shares Weighted Average Grant Date Fair Value Weighted Aggregate Intrinsic Value RSUs outstanding, December 31, 2023 487,328 $ 109.83 Granted 293,602 115.21 Released (241,027) 140.57 Forfeited (22,152) 115.19 RSUs outstanding, December 31, 2024 517,751 $ 98.34 0.97 $ 61.7 Expected to vest as of December 31, 2024 517,751 0.97 $ 61.7 The Company recognized stock-based compensation costs related to the issuance of RSUs of $27.5 million ($20.4 million, net of taxes), $21.0 million ($15.5 million, net of taxes) and $22.4 ($16.6 million, net of taxes) for the years ended December 31, 2024, 2023 and 2022, respectively, which has been allocated to selling, general and administrative expenses and cost of goods sold. Pre-tax unrecognized compensation expense for unvested RSUs granted to employees, net of estimated forfeitures, was $18.8 million as of December 31, 2024, and will be recognized as expense over a weighted-average period of approximately 1.56 years. Additional information relating to the Company’s RSUs under the Company’s long-term incentive plans are as follows: 2024 2023 2022 RSUs outstanding, January 1 487,328 453,608 438,354 Granted 293,602 270,677 191,926 Released (241,027) (192,787) (133,718) Forfeited (22,152) (44,170) (42,954) RSUs outstanding, December 31 517,751 487,328 453,608 Expected to vest as of December 31 517,751 487,328 436,9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Expense, net</t>
        </is>
      </c>
      <c r="B1" s="2" t="inlineStr">
        <is>
          <t>12 Months Ended</t>
        </is>
      </c>
    </row>
    <row r="2">
      <c r="B2" s="2" t="inlineStr">
        <is>
          <t>Dec. 31, 2024</t>
        </is>
      </c>
    </row>
    <row r="3">
      <c r="A3" s="3" t="inlineStr">
        <is>
          <t>Other Nonoperating Income (Expense) [Abstract]</t>
        </is>
      </c>
      <c r="B3" s="4" t="inlineStr">
        <is>
          <t xml:space="preserve"> </t>
        </is>
      </c>
    </row>
    <row r="4">
      <c r="A4" s="4" t="inlineStr">
        <is>
          <t>Other Income and Expense, net</t>
        </is>
      </c>
      <c r="B4" s="4" t="inlineStr">
        <is>
          <t xml:space="preserve">Other Income and Expense, net Following is a summary of other (income) expense, net: (In millions) 2024 2023 2022 Foreign currency losses, net $ 11.2 15.7 15.4 Release of indemnification asset — — 7.3 All other, net (11.0) (26.5) (14.3) Total other (income) and expense, net $ 0.2 (10.8) 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llowing is a summary of earnings (loss) before income taxes for operations: (In millions) 2024 2023 2022 United States $ 292.0 (440.5) (233.2) Foreign 354.0 86.0 417.1 Earnings (loss) before income taxes $ 646.0 (354.5) 183.9 Income tax (benefit) expense for the years ended December 31, 2024, 2023 and 2022 consists of the following: (In millions) 2024 2023 2022 Current income taxes: United States federal $ 86.2 67.0 92.0 State and local 6.0 11.9 11.2 Foreign 93.2 115.9 106.0 Total current 185.4 194.8 209.2 Deferred income taxes: United States federal (26.3) (50.1) (27.7) State and local (7.3) (5.2) 9.6 Foreign (23.6) (54.6) (33.0) Total deferred (57.2) (109.9) (51.1) Total income tax expense $ 128.2 84.9 158.1 The geographic dispersion of earnings and losses contributes to the annual changes in the Company’s effective tax rates. Approximately 45% of the Company’s current year earnings before income taxes was generated in the U.S. The Company is also subject to taxation in other jurisdictions where it has operations, including Australia, Belgium, Brazil, Bulgaria, France, Ireland, Italy, Luxembourg, Malaysia, Mexico, the Netherlands, New Zealand, Poland, Russia, Spain and the United Kingdom. The effective tax rates that the Company accrues in these jurisdictions vary widely, but they are generally lower than the Company’s overall effective tax rate. The Company’s domestic effective tax rates for the years ended December 31, 2024, 2023 and 2022 were 20.1%, (5.3)%, and (36.5)%, respectively, and its non-U.S. effective tax rates for the years ended December 31, 2024, 2023 and 2022 were 19.7%, 71.2%, and 17.5%, respectively. The difference in rates applicable in foreign jurisdictions results from many factors, including lower statutory rates, increase in valuation allowance, historical loss carry-forwards, financing arrangements, and other factors. The Company’s effective tax rate has been and will continue to be impacted by the geographical dispersion of the Company’s earnings and losses. To the extent that domestic earnings increase while the foreign earnings remain flat or decrease, or increase at a lower rate, the Company’s effective tax rate will increase. Income tax expense (benefit) attributable to earnings before income taxes differs from the amounts computed by applying the United States statutory federal income tax rate to earnings before income taxes as follows: (In millions) 2024 2023 2022 Income taxes at statutory rate $ 135.7 (74.4) 38.6 State and local income taxes, net of federal income tax benefit (1.1) 5.7 4.9 Foreign income taxes (1) (173.0) (59.0) (50.5) Change in valuation allowance 218.7 302.8 44.8 Impairment of non-deductible goodwill — 183.1 132.5 Fixed asset adjustments (5.9) (6.6) (7.3) Non-deductible expenses 10.3 9.3 11.2 General business credits and incentives (16.6) (316.3) (21.8) Global intangible low-taxed income 1.8 0.2 7.2 Prior period adjustments 3.6 (5.6) 4.5 Tax impact of restructuring (50.8) 25.4 — Tax contingencies and audit settlements, net 13.2 26.3 (0.1) Impact of tax law changes on deferred taxes 6.3 0.8 — Impact of foreign disregarded entities (28.5) — — Other, net 14.5 (6.8) (5.9) Income tax expense $ 128.2 84.9 158.1 (1) Foreign income taxes include statutory rate differences, financing arrangements, withholding taxes, local income taxes, notional deductions, and other miscellaneous items. The tax effects of temporary differences that give rise to significant portions of the deferred tax assets and deferred tax liabilities as of December 31, 2024 and 2023 are presented below: (In millions) 2024 2023 Deferred tax assets: Accounts receivable $ 13.9 26.2 Inventories 55.4 54.6 Employee benefits 53.5 49.7 Accrued expenses and other 142.3 124.0 Deductible state tax and interest benefit 15.8 12.2 Intangibles 56.1 122.6 Lease liabilities 103.2 100.4 Interest expense 53.3 44.1 Federal, foreign and state net operating losses and credits 940.3 814.4 Gross deferred tax assets 1,433.8 1,348.2 Valuation allowance (760.5) (582.7) Net deferred tax assets 673.3 765.5 Deferred tax liabilities: Inventories (20.8) (18.3) Plant and equipment (431.7) (477.1) Intangibles (108.1) (181.4) Right of use operating lease assets (96.6) (93.8) Prepaids (52.0) (52.5) Other liabilities (43.7) (75.7) Gross deferred tax liabilities (752.9) (898.8) Net deferred tax liability $ (79.6) (133.3) The Company evaluates its ability to realize the tax benefits associated with deferred tax assets by analyzing its forecasted taxable income using both historic and projected future operating results, the reversal of existing temporary differences, taxable income in prior carry-back years (if permitted) and the availability of tax planning strategies. The valuation allowance as of December 31, 2024, and 2023 is $760.5 million and $582.7 million, respectively. The valuation allowance as of December 31, 2024 relates to the net deferred tax assets of certain of the Company’s foreign subsidiaries as well as certain state net operating losses and tax credits. The total change in the 2024 valuation allowance was an increase of $177.8 million related to increased losses, foreign currency translation and other activities. The total change in the 2023 valuation allowance was an increase of $298.4 million primarily related to a $300.0 million credit received in Switzerland where realizability is uncertain as of December 31, 2023. Management believes it is more likely than not that the Company will realize the benefits of its deferred tax assets, net of valuation allowances, based upon the expected reversal of deferred tax liabilities and the level of historic and forecasted taxable income over periods in which the deferred tax assets are deductible. As of December 31, 2024, the Company has state net operating loss carry forwards and state tax credits with potential tax benefits of $49.5 million, net of federal income tax benefit. A valuation allowance totaling $30.8 million has been recorded against these state deferred tax assets as of December 31, 2024. In addition, as of December 31, 2024, the Company has credits and net operating loss carry forwards in the U.S. with potential tax benefits of $7.4 million and in various foreign jurisdictions with potential tax benefits of $1,976.3 million. A valuation allowance of $6.3 million and $723.4 million, respectively, has been recorded against these deferred tax assets as of December 31, 2024. A portion of the carryforwards expire over various periods beginning in 2024 and the remaining carryforwards have an indefinite life. The Company has no intentions or plans to repatriate foreign earnings and continues to assert that historical earnings of its foreign subsidiaries as of December 31, 2024 are permanently reinvested. Should the remaining earnings be distributed in the form of dividends in the future, the Company might be subject to withholding taxes (possibly offset by United States foreign tax credits) in various foreign jurisdictions, but the Company would not expect incremental United States federal or state taxes to be accrued on these previously taxed earnings. Tax Uncertainties In the normal course of business, the Company’s tax returns are subject to examination by various taxing authorities. Such examinations may result in future tax and interest assessments by these taxing jurisdictions. Accordingly, the Company accrues liabilities when it believes that it is not more likely than not that it will realize the benefits of tax positions that it has taken in its tax returns or for the amount of any tax benefit that exceeds the cumulative probability threshold in accordance with ASC 740-10. Changes in recognition or measurement are reflected in the period in which the change in judgment occurs. The Company records interest and penalties related to unrecognized tax benefits in income tax expense (benefit). Differences between the estimated and actual amounts determined upon ultimate resolution, individually or in the aggregate, are not expected to have a material adverse effect on the Company’s consolidated financial position but could possibly be material to the Company’s consolidated results of operations or cash flow in any given quarter or annual period. As of December 31, 2024, the Company’s gross amount of unrecognized tax benefits is $1,195.7 million, excluding interest and penalties. If the Company were to prevail on all uncertain tax positions, $83.0 million of the unrecognized tax benefits would affect the Company’s effective tax rate, exclusive of any benefits related to interest and penalties. A reconciliation of the beginning and ending amount of unrecognized tax benefits is as follows: (In millions) 2024 2023 Balance as of January 1 $ 1,304.7 1,230.6 Additions based on tax positions related to the current year 5.8 4.1 Additions for tax positions of acquired companies — 11.7 Additions for tax positions of prior years 6.8 21.7 Reductions resulting from change in tax rate (45.7) — Reductions resulting from the lapse of the statute of limitations (0.4) (0.4) Settlements with taxing authorities (3.0) (0.9) Effects of foreign currency translation (72.5) 37.9 Balance as of December 31 $ 1,195.7 1,304.7 As a result of the redemption of hybrid instruments in response to changes in global tax regimes, the Company has an ASC 740-10 liability for the full tax effected loss on hybrid instruments. This ASC 740-10-45 liability is recorded as a reduction to the related deferred tax asset in the financial statements as a result of management’s determination that it is not more likely than not that the benefit will be realized. The tax effected loss was adjusted for foreign currency translation changes and a Luxembourg tax rate change in 2024, resulting in an updated balance of $1,092.9 million as of December 31, 2024. As of December 31, 2024 and 2023, the Company has $31.3 million and $26.9 million, respectively, accrued for the payment of interest and penalties, excluding the federal tax benefit of interest deductions where applicable. During the years ended December 31, 2024, 2023 and 2022, the Company accrued interest and penalties through income tax expense of $5.1 million, $6.5 million and $0.4 million, respectively. The Company believes that its unrecognized tax benefits could decrease by $29.9 million within the next twelve months. The Company’s 2018, 2019 and 2020 federal tax returns are currently under audit by the Internal Revenue Service. As permitted by the CARES Act, the company carried back its 2020 taxable losses to tax years before the corporate income tax rate was lowered by the Tax Cut and Jobs Act. Federal income tax matters related to years prior to 2014 have been effectively settled. Various other state and foreign income tax returns are open to examination for various years. Belgian Tax Matter The Company is in a dispute with the Belgian Tax Authority (the “BTA”) in relation to certain intercompany loans owed by IVC BV, one of the Company’s subsidiaries in Belgium. The BTA has asserted that these liabilities were not genuine liabilities for Belgian tax purposes. The BTA issued assessments for the years ended December 31 2017, 2018, 2020 and 2021 totaling EUR 1.0 billion (including penalties but excluding late payment interests) on IVC BV, whereby it rejected certain interest deductions and the deduction for dividends received from one of its subsidiaries and asserted the inclusion of income related to these loans. These disputed assessments are still in the administrative phase and have been or will be appealed administratively before the BTA by IVC BV. The Company believes that its tax position in Belgium was correct and intends to vigorously defend its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d approximately $0.7 million and $0.7 million in standby letters of credit for various insurance contracts and commitments to foreign vendors as of December 31, 2024 and 2023, respectively that expire within two years. From time to time in the regular course of its business, the Company is involved in various lawsuits, claims, investigations and other legal matters. Except as noted below, there are no material legal proceedings pending or known by the Company to be contemplated to which the Company is a party or to which any of its property is subject. Perfluoroalkyl and Polyfluoroalkyl Substances (“PFAS”) Litigation In December 2019, Jarrod Johnson filed a putative class action against certain manufacturers, suppliers, and users of chemicals containing certain PFAS in the Superior Court of Floyd County, Georgia purporting to represent all water subscribers with the Rome (Georgia) Water and Sewer Division and/or the Floyd County (Georgia) Water Department seeking to recover, among other things, damages in the form of alleged increased rates and surcharges incurred by ratepayers for the costs associated with eliminating certain PFAS from their drinking water, as well as injunctive relief. The defendants removed the class action to federal court. On December 10, 2024, the Court granted the Company’s partial motion for summary judgment finding that Johnson did not have standing to pursue a claim for injunctive relief. The ratepayer claims remain pending. In April 2023, Shelby County, Alabama and Talladega County, Alabama filed a complaint in the Circuit Court of Talladega County, Alabama against certain manufacturers, suppliers, and users of chemicals containing certain PFAS, seeking monetary damages and injunctive relief and claiming that their water supplies contain excessive amounts of PFAS. The Company moved to dismiss the complaint, and the Court agreed to dismiss the private nuisance and injunctive relief claims. Since the third quarter of 2024, approximately 9 additional claims have been filed across various counties, municipalities and water authorities in Georgia and South Carolina against the Company and certain manufacturers, suppliers, and users of chemicals containing certain PFAS, claiming PFAS contamination and seeking monetary damages and injunctive relief. The Company continues to vigorously defend against these claims. In December 2024, the City of Dalton, Georgia filed an action in the United States District Court for the Northern District of Georgia asserting state and federal claims, including a claim under the Comprehensive Environmental Response, Compensation, and Liability Act (“CERCLA”) against certain manufacturers, suppliers, and users of chemicals containing certain PFAS, seeking monetary damages and injunctive relief related to its publicly-owned treatment works. The Company continues to vigorously defend against these claims. In December 2024, a putative class action was filed in the United States District Court for the Eastern District of Tennessee against the Company, alleging products liability and consumer protection claims on behalf of consumers who allegedly suffered economic harm by purchasing carpet containing excessive amounts of PFAS. The Company believes the allegations are without merit and continues to vigorously defend against these claims. In January 2024, landowners in Calhoun sued the City of Calhoun, chemical manufacturers, and various carpet companies (including the Company) relating to Calhoun disposing PFAS-containing sludge on the landowners’ property. The City of Calhoun filed cross-claims against the chemical and carpet manufacturers in February 2024, seeking monetary damages and injunctive relief and claiming that its water supplies contain excessive amounts of PFAS. Relatedly, in May 2024, additional landowners near the sludge field filed suit against the Company and the same defendants, and the City of Calhoun filed cross-claims in that suit as well. In January 2025, additional landowners near the sludge field filed a similar suit against the Company and the same defendants. The Company believes it has substantial defenses against the allegations and will continue to vigorously defend against these claims. Silica Litigation The Company is subject to certain personal injury claims related to exposure to silica dust that have been submitted against it or its subsidiaries. During 2024, approximately 80 of these outstanding claims were filed against the Company by a single plaintiff group in California, bringing the total number of claims brought by this plaintiff group and now outstanding to approximately 100. The Company believes it has substantial defenses against the allegations and will continue to vigorously defend against these claims. Securities Actions The Company and certain of its present and former executive officers were named as defendants in certain investor actions, filed in the State Court of Fulton County of the State of Georgia on April 22, 2021 and April 23, 2021. The claims alleged include fraud, negligent misrepresentation, violations of the Georgia Securities Act, and violations of the Georgia Racketeering and Corrupt Organizations statute. Plaintiffs in the investor actions seek compensatory and punitive damages. On October 5, 2021, the investor actions were transferred by the State Court of Fulton County to the Metro Atlanta Business Case Division. On October 4, 2023, plaintiffs filed amended complaints in the remaining four investor actions. On April 12, 2024, the Company and the individual defendants filed motions for summary judgment in each investor action. On November 6, 2024, the Court heard arguments on the motions for summary judgment filed by the Company and the individual defendants. The Company believes the claims are without merit and intends to vigorously defend against the claims in these actions. The Company and certain of its executive officers and directors were named as defendants in certain derivative actions filed in the United States District Court for the Northern District of Georgia on May 18, 2020 and August 6, 2020, respectively (the “NDGA Derivative Actions”), in the Superior Court of Gordon County of the State of Georgia on March 3, 2021 and July 12, 2021 (the “Gordon County Derivative Actions”), and in the Delaware Court of Chancery on March 10, 2022. The complaints allege that defendants breached their fiduciary duties to the Company by causing the Company to issue materially false and misleading statements. On December 20, 2023, plaintiffs in the NDGA Derivative Actions filed an amended complaint. On February 9, 2024, the Company and the individual defendants filed a motion to dismiss the amended complaint. On June 28, 2024, the parties in the NDGA Derivative Actions informed the Court that they believed they had reached agreement on the structure of a settlement of the NDGA Derivative Actions. On October 1, 2024, the Court in the NDGA Derivative Actions directed the parties to either file a proposed motion for settlement agreement or other case status report on or before October 31, 2024. On January 3, 2025, the parties in the NDGA Derivative Actions informed the Court that they would submit the executed settlement agreement to the Court on or before February 28, 2025. The settlement agreement encompasses the NDGA Derivative Actions, the Gordon County Derivative Actions, and the action filed in the Delaware Court of Chancery on March 10, 2022. Although the proposed settlement agreement is not expected to be material, the Company believes the claims are without merit and intends to vigorously defend against the claims. General The Company believes that adequate provisions for resolution of all contingencies, claims and pending litigation have been made for probable losses that are reasonably estimable. These contingencies are subject to significant uncertainties and the Company is unable to estimate the amount or range of loss, if any, in excess of amounts accrued. The Company does not believe that the ultimate outcome of these actions will be significantly above amounts accrued, or that the ultimate outcome of these actions will have a material adverse effect on its financial condition; however, litigation is inherently uncertain and actual losses could result in unfavorable outcomes that could have a material adverse effect on its results of operations, cash flows or liquidity in a given quarter or year. The Company is subject to various federal, state, local and foreign environmental health and safety laws and regulations, including those governing air emissions, wastewater discharges, the use, storage, treatment, recycling and disposal of solid and hazardous materials and finished product, and the cleanup of contamination associated therewith. Because of the nature of the Company’s business, the Company has incurred, and will continue to incur, costs relating to compliance with such laws and regulations. The Company is involved in various proceedings relating to environmental matters and is currently engaged in environmental investigation, remediation and post-closure care programs at certain sites. The Company has provided accruals for such activities that it has determined to be both probable and reasonably estimable. The Company does not expect that the ultimate liability with respect to such activities will have a material adverse effect on its financial condition; however, litigation is inherently uncertain and actual losses could result in unfavorable outcomes that could have a material adverse effect on its results of operations, cash flows or liquidity in a given quarter or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solidated Statements of Cash Flows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Consolidated Statements of Cash Flows Information</t>
        </is>
      </c>
      <c r="B4" s="4" t="inlineStr">
        <is>
          <t xml:space="preserve">Consolidated Statements of Cash Flows Information Supplemental disclosures of cash flow information are as follows: (In millions) 2024 2023 2022 Net cash paid during the years for: Interest $ 68.5 86.4 75.2 Income taxes $ 137.5 187.0 248.7 Supplemental schedule of non-cash investing and financing activities: Unpaid property plant and equipment in accounts payable and accrued expenses $ 73.0 81.1 118.7 Fair value of assets acquired, net of liabilities assumed: Fair value of net assets acquired in acquisition $ — 677.1 243.9 Liabilities assumed in acquisition — (161.7) (34.3) Fair value of net assets acquired $ — 515.4 20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 has three reporting segments: Global Ceramic, Flooring NA and Flooring ROW. Global Ceramic designs, manufactures, sources and markets a broad line of ceramic tile, porcelain tile, natural stone, porcelain slabs, quartz countertops and other products, which it distributes primarily in North America, Europe and Latin America through its network of regional distribution centers and Company-operated service centers using Company-operated trucks, common carriers or rail transportation. The segment’s product lines are sold through Company-operated service centers, independent distributors, home center retailers, tile and flooring retailers and contractors. Flooring NA designs, manufactures, sources and markets its floor covering product lines, including carpets, rugs, carpet pad, laminate, resilient (includes sheet vinyl and LVT) and wood flooring, which it distributes through its network of regional distribution centers and satellite warehouses using Company-operated trucks, common carriers or rail transportation. The segment’s product lines are sold through various selling channels, including independent floor covering retailers, distributors, home centers, mass merchandisers, department stores, shop at home, buying groups, commercial contractors and commercial end users. Flooring ROW designs, manufactures, sources, licenses and markets laminate, sheet vinyl, LVT, wood flooring, roofing elements, insulation boards, medium-density fiberboard (“MDF”), chipboards and other wood products, which it distributes primarily in Europe and Australasia through various selling channels, which include retailers, Company-operated distributors, independent distributors and home centers. The accounting policies for each operating segment are consistent with the Company’s policies for the Consolidated Financial Statements. Amounts disclosed for each segment are prior to any elimination or consolidation entries. Corporate general and administrative expenses attributable to each segment are estimated and allocated accordingly. Segment performance is evaluated based on operating income. No single customer accounted for more than 10% of net sales for the years ended December 31, 2024, 2023 or 2022. In November 2023, the FASB issued ASU 2023-07, Segment Reporting (Topic 280): Improvements to Reportable Segment Disclosures , which expands segment disclosures for public entities, including requiring disclosure of significant segment expenses that are regularly provided to the chief operating decision maker (“CODM”), the title and position of the CODM and an explanation of how the CODM uses reported measures of segment profit or loss in assessing segment performance and allocating resources. The new guidance also expands disclosures about a reportable segment’s profit or loss and assets in interim periods and clarifies that a public entity may report additional measures of segment profit if the CODM uses more than one measure of a segment’s profit or loss. The new guidance does not remove existing segment disclosure requirements or change how a public entity identifies its operating segments, aggregates those operating segments, or determines its reportable segments. Effective January 1, 2024, the Company adopted the new disclosure guidance. The Chief Executive Officer (“CEO”), Chief Operating Officer (“COO”) and Chief Financial Officer (“CFO”) of the Company collaborate to gather information that the CEO uses to assess performance and make resource allocation decisions for the operating segments. The CEO frequently makes operational and resource allocation decisions and is also responsible for strategic decisions. Since the CEO makes crucial operating and resource allocation decisions with support from the other senior executives, the CEO is the CODM for purposes of Topic 280. The Company internally provides the following discrete segment financial information to its CODM: total assets; geographic net sales; long-lived assets; net sales by product categories; net sales; gross profit; selling, general, and administrative expenses; operating income; depreciation expenses and capital expenditures. This key segment information, including both significant segment expenses and assets, is used by the CODM to evaluate performance and allocate resources to the segments. Significant segment expenses and assets information is as follows: (In millions) 2024 2023 2022 Assets: Global Ceramic $ 4,591.0 4,988.3 4,841.3 Flooring NA 3,925.5 3,909.9 4,299.4 Flooring ROW 3,594.7 4,051.6 4,275.5 Corporate and intersegment eliminations 667.4 610.0 704.2 Total $ 12,778.6 13,559.8 14,120.4 Geographic net sales: United States $ 5,939.5 6,040.0 6,490.1 Europe (2) 3,194.3 3,381.0 3,701.7 Latin America 750.5 767.8 512.2 Other 952.6 946.3 1,033.1 Total $ 10,836.9 11,135.1 11,737.1 Long-lived assets: (1) United States $ 2,202.9 2,312.9 2,317.4 Belgium 865.1 980.8 961.1 Other 1,885.9 2,128.0 1,770.5 Total $ 4,953.9 5,421.7 5,049.0 Net sales by product categories: Ceramic &amp; Stone $ 4,185.3 4,293.1 4,320.4 Carpet &amp; Resilient 3,866.5 3,955.3 4,235.8 Laminate &amp; Wood 1,728.9 1,732.6 1,964.5 Other (3) 1,056.2 1,154.1 1,216.4 Total $ 10,836.9 11,135.1 11,737.1 Net sales: Global Ceramic $ 4,226.6 4,300.1 4,307.7 Flooring NA 3,769.9 3,829.4 4,207.0 Flooring ROW 2,840.4 3,005.6 3,222.4 Total $ 10,836.9 11,135.1 11,737.1 (1) Long-lived assets are composed of property, plant and equipment - net, and ROU operating lease assets. (2) Russia revenue included in Europe. (3) Other includes roofing elements, insulation boards, chipboards and IP contracts. 2024 2023 2022 Gross profit (loss): Global Ceramic $ 1,138.5 1,179.1 1,337.4 Flooring NA 892.0 825.8 873.5 Flooring ROW 658.3 705.0 734.2 Corporate and intersegment eliminations (1.1) (0.3) (1.7) Total $ 2,687.7 2,709.6 2,943.4 Selling, general and administrative expenses: Global Ceramic $ 880.7 918.7 885.0 Flooring NA 653.5 667.2 641.0 Flooring ROW 393.1 400.2 388.2 Corporate and intersegment eliminations 57.5 133.6 89.2 Total $ 1,984.8 2,119.7 2,003.4 Operating income (loss): Global Ceramic $ 249.5 (166.4) (236.1) Flooring NA 238.5 (57.2) 231.1 Flooring ROW 265.2 69.7 340.2 Corporate and intersegment eliminations (58.5) (133.9) (91.0) Total $ 694.7 (287.8) 244.2 Depreciation and amortization: Global Ceramic $ 219.4 213.1 198.9 Flooring NA 224.8 221.1 231.3 Flooring ROW 186.2 187.5 156.0 Corporate 7.9 8.6 9.3 Total $ 638.3 630.3 595.5 Capital expenditures (excluding acquisitions): Global Ceramic $ 160.2 249.0 154.3 Flooring NA 165.1 193.9 231.1 Flooring ROW 122.5 156.8 178.3 Corporate 6.6 13.2 17.1 Total $ 454.4 612.9 58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 (loss)</t>
        </is>
      </c>
      <c r="B4" s="7" t="n">
        <v>517.7</v>
      </c>
      <c r="C4" s="7" t="n">
        <v>-439.5</v>
      </c>
      <c r="D4" s="7" t="n">
        <v>25.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maintains robust and comprehensive policies, processes, procedures and controls to protect and secure its information systems and data infrastructure from cybersecurity threats. The Company’s cybersecurity program is led by its Senior Director of Cybersecurity, who functions as the chief information security officer (“CISO”). The Company’s cybersecurity program interfaces with other functional areas within the Company, including but not limited to the Company’s business segments and information technology (“IT”), legal, risk management, human resources and internal audit departments, as well as external third-party partners, to identify and understand potential cybersecurity threats. The Company regularly assesses and updates its policies, processes, procedures and controls in light of ongoing cybersecurity developments. Internally, the CISO coordinates oversight of reviewing security alerts, identifying and monitoring ongoing and potential cybersecurity threats, evaluating strategic business impacts of cybersecurity threats and developing programs and initiatives to educate the Company’s employees regarding cybersecurity. The CISO also manages the Company’s Computer Security Incident Response Plan (the “Incident Response Plan”), which outlines action steps for the preparation, identification, triage, analysis, containment, eradication, recovery and reflection stages of a cybersecurity incident. The Incident Response Plan serves as the charter for the Company’s Computer Security Incident Response Team (the “Incident Response Team”), which includes a strategic team comprised of executives from various cross-functional management teams, as well as a tactical team comprised of internal technical support roles and external third-party service providers. The Incident Response Plan provides how the Incident Response Team will analyze and, as necessary, escalate cybersecurity incidents both internally and with third-party service providers based on type and severity of the specific incident. The CISO also oversees the Company’s management of third-party service providers. The Company has engaged a third-party managed detection and response company to monitor the security of its information systems, including intrusion detection, and to provide timely alerts if a cybersecurity event occurs. The Company also has engaged a third-party digital forensics and incident response consultant on retainer. The Company also requires cybersecurity training for certain employees, focusing on the appropriate protection and security of confidential company and third-party information. Additionally, the Company provides annual cybersecurity awareness training that covers a broad range of security topics, which may include secure access practice, phishing schemes, remote work and response to suspicious activities. In addition to online training, employees are educated through a number of methods, including event-triggered awareness campaigns, recognition programs, security presentations, company intranet articles, videos, system-generated communications, email publications and various simulation exercises.</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program interfaces with other functional areas within the Company, including but not limited to the Company’s business segments and information technology (“IT”), legal, risk management, human resources and internal audit departments, as well as external third-party partners, to identify and understand potential cybersecurity threats.  The Company regularly assesses and updates its policies, processes, procedures and controls in light of ongoing cybersecurity develop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Audit Committee and Board of Directors provide ultimate oversight of the Company’s cybersecurity risk management. The Audit Committee regularly reviews and discusses with management the policies, processes, procedures and controls pertaining to the management of the Company’s information technology operations, including cyber risks and cybersecurity. The Company’s Chief Information Officer (“CIO”) provides quarterly reports to the Board of Directors regarding the evolving cybersecurity risk landscape, including emerging risks, as well as the Company’s policies, processes, procedures and controls for managing these risks. The Company’s acting CISO reports directly to the CIO, who in turn reports to the Chief Executive Officer. The CISO maintains the certified information systems security professional certification and has more than 23 years of experience in cybersecurity. Under the direction of the CISO, the Company’s information technology department continuously analyzes cybersecurity risks to its business, considers industry trends and implements controls, as appropriate, to mitigate these risks. This analysis drives the Company’s long- and short-term cybersecurity strategies, which are executed through a collaborative effort within the IT department and are communicated to the Board of Directors regularly.</t>
        </is>
      </c>
    </row>
    <row r="11">
      <c r="A11" s="4" t="inlineStr">
        <is>
          <t>Cybersecurity Risk Board Committee or Subcommittee Responsible for Oversight [Text Block]</t>
        </is>
      </c>
      <c r="B11" s="4" t="inlineStr">
        <is>
          <t xml:space="preserve">The Company’s Audit Committee and Board of Directors provide ultimate oversight of the Company’s cybersecurity risk management. The Audit Committee regularly reviews and discusses with management the policies, processes, procedures and controls pertaining to the management of the Company’s information technology operations, including cyber risks and </t>
        </is>
      </c>
    </row>
    <row r="12">
      <c r="A12" s="4" t="inlineStr">
        <is>
          <t>Cybersecurity Risk Process for Informing Board Committee or Subcommittee Responsible for Oversight [Text Block]</t>
        </is>
      </c>
      <c r="B12" s="4" t="inlineStr">
        <is>
          <t>The Company’s Chief Information Officer (“CIO”) provides quarterly reports to the Board of Directors regarding the evolving cybersecurity risk landscape, including emerging risks, as well as the Company’s policies, processes, procedures and controls for managing these risks.</t>
        </is>
      </c>
    </row>
    <row r="13">
      <c r="A13" s="4" t="inlineStr">
        <is>
          <t>Cybersecurity Risk Role of Management [Text Block]</t>
        </is>
      </c>
      <c r="B13" s="4" t="inlineStr">
        <is>
          <t>The CISO maintains the certified information systems security professional certification and has more than 23 years of experience in cybersecurity.  Under the direction of the CISO, the Company’s information technology department continuously analyzes cybersecurity risks to its business, considers industry trends and implements controls, as appropriate, to mitigate these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acting CISO reports directly to the CIO, who in turn reports to the Chief Executive Officer. The CISO maintains the certified information systems security professional certification and has more than 23 years of experience in cybersecurity.  Under the direction of the CISO, the Company’s information technology department continuously analyzes cybersecurity risks to its business, considers industry trends and implements controls, as appropriate, to mitigate these risks.</t>
        </is>
      </c>
    </row>
    <row r="16">
      <c r="A16" s="4" t="inlineStr">
        <is>
          <t>Cybersecurity Risk Management Expertise of Management Responsible [Text Block]</t>
        </is>
      </c>
      <c r="B16" s="4" t="inlineStr">
        <is>
          <t>The CISO maintains the certified information systems security professional certification and has more than 23 years of experience in cybersecurity.</t>
        </is>
      </c>
    </row>
    <row r="17">
      <c r="A17" s="4" t="inlineStr">
        <is>
          <t>Cybersecurity Risk Process for Informing Management or Committees Responsible [Text Block]</t>
        </is>
      </c>
      <c r="B17" s="4" t="inlineStr">
        <is>
          <t>Under the direction of the CISO, the Company’s information technology department continuously analyzes cybersecurity risks to its business, considers industry trends and implements controls, as appropriate, to mitigate these risks. This analysis drives the Company’s long- and short-term cybersecurity strategies, which are executed through a collaborative effort within the IT department and are communicated to the Board of Directors regular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0836.9</v>
      </c>
      <c r="C4" s="7" t="n">
        <v>11135.1</v>
      </c>
      <c r="D4" s="7" t="n">
        <v>11737.1</v>
      </c>
    </row>
    <row r="5">
      <c r="A5" s="4" t="inlineStr">
        <is>
          <t>Cost of sales</t>
        </is>
      </c>
      <c r="B5" s="8" t="n">
        <v>8149.2</v>
      </c>
      <c r="C5" s="8" t="n">
        <v>8425.5</v>
      </c>
      <c r="D5" s="8" t="n">
        <v>8793.700000000001</v>
      </c>
    </row>
    <row r="6">
      <c r="A6" s="4" t="inlineStr">
        <is>
          <t>Gross profit</t>
        </is>
      </c>
      <c r="B6" s="8" t="n">
        <v>2687.7</v>
      </c>
      <c r="C6" s="8" t="n">
        <v>2709.6</v>
      </c>
      <c r="D6" s="8" t="n">
        <v>2943.4</v>
      </c>
    </row>
    <row r="7">
      <c r="A7" s="4" t="inlineStr">
        <is>
          <t>Selling, general and administrative expenses</t>
        </is>
      </c>
      <c r="B7" s="8" t="n">
        <v>1984.8</v>
      </c>
      <c r="C7" s="8" t="n">
        <v>2119.7</v>
      </c>
      <c r="D7" s="8" t="n">
        <v>2003.4</v>
      </c>
    </row>
    <row r="8">
      <c r="A8" s="4" t="inlineStr">
        <is>
          <t>Impairment of goodwill and indefinite-lived intangibles</t>
        </is>
      </c>
      <c r="B8" s="8" t="n">
        <v>8.199999999999999</v>
      </c>
      <c r="C8" s="8" t="n">
        <v>877.7</v>
      </c>
      <c r="D8" s="8" t="n">
        <v>695.8</v>
      </c>
    </row>
    <row r="9">
      <c r="A9" s="4" t="inlineStr">
        <is>
          <t>Operating income (loss)</t>
        </is>
      </c>
      <c r="B9" s="8" t="n">
        <v>694.7</v>
      </c>
      <c r="C9" s="8" t="n">
        <v>-287.8</v>
      </c>
      <c r="D9" s="8" t="n">
        <v>244.2</v>
      </c>
    </row>
    <row r="10">
      <c r="A10" s="4" t="inlineStr">
        <is>
          <t>Interest expense</t>
        </is>
      </c>
      <c r="B10" s="8" t="n">
        <v>48.5</v>
      </c>
      <c r="C10" s="8" t="n">
        <v>77.5</v>
      </c>
      <c r="D10" s="8" t="n">
        <v>51.9</v>
      </c>
    </row>
    <row r="11">
      <c r="A11" s="4" t="inlineStr">
        <is>
          <t>Other (income) and expense, net</t>
        </is>
      </c>
      <c r="B11" s="8" t="n">
        <v>0.2</v>
      </c>
      <c r="C11" s="8" t="n">
        <v>-10.8</v>
      </c>
      <c r="D11" s="8" t="n">
        <v>8.4</v>
      </c>
    </row>
    <row r="12">
      <c r="A12" s="4" t="inlineStr">
        <is>
          <t>Earnings (loss) before income taxes</t>
        </is>
      </c>
      <c r="B12" s="6" t="n">
        <v>646</v>
      </c>
      <c r="C12" s="8" t="n">
        <v>-354.5</v>
      </c>
      <c r="D12" s="8" t="n">
        <v>183.9</v>
      </c>
    </row>
    <row r="13">
      <c r="A13" s="4" t="inlineStr">
        <is>
          <t>Income tax expense</t>
        </is>
      </c>
      <c r="B13" s="8" t="n">
        <v>128.2</v>
      </c>
      <c r="C13" s="8" t="n">
        <v>84.90000000000001</v>
      </c>
      <c r="D13" s="8" t="n">
        <v>158.1</v>
      </c>
    </row>
    <row r="14">
      <c r="A14" s="4" t="inlineStr">
        <is>
          <t>Net earnings (loss) including noncontrolling interests</t>
        </is>
      </c>
      <c r="B14" s="8" t="n">
        <v>517.8</v>
      </c>
      <c r="C14" s="8" t="n">
        <v>-439.4</v>
      </c>
      <c r="D14" s="8" t="n">
        <v>25.8</v>
      </c>
    </row>
    <row r="15">
      <c r="A15" s="4" t="inlineStr">
        <is>
          <t>Less: net earnings attributable to noncontrolling interests</t>
        </is>
      </c>
      <c r="B15" s="8" t="n">
        <v>0.1</v>
      </c>
      <c r="C15" s="8" t="n">
        <v>0.1</v>
      </c>
      <c r="D15" s="8" t="n">
        <v>0.6</v>
      </c>
    </row>
    <row r="16">
      <c r="A16" s="4" t="inlineStr">
        <is>
          <t>Net earnings (loss) attributable to Mohawk Industries, Inc.</t>
        </is>
      </c>
      <c r="B16" s="7" t="n">
        <v>517.7</v>
      </c>
      <c r="C16" s="7" t="n">
        <v>-439.5</v>
      </c>
      <c r="D16" s="7" t="n">
        <v>25.2</v>
      </c>
    </row>
    <row r="17">
      <c r="A17" s="3" t="inlineStr">
        <is>
          <t>Basic earnings per share attributable to Mohawk Industries, Inc.</t>
        </is>
      </c>
      <c r="B17" s="4" t="inlineStr">
        <is>
          <t xml:space="preserve"> </t>
        </is>
      </c>
      <c r="C17" s="4" t="inlineStr">
        <is>
          <t xml:space="preserve"> </t>
        </is>
      </c>
      <c r="D17" s="4" t="inlineStr">
        <is>
          <t xml:space="preserve"> </t>
        </is>
      </c>
    </row>
    <row r="18">
      <c r="A18" s="4" t="inlineStr">
        <is>
          <t>Basic earnings (loss) per share attributable to Mohawk Industries, Inc. (usd per share)</t>
        </is>
      </c>
      <c r="B18" s="9" t="n">
        <v>8.18</v>
      </c>
      <c r="C18" s="9" t="n">
        <v>-6.9</v>
      </c>
      <c r="D18" s="9" t="n">
        <v>0.4</v>
      </c>
    </row>
    <row r="19">
      <c r="A19" s="4" t="inlineStr">
        <is>
          <t>Weighted-average common shares outstanding—basic (in shares)</t>
        </is>
      </c>
      <c r="B19" s="8" t="n">
        <v>63.3</v>
      </c>
      <c r="C19" s="8" t="n">
        <v>63.7</v>
      </c>
      <c r="D19" s="8" t="n">
        <v>63.8</v>
      </c>
    </row>
    <row r="20">
      <c r="A20" s="3" t="inlineStr">
        <is>
          <t>Diluted earnings (loss) per share attributable to Mohawk Industries, Inc.</t>
        </is>
      </c>
      <c r="B20" s="4" t="inlineStr">
        <is>
          <t xml:space="preserve"> </t>
        </is>
      </c>
      <c r="C20" s="4" t="inlineStr">
        <is>
          <t xml:space="preserve"> </t>
        </is>
      </c>
      <c r="D20" s="4" t="inlineStr">
        <is>
          <t xml:space="preserve"> </t>
        </is>
      </c>
    </row>
    <row r="21">
      <c r="A21" s="4" t="inlineStr">
        <is>
          <t>Diluted earnings (loss) per share attributable to Mohawk Industries, Inc. (usd per share)</t>
        </is>
      </c>
      <c r="B21" s="9" t="n">
        <v>8.140000000000001</v>
      </c>
      <c r="C21" s="9" t="n">
        <v>-6.9</v>
      </c>
      <c r="D21" s="9" t="n">
        <v>0.39</v>
      </c>
    </row>
    <row r="22">
      <c r="A22" s="4" t="inlineStr">
        <is>
          <t>Weighted-average common shares outstanding—diluted (in shares)</t>
        </is>
      </c>
      <c r="B22" s="8" t="n">
        <v>63.6</v>
      </c>
      <c r="C22" s="8" t="n">
        <v>63.7</v>
      </c>
      <c r="D22" s="8" t="n">
        <v>64.099999999999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Mohawk Industries, Inc. (“Mohawk” or the “Company”), a term which includes the Company and its subsidiaries, is a leading global flooring manufacturer that creates products to enhance residential and commercial spaces around the world. The Company’s vertically integrated manufacturing and distribution processes provide competitive advantages in the production of carpet, rugs, ceramic tile, laminate, wood, stone, luxury vinyl tile (“LVT”) and sheet vinyl flooring. The Consolidated Financial Statements include the accounts of the Company and its subsidiaries. All significant intercompany balances and transactions have been eliminated in consolidation. The preparation of financial statements in conformity with United States generally accepted accounting principles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t>
        </is>
      </c>
    </row>
    <row r="5">
      <c r="A5" s="4" t="inlineStr">
        <is>
          <t>Cash and Cash Equivalents</t>
        </is>
      </c>
      <c r="B5" s="4" t="inlineStr">
        <is>
          <t xml:space="preserve">Cash and Cash Equivalents </t>
        </is>
      </c>
    </row>
    <row r="6">
      <c r="A6" s="4" t="inlineStr">
        <is>
          <t>Short-term Investments</t>
        </is>
      </c>
      <c r="B6" s="4" t="inlineStr">
        <is>
          <t>Short-term Investments</t>
        </is>
      </c>
    </row>
    <row r="7">
      <c r="A7" s="4" t="inlineStr">
        <is>
          <t>Fair Value</t>
        </is>
      </c>
      <c r="B7" s="4" t="inlineStr">
        <is>
          <t>Fair Value Accounting principles generally accepted in the United States define fair value a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t>
        </is>
      </c>
    </row>
    <row r="8">
      <c r="A8" s="4" t="inlineStr">
        <is>
          <t>Accounts Receivable and Revenue Recognition</t>
        </is>
      </c>
      <c r="B8" s="4" t="inlineStr">
        <is>
          <t>Accounts Receivable and Revenue Recognition The Company recognizes revenue when it satisfies performance obligations as evidenced by the transfer of control of the promised goods to customers, in an amount that reflects the consideration the Company expects to be entitled to in exchange for those goods. The nature of the promised goods are ceramic, stone, carpet, resilient (includes sheet vinyl and LVT), laminate, wood and other flooring products. Payment is typically received 90 days or less from the invoice date. The Company adjusts the amounts of revenue for expected cash discounts, sales allowances, returns and claims based upon historical experience. The Company adjusts accounts receivable for doubtful account allowances based upon historical bad debt, claims experience, periodic evaluation of specific customer accounts and the aging of accounts receivable. If the financial condition of the Company’s customers were to deteriorate, resulting in a change in their ability to make payments, additional allowances may be required. The Company accounts for incremental costs of obtaining a contract as an expense when incurred in selling, general and administrative expenses if the amortization period is less than one year. The Company accounts for shipping and handling activities performed after control has been transferred as a fulfillment cost in cost of sales.</t>
        </is>
      </c>
    </row>
    <row r="9">
      <c r="A9" s="4" t="inlineStr">
        <is>
          <t>Inventories</t>
        </is>
      </c>
      <c r="B9" s="4" t="inlineStr">
        <is>
          <t>Inventories</t>
        </is>
      </c>
    </row>
    <row r="10">
      <c r="A10" s="4" t="inlineStr">
        <is>
          <t>Property, Plant and Equipment</t>
        </is>
      </c>
      <c r="B10" s="4" t="inlineStr">
        <is>
          <t>Property, Plant and Equipment Property, plant and equipment are stated at cost, including capitalized interest. Depreciation is calculated on a straight-line basis over the estimated useful lives of the assets, which are 15-40 years for buildings and improvements, 3-25 years for machinery and equipment, 3-7 years for furniture and fixtures and the shorter of the estimated useful life or lease term for leasehold improvements.</t>
        </is>
      </c>
    </row>
    <row r="11">
      <c r="A11" s="4" t="inlineStr">
        <is>
          <t>Accounting for Business Combinations</t>
        </is>
      </c>
      <c r="B11" s="4" t="inlineStr">
        <is>
          <t>Accounting for Business Combinations The Company accounts for business combinations under the acquisition method of accounting which requires it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t>
        </is>
      </c>
    </row>
    <row r="12">
      <c r="A12" s="4" t="inlineStr">
        <is>
          <t>Goodwill and Other Intangible Assets</t>
        </is>
      </c>
      <c r="B12" s="4" t="inlineStr">
        <is>
          <t>Goodwill and Other Intangible Assets In accordance with the provisions of the FASB ASC Topic 350, Intangibles-Goodwill and Other , the Company tests goodwill and other intangible assets with indefinite lives, which for the Company are tradenames, for impairment on an annual basis on the first day of the fourth quarter (or on an interim basis if an event occurs that might reduce the fair value of the reporting unit below its carrying value). The Company’s annual impairment tests of goodwill and tradenames may be completed through qualitative assessments. The Company may elect to bypass the qualitative assessment and proceed directly to a quantitative impairment test, for any reporting unit or tradename, in any period. The Company can resume the qualitative assessment for any reporting unit or tradename in any subsequent period. The Company has identified Global Ceramic, Flooring North America (“Flooring NA”) and Flooring Rest of the World (“Flooring ROW”) as its reporting units for the purposes of allocating goodwill as well as assessing impairments. The Company considers the relationship between its market capitalization and its book value, among other factors, when reviewing for indicators of impairment. Under a qualitative approach, the Company’s impairment review for goodwill consists of an assessment of whether it is more-likely-than-not that a reporting unit’s fair value is less than its carrying amount. If the Company elects to bypass the qualitative assessment for any reporting units, or if a qualitative assessment indicates it is more-likely-than-not that the estimated carrying value of a reporting unit exceeds its fair value, the Company performs a quantitative goodwill impairment test that requires it to estimate the fair value of the reporting unit. The quantitative goodwill impairment tests are based on determining the fair value of the specified reporting units based on management judgments and assumptions using the discounted cash flows under the income approach classified in Level 3 of the fair value hierarchy and comparable company market valuation classified in Level 2 of the fair value hierarchy approaches. If the carrying value of a reporting unit exceeds its fair value, the Company will measure any goodwill impairment loss as the amount by which the carrying amount of a reporting unit exceeds its fair value, not to exceed the total amount of goodwill allocated to that reporting unit. The valuation approaches are subject to key judgments and assumptions that are sensitive to change such as judgments and assumptions about appropriate sales growth rates, operating margins, capital expenditures,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Should a significant or prolonged deterioration in economic conditions occur, such as declines in spending for new construction, remodeling and replacement activities; the inability to pass increases in the costs of raw materials and fuel on to customers; or a decline in comparable company market multiples, then key judgments and assumptions could be impacted. Under a qualitative approach, the Company’s impairment review for tradenames consists of an assessment of whether it is more-likely-than-not that a tradename’s fair value is less than its carrying value. If the Company elects to bypass the qualitative assessment for any tradename, or if a qualitative assessment indicates it is more-likely-than-not that the estimated carrying value of a tradename exceeds its fair value, the Company performs a quantitative tradename impairment test of the tradename. The quantitative impairment evaluation for tradenames involves a comparison of the estimated fair value of the tradename to its carrying amount. If the carrying value of the tradename exceeds its fair value, an impairment loss is recognized in an amount equal to that excess. The determination of fair value used in the impairment evaluation is based on discounted estimates of future sales projections attributable to ownership of the tradenames. Significant judgments inherent in this analysis include assumptions about appropriate sales growth rates, royalty rates, applicable discount rate and the amount of expected future cash flows. The judgments and assumptions used in the estimate of fair value are generally consistent with past performance and are also consistent with the projections and assumptions that are used in current operating plans. Such assumptions are subject to change as a result of changing economic and competitive conditions. The determination of fair value is highly sensitive to differences between estimated and actual cash flows and changes in the related discount rate used to evaluate the fair value of the tradenames. Estimated cash flows are sensitive to changes in the economy among other things. Intangible assets with finite lives are amortized based on their estimated lives, which range from 5-20 years.</t>
        </is>
      </c>
    </row>
    <row r="13">
      <c r="A13" s="4" t="inlineStr">
        <is>
          <t>Leases</t>
        </is>
      </c>
      <c r="B13" s="4" t="inlineStr">
        <is>
          <t>Leases The Company measures right of use (“ROU”) assets and lease liabilities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ROU assets are adjusted for any initial direct costs incurred less any lease incentives received, in addition to payments made on or before the commencement date of the lease. The Company recognizes lease expense for leases on a straight-line basis over the lease term. Variable rent expenses consist primarily of maintenance, property taxes and charges based on usage. As the implicit rate is not readily determinable for most of the Company’s lease agreements, the Company uses an estimated incremental borrowing rate to determine the initial present value of lease payments. These discount rates for leases are calculated using the Company’s credit spread adjusted for current market factors and foreign currency rates. The Company determines if a contract is or contains a lease at inception. The Company has operating and finance leases for service centers, warehouses, showrooms, and machinery and equipment. Leases with an initial term of 12 months or less are not recorded on the balance sheet and expensed as incurred. The Company enters into lease contracts ranging from 1 to 60 years with a majority of the Company’s lease terms ranging from 1 to 10 years. Some leases include one or more options to renew, with renewal terms that can extend the lease term from 3 to 10 years or more. The exercise of these lease renewal options is at the Company’s sole discretion. An insignificant number of the Company’s leases include options to purchase the leased property. The depreciable life of assets and leasehold improvements are limited by the expected lease term.</t>
        </is>
      </c>
    </row>
    <row r="14">
      <c r="A14" s="4" t="inlineStr">
        <is>
          <t>Income Taxes</t>
        </is>
      </c>
      <c r="B1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is>
      </c>
    </row>
    <row r="15">
      <c r="A15" s="4" t="inlineStr">
        <is>
          <t>Financial Instruments</t>
        </is>
      </c>
      <c r="B15" s="4" t="inlineStr">
        <is>
          <t>Financial Instruments The Company’s financial instruments consist primarily of short-term investments, receivables, accounts payable, accrued expenses, short-term debt and long-term debt. The carrying amounts of receivables, accounts payable and accrued expenses approximate their fair value because of the short-term maturity of such instruments. The Company has a wholly-owned captive insurance company that may periodically invest in the Company’s commercial paper. These short-term commercial paper investments are classified as trading securities and carried at fair value using inputs that are within level two of the fair value hierarchy. The carrying amount of the Company’s variable-rate debt approximates its fair value using inputs that are within level two of the fair value hierarchy. Interest rates that are currently available to the Company for issuance of long-term debt with similar terms and remaining maturities are used to estimate the fair value of the Company’s long-term debt.</t>
        </is>
      </c>
    </row>
    <row r="16">
      <c r="A16" s="4" t="inlineStr">
        <is>
          <t>Advertising Costs and Vendor Consideration</t>
        </is>
      </c>
      <c r="B16" s="4" t="inlineStr">
        <is>
          <t>Advertising Costs and Vendor Consideration</t>
        </is>
      </c>
    </row>
    <row r="17">
      <c r="A17" s="4" t="inlineStr">
        <is>
          <t>Product Warranties</t>
        </is>
      </c>
      <c r="B17" s="4" t="inlineStr">
        <is>
          <t>Product Warranties The Company warrants certain qualitative attributes of its flooring products. The Company has recorded a provision for estimated warranty and related costs based on historical experience and periodically adjusts these provisions to reflect actual experience.</t>
        </is>
      </c>
    </row>
    <row r="18">
      <c r="A18" s="4" t="inlineStr">
        <is>
          <t>Impairment of Long-Lived Assets</t>
        </is>
      </c>
      <c r="B18" s="4" t="inlineStr">
        <is>
          <t>Impairment of Long-Lived Assets The Company reviews its long-lived asset groups, which include intangible assets such as patents and customer relationships subject to amortization, for impairment whenever events or changes in circumstances indicate that the carrying amount of such asset groups may not be recoverable. Recoverability of asset groups to be held and used is measured by a comparison of the carrying amount of long-lived assets to future undiscounted net cash flows expected to be generated by these asset groups. If such asset groups are considered to be impaired, the impairment recognized is the amount by which the carrying amount of the asset group exceeds the fair value of the asset group. Assets held for sale are reported at the lower of the carrying amount or fair value less estimated costs of disposal and are no longer depreciated.</t>
        </is>
      </c>
    </row>
    <row r="19">
      <c r="A19" s="4" t="inlineStr">
        <is>
          <t>Foreign Currency Translation</t>
        </is>
      </c>
      <c r="B19" s="4" t="inlineStr">
        <is>
          <t>Foreign Currency Translation</t>
        </is>
      </c>
    </row>
    <row r="20">
      <c r="A20" s="4" t="inlineStr">
        <is>
          <t>Earnings (Loss) per Share (“EPS”)</t>
        </is>
      </c>
      <c r="B20" s="4" t="inlineStr">
        <is>
          <t>Earnings (Loss) per Share (“EPS”) Basic earnings (loss) per share is calculated using net earnings (loss) available to common stockholders divided by the weighted-average number of shares of common stock outstanding during the year. Diluted EPS is similar to basic EPS except that the weighted-average number of shares is increased to include the number of additional common shares that would have been outstanding if the potentially dilutive common shares had been issued. Dilutive unvested restricted shares units are included in the diluted EPS calculation using the treasury stock method.</t>
        </is>
      </c>
    </row>
    <row r="21">
      <c r="A21" s="4" t="inlineStr">
        <is>
          <t>Stock-Based Compensation</t>
        </is>
      </c>
      <c r="B21" s="4" t="inlineStr">
        <is>
          <t>Stock-Based Compensation The Company recognizes compensation expense for all share-based payments granted based on the grant-date fair value estimated in accordance with ASC 718-10, Stock Compensation . Compensation expense is generally recognized on a straight-line basis over the awards’ estimated lives for fixed awards with ratable vesting provisions.</t>
        </is>
      </c>
    </row>
    <row r="22">
      <c r="A22" s="4" t="inlineStr">
        <is>
          <t>Employee Benefit Plans</t>
        </is>
      </c>
      <c r="B22" s="4" t="inlineStr">
        <is>
          <t xml:space="preserve">Employee Benefit Plans The Company has 401(k) retirement savings plans (the “Mohawk Plan”) open to substantially all United States and Puerto Rico based employees who have completed 60 days of eligible service. The Company contributes $.50 for every $1.00 of employee contributions up to a maximum of 6% of the employee’s salary based upon each individual participants election. Employee and employer contributions to the Mohawk Plan were $64.1 million and $24.4 million in 2024, $61.5 million and $23.9 million in 2023 and $63.6 million and $24.5 million in 2022, respectively. </t>
        </is>
      </c>
    </row>
    <row r="23">
      <c r="A23" s="4" t="inlineStr">
        <is>
          <t>Comprehensive Income (Loss)</t>
        </is>
      </c>
      <c r="B23" s="4" t="inlineStr">
        <is>
          <t>Comprehensive Income (Loss) Comprehensive income (loss) includes foreign currency translation of assets and liabilities of foreign subsidiaries, effects of exchange rate changes on intercompany balances of a long-term nature and pension and post-retirement benefit service cost. The Company does not provide income taxes on currency translation adjustments, as earnings from foreign subsidiaries are considered to be indefinitely reinvested. The Company presents currency translation adjustments on noncontrolling interests separately from currency translation adjustments on controlling interests in accumulated other comprehensive income (loss) within stockholders’ equity.</t>
        </is>
      </c>
    </row>
    <row r="24">
      <c r="A24" s="4" t="inlineStr">
        <is>
          <t>Self-Insurance Reserves</t>
        </is>
      </c>
      <c r="B24" s="4" t="inlineStr">
        <is>
          <t xml:space="preserve">Self-Insurance Reserves The Company is self-insured in the United States for various levels of general liability, automobile liability, workers’ compensation and employee medical coverage. Insurance reserves are primarily calculated on an undiscounted basis based on actual claim data and estimates of incurred but not reported claims developed utilizing historical claim trends. Projected settlements and incurred but not reported claims are estimated based on pending claims and historical trends and data. Though the Company does not expect them to do so, actual settlements and claims could differ materially from those estimated. Material differences in actual settlements and claims could have an adverse effect on the Company’s results of operations and financial condition. </t>
        </is>
      </c>
    </row>
    <row r="25">
      <c r="A25" s="4" t="inlineStr">
        <is>
          <t>Fiscal Year</t>
        </is>
      </c>
      <c r="B25" s="4" t="inlineStr">
        <is>
          <t>Fiscal Year The Company ends its fiscal year on December 31. Each of the first three quarters in the fiscal year ends on the Saturday nearest the calendar quarter end with a thirteen week fiscal quarter.</t>
        </is>
      </c>
    </row>
    <row r="26">
      <c r="A26" s="4" t="inlineStr">
        <is>
          <t>Recent Accounting Pronouncements - Recently Adopted and Effective in Future Years</t>
        </is>
      </c>
      <c r="B26" s="4" t="inlineStr">
        <is>
          <t>Recent Accounting Pronouncements — Recently Adopted In November 2023, FASB issued Accounting Standards Update (“ASU”) 2023-07, Segment Reporting (Topic 280): Improvements to Reportable Segment Disclosures , which expands segment disclosures for public entities, including requiring disclosure of significant segment expenses that are regularly provided to the chief operating decision maker (“CODM”), the title and position of the CODM and an explanation of how the CODM uses reported measures of segment profit or loss in assessing segment performance and allocating resources. The new guidance also expands disclosures about a reportable segment’s profit or loss and assets in interim periods and clarifies that a public entity may report additional measures of segment profit if the CODM uses more than one measure of a segment’s profit or loss. The new guidance does not remove existing segment disclosure requirements or change how a public entity identifies its operating segments, aggregates those operating segments, or determines its reportable segments. The guidance effective for fiscal years beginning after December 15, 2023, and subsequent interim periods with early adoption permitted, and requires retrospective application to all prior periods presented in the financial statements. The Company adopted the new standard and the effect of adopting the new standard was not material. Recent Accounting Pronouncements — Effective in Future Years On December 14, 2023, the FASB issued ASU 2023-09, Improvements to Income Tax Disclosures , applies to all entities subject to income tax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this standard will be effective for annual periods beginning after December 15, 2024. The guidance will be applied on a prospective basis with the option to apply the standard retrospectively. Early adoption is permitted. Currently, the Company is assessing the impact of the new guidance. On November 4, 2024, the FASB issued ASU 2024-03, Disaggregation of income statement expense. ASU 2024-03, as amended by ASU 2025-01, Income Statement – Reporting Comprehensive Income – Expense Disaggregation Disclosures (Subtopic 220-40): Clarifying the Effective Date ,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The amendments in this update are effective for annual reporting periods beginning after December 15, 2026, and interim reporting periods beginning after December 15, 2027. Early adoption is permitted. The Company is currently evaluating the impact of the new guidance. On November 26, 2024, the FASB issues ASU 2024-04, Induced Conversions of Convertible Debt Instruments, which clarifies the requirements for determining whether certain settlements of convertible debt instruments should be accounted for as an induced conversion. The amendments in this Update are effective for annual reporting periods beginning after December 15, 2025, and interim reporting periods within those annual reporting periods. Early adoption is permitted for all entities that have adopted the amendments in Update 2020-06, and reporting entities can choose either a prospective or retrospective transition approach. The Company is currently evaluating the impact of the new guid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utations of Basic and Diluted Earnings Per Share</t>
        </is>
      </c>
      <c r="B4" s="4" t="inlineStr">
        <is>
          <t>Computations of basic and diluted earnings (loss) per share are presented for the years ended December 31, 2024, 2023 and 2022, respectively, in the following table: (In millions, except per share data) 2024 2023 2022 Net earnings (loss) available to common stockholders $ 517.7 (439.5) 25.3 Weighted-average common shares outstanding—basic and diluted: Weighted-average common shares outstanding—basic 63.3 63.7 63.8 Add dilutive potential common shares—RSUs (1) 0.3 — 0.3 Weighted-average common shares outstanding—diluted 63.6 63.7 64.1 Earnings (loss) per share attributable to Mohawk Industries, Inc. Basic $ 8.18 (6.90) 0.40 Diluted $ 8.14 (6.90) 0.39 (1) There were no common stock options outstanding. Unvested RSUs were anti-dilutive in 2023 because the Company had a net loss; thus, 0.2 million shares of common stock equivalents for the year ended December 31, 2023 were omitted from the calculation of diluted weighted-average common shares outstanding. There were no unvested RSUs that were excluded from the diluted EPS computation for 2024 and 2022.</t>
        </is>
      </c>
    </row>
    <row r="5">
      <c r="A5" s="4" t="inlineStr">
        <is>
          <t>Schedule of Changes in Accumulated Other Comprehensive Income (Loss)</t>
        </is>
      </c>
      <c r="B5" s="4" t="inlineStr">
        <is>
          <t>The changes in accumulated other comprehensive income (loss) by component, net of tax, for the years ended December 31, 2024, 2023 and 2022 are as follows: (In millions) Foreign Currency Prior Pension and Total Balance as of December 31, 2021 $ (959.2) (7.8) (967.0) Other comprehensive income (loss) for the period (155.4) 8.1 (147.3) Balance as of December 31, 2022 (1,114.6) 0.3 (1,114.3) Other comprehensive income (loss) for the period 35.3 (1.0) 34.3 Balance as of December 31, 2023 (1,079.3) (0.7) (1,080.0) Current period other comprehensive income (loss) (447.9) — (447.9) Balance as of December 31, 2024 $ (1,527.2) (0.7) (1,52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presents the allocation of the purchase price by major class of assets acquired and liabilities assumed as of the acquisition date. (In millions) Amounts Recognized as of the Acquisition Date Working capital $ 95.3 Property, plant and equipment 333.5 Tradenames 38.5 Customer relationships 4.0 Goodwill 87.5 Long-term debt, including current portion (26.0) Deferred tax, net (10.0) Consideration transferred 522.8 Less: cash acquired (7.3) Net consideration transferred (net of cash acquired) $ 51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ed Revenue</t>
        </is>
      </c>
      <c r="B4" s="4" t="inlineStr">
        <is>
          <t>The following table presents the Company’s segment revenues disaggregated by the geographical market location of customer sales and product categories during the years ended December 31, 2024, 2023 and 2022, respectively: (In millions) December 31, 2024 Global Ceramic Flooring NA Flooring ROW Total Geographical Markets: United States $ 2,280.1 3,650.7 8.7 5,939.5 Europe (2) 1,058.3 4.1 2,131.9 3,194.3 Latin America 707.7 5.6 37.2 750.5 Other 180.5 109.5 662.6 952.6 Total $ 4,226.6 3,769.9 2,840.4 10,836.9 Product Categories: Ceramic &amp; Stone $ 4,166.2 19.1 — 4,185.3 Carpet &amp; Resilient 60.4 2,941.3 864.8 3,866.5 Laminate &amp; Wood — 809.5 919.4 1,728.9 Other (1) — — 1,056.2 1,056.2 Total $ 4,226.6 3,769.9 2,840.4 10,836.9 December 31, 2023 Global Ceramic Flooring NA Flooring ROW Total Geographical Markets: United States $ 2,320.0 3,713.3 6.7 6,040.0 Europe (2) 1,071.7 4.4 2,304.9 3,381.0 Latin America 730.3 3.8 33.7 767.8 Other 178.1 107.9 660.3 946.3 Total $ 4,300.1 3,829.4 3,005.6 11,135.1 Product Categories: Ceramic &amp; Stone $ 4,258.9 34.2 — 4,293.1 Carpet &amp; Resilient 41.2 3,021.1 893.0 3,955.3 Laminate &amp; Wood — 774.1 958.5 1,732.6 Other (1) — — 1,154.1 1,154.1 Total $ 4,300.1 3,829.4 3,005.6 11,135.1 December 31, 2022 Global Ceramic Flooring NA Flooring ROW Total Geographical Markets: United States $ 2,403.3 4,073.0 13.8 6,490.1 Europe (2) 1,250.0 6.3 2,445.4 3,701.7 Latin America 476.6 4.6 31.0 512.2 Other 177.8 123.1 732.2 1,033.1 Total $ 4,307.7 4,207.0 3,222.4 11,737.1 Product Categories: Ceramic &amp; Stone $ 4,282.9 37.5 — 4,320.4 Carpet &amp; Resilient 24.8 3,296.1 914.9 4,235.8 Laminate &amp; Wood — 873.4 1,091.1 1,964.5 Other (1) — — 1,216.4 1,216.4 Total $ 4,307.7 4,207.0 3,222.4 11,737.1 (1) Other includes roofing elements, insulation boards, chipboards and IP contracts. (2) Russia revenue included in Europ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ructuring, Acquisition and Integration-Related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Restructuring, acquisition and integration-related costs consisted of the following during the year ended December 31, 2024, 2023 and 2022, respectively (in thousands): (In millions) 2024 2023 2022 Cost of sales: Restructuring costs $ 79.6 103.4 67.6 Acquisition integration-related costs 0.1 1.0 0.4 Restructuring and acquisition integration-related costs $ 79.7 104.4 68.0 Selling, general and administrative expenses: Restructuring costs $ 13.0 12.4 9.1 Acquisition transaction-related costs 0.2 2.1 1.6 Acquisition integration-related costs 1.2 12.7 3.0 Restructuring, acquisition transaction and integration-related costs $ 14.4 27.2 13.7 </t>
        </is>
      </c>
    </row>
    <row r="5">
      <c r="A5" s="4" t="inlineStr">
        <is>
          <t>Schedule of Restructuring and Related Costs</t>
        </is>
      </c>
      <c r="B5" s="4" t="inlineStr">
        <is>
          <t xml:space="preserve">The restructuring activity for the years ended December 31, 2024 and 2023, respectively is as follows: (In millions) Lease Asset Write- Severance Other Total Balance as of December 31, 2022 $ — — 10.0 — 10.0 Restructuring costs: Global Ceramic 0.5 16.1 7.8 0.7 25.1 Flooring NA — 28.2 0.7 22.1 51.0 Flooring ROW — 31.4 4.3 3.8 39.5 Corporate — — 0.2 — 0.2 Total restructuring costs for 2023 0.5 75.7 13.0 26.6 115.8 Cash payments — — (10.1) (18.7) (28.8) Non-cash items (0.5) (75.7) (0.8) (7.9) (84.9) Balance as of December 31, 2023 — — 12.1 — 12.1 Restructuring costs: Global Ceramic 0.8 14.8 9.6 2.8 28.0 Flooring NA — 9.3 1.4 13.6 24.3 Flooring ROW — 29.1 10.2 0.8 40.1 Corporate — — 0.2 — 0.2 Total restructuring costs for 2024 0.8 53.2 21.4 17.2 92.6 Cash payments — 7.5 (20.0) (14.8) (27.3) Non-cash items (0.8) (60.7) (0.5) (2.4) (64.4) Balance as of December 31, 2024 $ — — 13.0 — 13.0 2023 restructuring costs recorded in: Cost of sales $ — 75.6 5.7 22.1 103.4 Selling, general and administrative expenses 0.5 0.1 7.3 4.5 12.4 Total restructuring costs for 2023 $ 0.5 75.7 13.0 26.6 115.8 2024 restructuring costs recorded in: Cost of sales $ — 52.5 12.7 14.4 79.6 Selling, general and administrative expenses 0.8 0.7 8.7 2.8 13.0 Total restructuring costs for 2024 $ 0.8 53.2 21.4 17.2 9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net (Tables)</t>
        </is>
      </c>
      <c r="B1" s="2" t="inlineStr">
        <is>
          <t>12 Months Ended</t>
        </is>
      </c>
    </row>
    <row r="2">
      <c r="B2" s="2" t="inlineStr">
        <is>
          <t>Dec. 31, 2024</t>
        </is>
      </c>
    </row>
    <row r="3">
      <c r="A3" s="3" t="inlineStr">
        <is>
          <t>Receivables [Abstract]</t>
        </is>
      </c>
      <c r="B3" s="4" t="inlineStr">
        <is>
          <t xml:space="preserve"> </t>
        </is>
      </c>
    </row>
    <row r="4">
      <c r="A4" s="4" t="inlineStr">
        <is>
          <t>Schedule of Net Components of Receivables</t>
        </is>
      </c>
      <c r="B4" s="4" t="inlineStr">
        <is>
          <t xml:space="preserve">(In millions) December 31, 2024 December 31, 2023 Customers, trade $ 1,674.1 1,716.3 Income tax receivable 30.3 48.4 Other 159.0 176.8 1,863.4 1,941.5 Less: allowance for discounts, claims and doubtful accounts 59.2 66.8 Receivables, net $ 1,804.2 1,87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Net Components of Inventories</t>
        </is>
      </c>
      <c r="B4" s="4" t="inlineStr">
        <is>
          <t xml:space="preserve">The components of inventories are as follows: (In millions) December 31, 2024 December 31, 2023 Finished goods $ 1,781.0 1,797.0 Work in process 142.0 164.2 Raw materials 590.6 590.7 Total inventories $ 2,513.6 2,55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Intangible Assets</t>
        </is>
      </c>
      <c r="B4" s="4" t="inlineStr">
        <is>
          <t>The following tables summarize the components of goodwill and intangible assets: Goodwill: (In millions) Global Ceramic Flooring NA Flooring ROW Total Balances as of December 31, 2022 (1) $ 339.8 592.0 996.0 1,927.8 Goodwill adjustments related to acquisitions — (4.9) 3.2 (1.7) Goodwill recognized 87.5 — — 87.5 Impairment charges (424.3) (214.8) (231.7) (870.8) Currency translation (3.0) — 19.9 16.9 Balances as of December 31, 2023 — 372.3 787.4 1,159.7 Goodwill adjustments related to acquisitions — — — — Goodwill recognized — — — — Impairment charges — — — — Currency translation — — (47.6) (47.6) Balances as of December 31, 2024 $ — 372.3 739.8 1,112.1 (1) Net of accumulated impairment losses of $2,015.9 ($1,220.4 in Global Ceramic, $343.1 in Flooring NA and $452.4 in Flooring ROW).</t>
        </is>
      </c>
    </row>
    <row r="5">
      <c r="A5" s="4" t="inlineStr">
        <is>
          <t>Schedule of Indefinite Life Assets Not Subject to Amortization</t>
        </is>
      </c>
      <c r="B5" s="4" t="inlineStr">
        <is>
          <t xml:space="preserve">(In millions) Tradenames Indefinite life assets not subject to amortization: Balance as of December 31, 2022 $ 668.3 Intangible assets acquired 38.5 Intangible assets impaired (7.0) Currency translation 5.9 Balance as of December 31, 2023 705.7 Intangible assets acquired — Intangible assets impaired (8.2) Currency translation (39.7) Balance as of December 31, 2024 $ 657.8 </t>
        </is>
      </c>
    </row>
    <row r="6">
      <c r="A6" s="4" t="inlineStr">
        <is>
          <t>Schedule of Intangible Assets Subject to Amortization</t>
        </is>
      </c>
      <c r="B6" s="4" t="inlineStr">
        <is>
          <t xml:space="preserve">(In millions) Customer Relationships Patents Other Total Intangible assets subject to amortization: Balances as of December 31, 2022 Gross carrying amount $ 673.6 242.1 8.5 924.2 Accumulated amortization (493.4) (239.0) (2.2) (734.6) Net intangible assets subject to amortization 180.2 3.1 6.3 189.6 Balances as of December 31, 2023 Gross carrying amount 691.5 249.7 8.7 949.9 Accumulated amortization (531.0) (247.2) (2.1) (780.3) Net intangible assets subject to amortization 160.5 2.5 6.6 169.6 Balances as of December 31, 2024 Gross carrying amount 662.4 235.4 8.5 906.3 Accumulated amortization (536.3) (233.6) (2.3) (772.2) Net intangible assets subject to amortization $ 126.1 1.8 6.2 134.1 </t>
        </is>
      </c>
    </row>
    <row r="7">
      <c r="A7" s="4" t="inlineStr">
        <is>
          <t>Schedule of Amortization Expense</t>
        </is>
      </c>
      <c r="B7" s="4" t="inlineStr">
        <is>
          <t xml:space="preserve"> Years Ended December 31, (In millions) 2024 2023 2022 Amortization expense $ 27.6 28.3 28.1 </t>
        </is>
      </c>
    </row>
    <row r="8">
      <c r="A8" s="4" t="inlineStr">
        <is>
          <t>Schedule of Expected Amortization Expense</t>
        </is>
      </c>
      <c r="B8" s="4" t="inlineStr">
        <is>
          <t xml:space="preserve">Estimated amortization expense for the years ending December 31 are as follows: (In millions) Amount 2025 $ 26.9 2026 26.7 2027 19.9 2028 12.5 2029 1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 xml:space="preserve">Following is a summary of property, plant and equipment: (In millions) December 31, 2024 December 31, 2023 Land $ 485.5 519.2 Buildings and improvements 2,045.4 2,105.1 Machinery and equipment 6,782.7 6,788.1 Furniture and fixtures 166.5 166.8 Leasehold improvements 107.5 110.1 Construction in progress 545.9 703.0 10,133.5 10,392.3 Less: accumulated depreciation 5,553.6 5,399.1 Net property, plant and equipment $ 4,579.9 4,99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fair values and carrying values of the Company’s debt instruments are detailed as follows: December 31, 2024 December 31, 2023 (In millions) Fair Value Carrying Fair Value Carrying 1.750% Senior Notes, payable June 12, 2027; interest payable annually $ 509.0 520.3 521.9 551.9 3.625% Senior Notes, payable May 15, 2030; interest payable semi-annually 462.0 500.0 464.0 500.0 5.85% Senior Notes, payable September 18, 2028; interest payable semi-annually 617.0 600.0 622.9 600.0 United States commercial paper 486.0 486.0 — — European commercial paper 49.4 49.4 — — Senior Credit Facility, payable August 12, 2027 — — 67.1 67.1 United States Term Loan Facility — — 675.0 675.0 European Term Loan Facility — — 242.8 242.8 Finance leases and other 89.5 89.5 77.7 77.7 Unamortized debt issuance costs (8.4) (8.4) (11.0) (11.0) Total debt 2,204.5 2,236.8 2,660.4 2,703.5 Less: current portion of long term-debt and commercial paper 559.4 559.4 1,001.7 1,001.7 Long-term debt, less current portion $ 1,645.1 1,677.4 1,658.7 1,701.8 </t>
        </is>
      </c>
    </row>
    <row r="5">
      <c r="A5" s="4" t="inlineStr">
        <is>
          <t>Schedule of Maturities of Long-Term Debt</t>
        </is>
      </c>
      <c r="B5" s="4" t="inlineStr">
        <is>
          <t xml:space="preserve">The aggregate maturities of total debt as of December 31, 2024 are as follows: (In millions) Amount (1) 2025 $ 559.4 2026 19.2 2027 536.4 2028 612.4 2029 8.0 Thereafter 509.9 Total maturities $ 2,245.3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 including noncontrolling interests</t>
        </is>
      </c>
      <c r="B4" s="7" t="n">
        <v>517.8</v>
      </c>
      <c r="C4" s="7" t="n">
        <v>-439.4</v>
      </c>
      <c r="D4" s="7" t="n">
        <v>25.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8" t="n">
        <v>-448.5</v>
      </c>
      <c r="C6" s="6" t="n">
        <v>35</v>
      </c>
      <c r="D6" s="8" t="n">
        <v>-155.4</v>
      </c>
    </row>
    <row r="7">
      <c r="A7" s="4" t="inlineStr">
        <is>
          <t>Prior pension and post-retirement benefit service cost and actuarial loss, net of tax</t>
        </is>
      </c>
      <c r="B7" s="6" t="n">
        <v>0</v>
      </c>
      <c r="C7" s="6" t="n">
        <v>-1</v>
      </c>
      <c r="D7" s="8" t="n">
        <v>8.1</v>
      </c>
    </row>
    <row r="8">
      <c r="A8" s="4" t="inlineStr">
        <is>
          <t>Other comprehensive income (loss)</t>
        </is>
      </c>
      <c r="B8" s="8" t="n">
        <v>-448.5</v>
      </c>
      <c r="C8" s="6" t="n">
        <v>34</v>
      </c>
      <c r="D8" s="8" t="n">
        <v>-147.3</v>
      </c>
    </row>
    <row r="9">
      <c r="A9" s="4" t="inlineStr">
        <is>
          <t>Comprehensive income (loss)</t>
        </is>
      </c>
      <c r="B9" s="8" t="n">
        <v>69.3</v>
      </c>
      <c r="C9" s="8" t="n">
        <v>-405.4</v>
      </c>
      <c r="D9" s="8" t="n">
        <v>-121.5</v>
      </c>
    </row>
    <row r="10">
      <c r="A10" s="4" t="inlineStr">
        <is>
          <t>Less: comprehensive income (loss) attributable to noncontrolling interests</t>
        </is>
      </c>
      <c r="B10" s="8" t="n">
        <v>-0.5</v>
      </c>
      <c r="C10" s="8" t="n">
        <v>-0.2</v>
      </c>
      <c r="D10" s="8" t="n">
        <v>0.6</v>
      </c>
    </row>
    <row r="11">
      <c r="A11" s="4" t="inlineStr">
        <is>
          <t>Comprehensive income (loss) attributable to Mohawk Industries, Inc.</t>
        </is>
      </c>
      <c r="B11" s="7" t="n">
        <v>69.8</v>
      </c>
      <c r="C11" s="7" t="n">
        <v>-405.2</v>
      </c>
      <c r="D11" s="7" t="n">
        <v>-12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Components of Accounts Payable and Accrued Expenses</t>
        </is>
      </c>
      <c r="B4" s="4" t="inlineStr">
        <is>
          <t xml:space="preserve">Accounts payable and accrued expenses are as follows: (In millions) December 31, 2024 December 31, 2023 Outstanding checks in excess of cash $ 0.6 2.2 Accounts payable, trade 978.5 1,038.0 Accrued expenses 718.3 667.7 Product warranties 30.4 37.6 Accrued interest 18.6 20.1 Accrued compensation and benefits 258.0 269.7 Total accounts payable and accrued expenses $ 2,004.4 2,03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The components of lease costs for the twelve months ended December 31, 2024, 2023 and 2022, respectively, are as follows: (In millions) December 31, 2024 Cost of Goods Selling, General Total Operating lease costs: Fixed $ 51.2 91.4 142.6 Short-term 11.6 19.6 31.2 Variable 15.9 31.1 47.0 Sub-leases (3.5) (0.9) (4.4) Total operating lease costs $ 75.2 141.2 216.4 Depreciation and Interest Total Finance lease costs: Amortization of leased assets $ 20.6 — 20.6 Interest on lease liabilities — 3.1 3.1 Total finance lease costs $ 20.6 3.1 23.7 Total lease costs $ 240.1 December 31, 2023 Cost of Goods Selling, General Total Operating lease costs: Fixed $ 30.0 109.7 139.7 Short-term 15.4 20.2 35.6 Variable 9.7 35.8 45.5 Sub-leases (0.7) (1.5) (2.2) Total operating lease costs $ 54.4 164.2 218.6 Depreciation and Interest Total Finance lease costs: Amortization of leased assets $ 15.4 — 15.4 Interest on lease liabilities — 1.9 1.9 Total finance lease costs $ 15.4 1.9 17.3 Total lease costs $ 235.9 December 31, 2022 Cost of Goods Selling, General Total Operating lease costs: Fixed $ 21.3 110.7 132.0 Short-term 17.0 19.2 36.2 Variable 7.7 36.0 43.7 Sub-leases (0.7) (1.7) (2.4) Total operating lease costs $ 45.3 164.2 209.5 Depreciation and Interest Total Finance lease costs: Amortization of leased assets $ 11.1 — 11.1 Interest on lease liabilities — 0.8 0.8 Total finance lease costs $ 11.1 0.8 11.9 Total lease costs $ 221.4 Lease term and discount rate are as follows: December 31, 2024 December 31, 2023 Weighted Average Remaining Lease Term: Operating Leases 4.3 years 4.7 years Finance Leases 5.0 years 5.5 years Weighted Average Discount Rate: Operating Leases 5.2 % 4.8 % Finance Leases 3.7 % 3.1 %</t>
        </is>
      </c>
    </row>
    <row r="5">
      <c r="A5" s="4" t="inlineStr">
        <is>
          <t>Schedule of Supplemental Balance Sheet Information</t>
        </is>
      </c>
      <c r="B5" s="4" t="inlineStr">
        <is>
          <t xml:space="preserve">Supplemental balance sheet information related to leases is as follows: (In millions) Classification December 31, 2024 December 31, 2023 Assets Operating Leases: ROU operating lease assets ROU operating lease assets $ 374.0 428.5 Finance Leases: Property, plant and equipment, gross Property, plant and equipment 141.4 117.4 Accumulated depreciation Accumulated depreciation (59.7) (46.0) Property, plant and equipment, net Property, plant and equipment, net 81.7 71.4 Total lease assets $ 455.7 499.9 Liabilities Operating Leases: Other current Current operating lease liabilities $ 108.5 108.9 Non-current Non-current operating lease liabilities 283.0 337.5 Total operating liabilities 391.5 446.4 Finance Leases: Short-term debt Short-term debt and current portion of long-term debt 20.4 16.1 Long-term debt Long-term debt, less current portion 61.8 55.1 Total finance liabilities 82.2 71.2 Total lease liabilities $ 473.7 517.6 </t>
        </is>
      </c>
    </row>
    <row r="6">
      <c r="A6" s="4" t="inlineStr">
        <is>
          <t>Schedule of Maturity of Operating Lease Liabilities</t>
        </is>
      </c>
      <c r="B6" s="4" t="inlineStr">
        <is>
          <t xml:space="preserve">Maturities of lease liabilities as of December 31, 2024 are as follows: (In millions) Year Ending December 31, Finance Leases Operating Leases Total 2025 $ 23.1 134.2 157.3 2026 20.6 113.4 134.0 2027 16.8 81.5 98.3 2028 12.5 55.2 67.7 2029 7.8 26.8 34.6 Thereafter 9.1 30.3 39.4 Total lease payments 89.9 441.4 531.3 Less: imputed interest 7.7 49.9 57.6 Present value, Total $ 82.2 391.5 473.7 </t>
        </is>
      </c>
    </row>
    <row r="7">
      <c r="A7" s="4" t="inlineStr">
        <is>
          <t>Schedule of Maturity of Finance Lease Liabilities</t>
        </is>
      </c>
      <c r="B7" s="4" t="inlineStr">
        <is>
          <t xml:space="preserve">Maturities of lease liabilities as of December 31, 2024 are as follows: (In millions) Year Ending December 31, Finance Leases Operating Leases Total 2025 $ 23.1 134.2 157.3 2026 20.6 113.4 134.0 2027 16.8 81.5 98.3 2028 12.5 55.2 67.7 2029 7.8 26.8 34.6 Thereafter 9.1 30.3 39.4 Total lease payments 89.9 441.4 531.3 Less: imputed interest 7.7 49.9 57.6 Present value, Total $ 82.2 391.5 473.7 </t>
        </is>
      </c>
    </row>
    <row r="8">
      <c r="A8" s="4" t="inlineStr">
        <is>
          <t>Schedule of Supplemental Cash Flow Information</t>
        </is>
      </c>
      <c r="B8" s="4" t="inlineStr">
        <is>
          <t>Supplemental cash flow information related to leases was as follows: Twelve Months Ended (In millions) December 31, 2024 December 31, 2023 December 31, 2022 Cash paid for amounts included in measurement of lease liabilities: Operating cash flows from operating leases $ 142.3 135.2 129.9 Operating cash flows from finance leases 3.1 2.0 0.8 Financing cash flows from finance leases 19.8 14.6 10.8 ROU assets obtained in exchange for lease obligations: Operating leases 77.7 160.8 119.1 Finance leases 29.5 31.6 16.2 Amortization: Amortization of ROU operating lease assets (1) 121.6 120.4 120.7 (1) Amortization of ROU operating lease assets during the period is reflected in Other assets and prepaid expenses on the Consolidated Statements of Cash Flow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ummary of RSUs Under the Long-Term Incentive Plans</t>
        </is>
      </c>
      <c r="B4" s="4" t="inlineStr">
        <is>
          <t xml:space="preserve">A summary of the Company’s RSUs under the Company’s long-term incentive plans as of December 31, 2024, and changes during the year then ended is presented as follows: (In millions except for share and fair value) Shares Weighted Average Grant Date Fair Value Weighted Aggregate Intrinsic Value RSUs outstanding, December 31, 2023 487,328 $ 109.83 Granted 293,602 115.21 Released (241,027) 140.57 Forfeited (22,152) 115.19 RSUs outstanding, December 31, 2024 517,751 $ 98.34 0.97 $ 61.7 Expected to vest as of December 31, 2024 517,751 0.97 $ 61.7 </t>
        </is>
      </c>
    </row>
    <row r="5">
      <c r="A5" s="4" t="inlineStr">
        <is>
          <t>Summary of Additional Information for RSUs Under the Long-Term Incentive Plans</t>
        </is>
      </c>
      <c r="B5" s="4" t="inlineStr">
        <is>
          <t xml:space="preserve">Additional information relating to the Company’s RSUs under the Company’s long-term incentive plans are as follows: 2024 2023 2022 RSUs outstanding, January 1 487,328 453,608 438,354 Granted 293,602 270,677 191,926 Released (241,027) (192,787) (133,718) Forfeited (22,152) (44,170) (42,954) RSUs outstanding, December 31 517,751 487,328 453,608 Expected to vest as of December 31 517,751 487,328 436,9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Expense, net (Tables)</t>
        </is>
      </c>
      <c r="B1" s="2" t="inlineStr">
        <is>
          <t>12 Months Ended</t>
        </is>
      </c>
    </row>
    <row r="2">
      <c r="B2" s="2" t="inlineStr">
        <is>
          <t>Dec. 31, 2024</t>
        </is>
      </c>
    </row>
    <row r="3">
      <c r="A3" s="3" t="inlineStr">
        <is>
          <t>Other Nonoperating Income (Expense) [Abstract]</t>
        </is>
      </c>
      <c r="B3" s="4" t="inlineStr">
        <is>
          <t xml:space="preserve"> </t>
        </is>
      </c>
    </row>
    <row r="4">
      <c r="A4" s="4" t="inlineStr">
        <is>
          <t>Summary of Other (Income) Expense</t>
        </is>
      </c>
      <c r="B4" s="4" t="inlineStr">
        <is>
          <t xml:space="preserve">Following is a summary of other (income) expense, net: (In millions) 2024 2023 2022 Foreign currency losses, net $ 11.2 15.7 15.4 Release of indemnification asset — — 7.3 All other, net (11.0) (26.5) (14.3) Total other (income) and expense, net $ 0.2 (10.8) 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arnings (Loss) From Continuing Operations Before Income Taxes</t>
        </is>
      </c>
      <c r="B4" s="4" t="inlineStr">
        <is>
          <t xml:space="preserve">Following is a summary of earnings (loss) before income taxes for operations: (In millions) 2024 2023 2022 United States $ 292.0 (440.5) (233.2) Foreign 354.0 86.0 417.1 Earnings (loss) before income taxes $ 646.0 (354.5) 183.9 </t>
        </is>
      </c>
    </row>
    <row r="5">
      <c r="A5" s="4" t="inlineStr">
        <is>
          <t>Schedule of Income Tax Expense (Benefit)</t>
        </is>
      </c>
      <c r="B5" s="4" t="inlineStr">
        <is>
          <t xml:space="preserve">Income tax (benefit) expense for the years ended December 31, 2024, 2023 and 2022 consists of the following: (In millions) 2024 2023 2022 Current income taxes: United States federal $ 86.2 67.0 92.0 State and local 6.0 11.9 11.2 Foreign 93.2 115.9 106.0 Total current 185.4 194.8 209.2 Deferred income taxes: United States federal (26.3) (50.1) (27.7) State and local (7.3) (5.2) 9.6 Foreign (23.6) (54.6) (33.0) Total deferred (57.2) (109.9) (51.1) Total income tax expense $ 128.2 84.9 158.1 </t>
        </is>
      </c>
    </row>
    <row r="6">
      <c r="A6" s="4" t="inlineStr">
        <is>
          <t>Schedule of Reconciliation of Income Tax Expense (Benefit)</t>
        </is>
      </c>
      <c r="B6" s="4" t="inlineStr">
        <is>
          <t>Income tax expense (benefit) attributable to earnings before income taxes differs from the amounts computed by applying the United States statutory federal income tax rate to earnings before income taxes as follows: (In millions) 2024 2023 2022 Income taxes at statutory rate $ 135.7 (74.4) 38.6 State and local income taxes, net of federal income tax benefit (1.1) 5.7 4.9 Foreign income taxes (1) (173.0) (59.0) (50.5) Change in valuation allowance 218.7 302.8 44.8 Impairment of non-deductible goodwill — 183.1 132.5 Fixed asset adjustments (5.9) (6.6) (7.3) Non-deductible expenses 10.3 9.3 11.2 General business credits and incentives (16.6) (316.3) (21.8) Global intangible low-taxed income 1.8 0.2 7.2 Prior period adjustments 3.6 (5.6) 4.5 Tax impact of restructuring (50.8) 25.4 — Tax contingencies and audit settlements, net 13.2 26.3 (0.1) Impact of tax law changes on deferred taxes 6.3 0.8 — Impact of foreign disregarded entities (28.5) — — Other, net 14.5 (6.8) (5.9) Income tax expense $ 128.2 84.9 158.1 (1)</t>
        </is>
      </c>
    </row>
    <row r="7">
      <c r="A7" s="4" t="inlineStr">
        <is>
          <t>Schedule of Deferred Tax Assets and Deferred Tax Liabilities</t>
        </is>
      </c>
      <c r="B7" s="4" t="inlineStr">
        <is>
          <t>The tax effects of temporary differences that give rise to significant portions of the deferred tax assets and deferred tax liabilities as of December 31, 2024 and 2023 are presented below: (In millions) 2024 2023 Deferred tax assets: Accounts receivable $ 13.9 26.2 Inventories 55.4 54.6 Employee benefits 53.5 49.7 Accrued expenses and other 142.3 124.0 Deductible state tax and interest benefit 15.8 12.2 Intangibles 56.1 122.6 Lease liabilities 103.2 100.4 Interest expense 53.3 44.1 Federal, foreign and state net operating losses and credits 940.3 814.4 Gross deferred tax assets 1,433.8 1,348.2 Valuation allowance (760.5) (582.7) Net deferred tax assets 673.3 765.5 Deferred tax liabilities: Inventories (20.8) (18.3) Plant and equipment (431.7) (477.1) Intangibles (108.1) (181.4) Right of use operating lease assets (96.6) (93.8) Prepaids (52.0) (52.5) Other liabilities (43.7) (75.7) Gross deferred tax liabilities (752.9) (898.8) Net deferred tax liability $ (79.6) (133.3)</t>
        </is>
      </c>
    </row>
    <row r="8">
      <c r="A8" s="4" t="inlineStr">
        <is>
          <t>Schedule of Unrecognized Tax Benefits Roll Forward</t>
        </is>
      </c>
      <c r="B8" s="4" t="inlineStr">
        <is>
          <t xml:space="preserve">A reconciliation of the beginning and ending amount of unrecognized tax benefits is as follows: (In millions) 2024 2023 Balance as of January 1 $ 1,304.7 1,230.6 Additions based on tax positions related to the current year 5.8 4.1 Additions for tax positions of acquired companies — 11.7 Additions for tax positions of prior years 6.8 21.7 Reductions resulting from change in tax rate (45.7) — Reductions resulting from the lapse of the statute of limitations (0.4) (0.4) Settlements with taxing authorities (3.0) (0.9) Effects of foreign currency translation (72.5) 37.9 Balance as of December 31 $ 1,195.7 1,30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Statements of Cash Flows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Supplemental Disclosures of Cash Flow Information</t>
        </is>
      </c>
      <c r="B4" s="4" t="inlineStr">
        <is>
          <t xml:space="preserve">Supplemental disclosures of cash flow information are as follows: (In millions) 2024 2023 2022 Net cash paid during the years for: Interest $ 68.5 86.4 75.2 Income taxes $ 137.5 187.0 248.7 Supplemental schedule of non-cash investing and financing activities: Unpaid property plant and equipment in accounts payable and accrued expenses $ 73.0 81.1 118.7 Fair value of assets acquired, net of liabilities assumed: Fair value of net assets acquired in acquisition $ — 677.1 243.9 Liabilities assumed in acquisition — (161.7) (34.3) Fair value of net assets acquired $ — 515.4 20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Information</t>
        </is>
      </c>
      <c r="B4" s="4" t="inlineStr">
        <is>
          <t xml:space="preserve">Significant segment expenses and assets information is as follows: (In millions) 2024 2023 2022 Assets: Global Ceramic $ 4,591.0 4,988.3 4,841.3 Flooring NA 3,925.5 3,909.9 4,299.4 Flooring ROW 3,594.7 4,051.6 4,275.5 Corporate and intersegment eliminations 667.4 610.0 704.2 Total $ 12,778.6 13,559.8 14,120.4 Geographic net sales: United States $ 5,939.5 6,040.0 6,490.1 Europe (2) 3,194.3 3,381.0 3,701.7 Latin America 750.5 767.8 512.2 Other 952.6 946.3 1,033.1 Total $ 10,836.9 11,135.1 11,737.1 Long-lived assets: (1) United States $ 2,202.9 2,312.9 2,317.4 Belgium 865.1 980.8 961.1 Other 1,885.9 2,128.0 1,770.5 Total $ 4,953.9 5,421.7 5,049.0 Net sales by product categories: Ceramic &amp; Stone $ 4,185.3 4,293.1 4,320.4 Carpet &amp; Resilient 3,866.5 3,955.3 4,235.8 Laminate &amp; Wood 1,728.9 1,732.6 1,964.5 Other (3) 1,056.2 1,154.1 1,216.4 Total $ 10,836.9 11,135.1 11,737.1 Net sales: Global Ceramic $ 4,226.6 4,300.1 4,307.7 Flooring NA 3,769.9 3,829.4 4,207.0 Flooring ROW 2,840.4 3,005.6 3,222.4 Total $ 10,836.9 11,135.1 11,737.1 (1) Long-lived assets are composed of property, plant and equipment - net, and ROU operating lease assets. (2) Russia revenue included in Europe. (3) Other includes roofing elements, insulation boards, chipboards and IP contracts. 2024 2023 2022 Gross profit (loss): Global Ceramic $ 1,138.5 1,179.1 1,337.4 Flooring NA 892.0 825.8 873.5 Flooring ROW 658.3 705.0 734.2 Corporate and intersegment eliminations (1.1) (0.3) (1.7) Total $ 2,687.7 2,709.6 2,943.4 Selling, general and administrative expenses: Global Ceramic $ 880.7 918.7 885.0 Flooring NA 653.5 667.2 641.0 Flooring ROW 393.1 400.2 388.2 Corporate and intersegment eliminations 57.5 133.6 89.2 Total $ 1,984.8 2,119.7 2,003.4 Operating income (loss): Global Ceramic $ 249.5 (166.4) (236.1) Flooring NA 238.5 (57.2) 231.1 Flooring ROW 265.2 69.7 340.2 Corporate and intersegment eliminations (58.5) (133.9) (91.0) Total $ 694.7 (287.8) 244.2 Depreciation and amortization: Global Ceramic $ 219.4 213.1 198.9 Flooring NA 224.8 221.1 231.3 Flooring ROW 186.2 187.5 156.0 Corporate 7.9 8.6 9.3 Total $ 638.3 630.3 595.5 Capital expenditures (excluding acquisitions): Global Ceramic $ 160.2 249.0 154.3 Flooring NA 165.1 193.9 231.1 Flooring ROW 122.5 156.8 178.3 Corporate 6.6 13.2 17.1 Total $ 454.4 612.9 58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Cash and cash equivalents</t>
        </is>
      </c>
      <c r="B4" s="5" t="n">
        <v>666600000</v>
      </c>
      <c r="C4" s="5" t="n">
        <v>642600000</v>
      </c>
      <c r="D4" s="4" t="inlineStr">
        <is>
          <t xml:space="preserve"> </t>
        </is>
      </c>
    </row>
    <row r="5">
      <c r="A5" s="4" t="inlineStr">
        <is>
          <t>Short-term investments</t>
        </is>
      </c>
      <c r="B5" s="6" t="n">
        <v>0</v>
      </c>
      <c r="C5" s="6" t="n">
        <v>0</v>
      </c>
      <c r="D5" s="4" t="inlineStr">
        <is>
          <t xml:space="preserve"> </t>
        </is>
      </c>
    </row>
    <row r="6">
      <c r="A6" s="4" t="inlineStr">
        <is>
          <t>Advertising and promotion expenses</t>
        </is>
      </c>
      <c r="B6" s="6" t="n">
        <v>143700000</v>
      </c>
      <c r="C6" s="6" t="n">
        <v>135200000</v>
      </c>
      <c r="D6" s="5" t="n">
        <v>126900000</v>
      </c>
    </row>
    <row r="7">
      <c r="A7" s="4" t="inlineStr">
        <is>
          <t>Co-op advertising expenses</t>
        </is>
      </c>
      <c r="B7" s="5" t="n">
        <v>13200000</v>
      </c>
      <c r="C7" s="6" t="n">
        <v>11600000</v>
      </c>
      <c r="D7" s="6" t="n">
        <v>15200000</v>
      </c>
    </row>
    <row r="8">
      <c r="A8" s="4" t="inlineStr">
        <is>
          <t>Minimum eligible service period (days)</t>
        </is>
      </c>
      <c r="B8" s="4" t="inlineStr">
        <is>
          <t>60 days</t>
        </is>
      </c>
      <c r="C8" s="4" t="inlineStr">
        <is>
          <t xml:space="preserve"> </t>
        </is>
      </c>
      <c r="D8" s="4" t="inlineStr">
        <is>
          <t xml:space="preserve"> </t>
        </is>
      </c>
    </row>
    <row r="9">
      <c r="A9" s="4" t="inlineStr">
        <is>
          <t>Employer matching contribution, percent of match</t>
        </is>
      </c>
      <c r="B9" s="10" t="n">
        <v>0.5</v>
      </c>
      <c r="C9" s="4" t="inlineStr">
        <is>
          <t xml:space="preserve"> </t>
        </is>
      </c>
      <c r="D9" s="4" t="inlineStr">
        <is>
          <t xml:space="preserve"> </t>
        </is>
      </c>
    </row>
    <row r="10">
      <c r="A10" s="4" t="inlineStr">
        <is>
          <t>Maximum percentage of employee salary company matches at disclosed ratio</t>
        </is>
      </c>
      <c r="B10" s="10" t="n">
        <v>0.06</v>
      </c>
      <c r="C10" s="4" t="inlineStr">
        <is>
          <t xml:space="preserve"> </t>
        </is>
      </c>
      <c r="D10" s="4" t="inlineStr">
        <is>
          <t xml:space="preserve"> </t>
        </is>
      </c>
    </row>
    <row r="11">
      <c r="A11" s="4" t="inlineStr">
        <is>
          <t>Employee contributions</t>
        </is>
      </c>
      <c r="B11" s="5" t="n">
        <v>64100000</v>
      </c>
      <c r="C11" s="6" t="n">
        <v>61500000</v>
      </c>
      <c r="D11" s="6" t="n">
        <v>63600000</v>
      </c>
    </row>
    <row r="12">
      <c r="A12" s="4" t="inlineStr">
        <is>
          <t>Employer contributions to employee benefit plan</t>
        </is>
      </c>
      <c r="B12" s="6" t="n">
        <v>24400000</v>
      </c>
      <c r="C12" s="6" t="n">
        <v>23900000</v>
      </c>
      <c r="D12" s="5" t="n">
        <v>24500000</v>
      </c>
    </row>
    <row r="13">
      <c r="A13" s="4" t="inlineStr">
        <is>
          <t>Projected benefit obligation</t>
        </is>
      </c>
      <c r="B13" s="6" t="n">
        <v>81400000</v>
      </c>
      <c r="C13" s="6" t="n">
        <v>80000000</v>
      </c>
      <c r="D13" s="4" t="inlineStr">
        <is>
          <t xml:space="preserve"> </t>
        </is>
      </c>
    </row>
    <row r="14">
      <c r="A14" s="4" t="inlineStr">
        <is>
          <t>Projected plan assets</t>
        </is>
      </c>
      <c r="B14" s="6" t="n">
        <v>75500000</v>
      </c>
      <c r="C14" s="6" t="n">
        <v>73700000</v>
      </c>
      <c r="D14" s="4" t="inlineStr">
        <is>
          <t xml:space="preserve"> </t>
        </is>
      </c>
    </row>
    <row r="15">
      <c r="A15" s="4" t="inlineStr">
        <is>
          <t>Funded status of plan</t>
        </is>
      </c>
      <c r="B15" s="6" t="n">
        <v>5800000</v>
      </c>
      <c r="C15" s="6" t="n">
        <v>6200000</v>
      </c>
      <c r="D15" s="4" t="inlineStr">
        <is>
          <t xml:space="preserve"> </t>
        </is>
      </c>
    </row>
    <row r="16">
      <c r="A16" s="4" t="inlineStr">
        <is>
          <t>Accumulated other comprehensive income (loss)</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Funded status of plan</t>
        </is>
      </c>
      <c r="B18" s="6" t="n">
        <v>400000</v>
      </c>
      <c r="C18" s="6" t="n">
        <v>200000</v>
      </c>
      <c r="D18" s="4" t="inlineStr">
        <is>
          <t xml:space="preserve"> </t>
        </is>
      </c>
    </row>
    <row r="19">
      <c r="A19" s="4" t="inlineStr">
        <is>
          <t>Other noncurrent liabilities</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Funded status of plan</t>
        </is>
      </c>
      <c r="B21" s="5" t="n">
        <v>5400000</v>
      </c>
      <c r="C21" s="6" t="n">
        <v>6000000</v>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Finite intangible assets useful life (years)</t>
        </is>
      </c>
      <c r="B24" s="4" t="inlineStr">
        <is>
          <t>5 years</t>
        </is>
      </c>
      <c r="C24" s="4" t="inlineStr">
        <is>
          <t xml:space="preserve"> </t>
        </is>
      </c>
      <c r="D24" s="4" t="inlineStr">
        <is>
          <t xml:space="preserve"> </t>
        </is>
      </c>
    </row>
    <row r="25">
      <c r="A25" s="4" t="inlineStr">
        <is>
          <t>Term of lease contracts (in years)</t>
        </is>
      </c>
      <c r="B25" s="4" t="inlineStr">
        <is>
          <t>1 year</t>
        </is>
      </c>
      <c r="C25" s="4" t="inlineStr">
        <is>
          <t xml:space="preserve"> </t>
        </is>
      </c>
      <c r="D25" s="4" t="inlineStr">
        <is>
          <t xml:space="preserve"> </t>
        </is>
      </c>
    </row>
    <row r="26">
      <c r="A26" s="4" t="inlineStr">
        <is>
          <t>Term of lease contracts, majority (in years)</t>
        </is>
      </c>
      <c r="B26" s="4" t="inlineStr">
        <is>
          <t>1 year</t>
        </is>
      </c>
      <c r="C26" s="4" t="inlineStr">
        <is>
          <t xml:space="preserve"> </t>
        </is>
      </c>
      <c r="D26" s="4" t="inlineStr">
        <is>
          <t xml:space="preserve"> </t>
        </is>
      </c>
    </row>
    <row r="27">
      <c r="A27" s="4" t="inlineStr">
        <is>
          <t>Lease extensions (in years)</t>
        </is>
      </c>
      <c r="B27" s="4" t="inlineStr">
        <is>
          <t>3 years</t>
        </is>
      </c>
      <c r="C27" s="4" t="inlineStr">
        <is>
          <t xml:space="preserve"> </t>
        </is>
      </c>
      <c r="D27" s="4" t="inlineStr">
        <is>
          <t xml:space="preserve"> </t>
        </is>
      </c>
    </row>
    <row r="28">
      <c r="A28" s="4" t="inlineStr">
        <is>
          <t>Minimum | Buildings and improvements</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Estimated useful lives of property, plant and equipment, minimum (years)</t>
        </is>
      </c>
      <c r="B30" s="4" t="inlineStr">
        <is>
          <t>15 years</t>
        </is>
      </c>
      <c r="C30" s="4" t="inlineStr">
        <is>
          <t xml:space="preserve"> </t>
        </is>
      </c>
      <c r="D30" s="4" t="inlineStr">
        <is>
          <t xml:space="preserve"> </t>
        </is>
      </c>
    </row>
    <row r="31">
      <c r="A31" s="4" t="inlineStr">
        <is>
          <t>Minimum | Machinery and equipment</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Estimated useful lives of property, plant and equipment, minimum (years)</t>
        </is>
      </c>
      <c r="B33" s="4" t="inlineStr">
        <is>
          <t>3 years</t>
        </is>
      </c>
      <c r="C33" s="4" t="inlineStr">
        <is>
          <t xml:space="preserve"> </t>
        </is>
      </c>
      <c r="D33" s="4" t="inlineStr">
        <is>
          <t xml:space="preserve"> </t>
        </is>
      </c>
    </row>
    <row r="34">
      <c r="A34" s="4" t="inlineStr">
        <is>
          <t>Minimum | Furniture and fixtures</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Estimated useful lives of property, plant and equipment, minimum (years)</t>
        </is>
      </c>
      <c r="B36" s="4" t="inlineStr">
        <is>
          <t>3 years</t>
        </is>
      </c>
      <c r="C36" s="4" t="inlineStr">
        <is>
          <t xml:space="preserve"> </t>
        </is>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row>
    <row r="39">
      <c r="A39" s="4" t="inlineStr">
        <is>
          <t>Finite intangible assets useful life (years)</t>
        </is>
      </c>
      <c r="B39" s="4" t="inlineStr">
        <is>
          <t>20 years</t>
        </is>
      </c>
      <c r="C39" s="4" t="inlineStr">
        <is>
          <t xml:space="preserve"> </t>
        </is>
      </c>
      <c r="D39" s="4" t="inlineStr">
        <is>
          <t xml:space="preserve"> </t>
        </is>
      </c>
    </row>
    <row r="40">
      <c r="A40" s="4" t="inlineStr">
        <is>
          <t>Term of lease contracts (in years)</t>
        </is>
      </c>
      <c r="B40" s="4" t="inlineStr">
        <is>
          <t>60 years</t>
        </is>
      </c>
      <c r="C40" s="4" t="inlineStr">
        <is>
          <t xml:space="preserve"> </t>
        </is>
      </c>
      <c r="D40" s="4" t="inlineStr">
        <is>
          <t xml:space="preserve"> </t>
        </is>
      </c>
    </row>
    <row r="41">
      <c r="A41" s="4" t="inlineStr">
        <is>
          <t>Term of lease contracts, majority (in years)</t>
        </is>
      </c>
      <c r="B41" s="4" t="inlineStr">
        <is>
          <t>10 years</t>
        </is>
      </c>
      <c r="C41" s="4" t="inlineStr">
        <is>
          <t xml:space="preserve"> </t>
        </is>
      </c>
      <c r="D41" s="4" t="inlineStr">
        <is>
          <t xml:space="preserve"> </t>
        </is>
      </c>
    </row>
    <row r="42">
      <c r="A42" s="4" t="inlineStr">
        <is>
          <t>Lease extensions (in years)</t>
        </is>
      </c>
      <c r="B42" s="4" t="inlineStr">
        <is>
          <t>10 years</t>
        </is>
      </c>
      <c r="C42" s="4" t="inlineStr">
        <is>
          <t xml:space="preserve"> </t>
        </is>
      </c>
      <c r="D42" s="4" t="inlineStr">
        <is>
          <t xml:space="preserve"> </t>
        </is>
      </c>
    </row>
    <row r="43">
      <c r="A43" s="4" t="inlineStr">
        <is>
          <t>Maximum | Buildings and improvements</t>
        </is>
      </c>
      <c r="B43" s="4" t="inlineStr">
        <is>
          <t xml:space="preserve"> </t>
        </is>
      </c>
      <c r="C43" s="4" t="inlineStr">
        <is>
          <t xml:space="preserve"> </t>
        </is>
      </c>
      <c r="D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row>
    <row r="45">
      <c r="A45" s="4" t="inlineStr">
        <is>
          <t>Estimated useful lives of property, plant and equipment, minimum (years)</t>
        </is>
      </c>
      <c r="B45" s="4" t="inlineStr">
        <is>
          <t>40 years</t>
        </is>
      </c>
      <c r="C45" s="4" t="inlineStr">
        <is>
          <t xml:space="preserve"> </t>
        </is>
      </c>
      <c r="D45" s="4" t="inlineStr">
        <is>
          <t xml:space="preserve"> </t>
        </is>
      </c>
    </row>
    <row r="46">
      <c r="A46" s="4" t="inlineStr">
        <is>
          <t>Maximum | Machinery and equipment</t>
        </is>
      </c>
      <c r="B46" s="4" t="inlineStr">
        <is>
          <t xml:space="preserve"> </t>
        </is>
      </c>
      <c r="C46" s="4" t="inlineStr">
        <is>
          <t xml:space="preserve"> </t>
        </is>
      </c>
      <c r="D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row>
    <row r="48">
      <c r="A48" s="4" t="inlineStr">
        <is>
          <t>Estimated useful lives of property, plant and equipment, minimum (years)</t>
        </is>
      </c>
      <c r="B48" s="4" t="inlineStr">
        <is>
          <t>25 years</t>
        </is>
      </c>
      <c r="C48" s="4" t="inlineStr">
        <is>
          <t xml:space="preserve"> </t>
        </is>
      </c>
      <c r="D48" s="4" t="inlineStr">
        <is>
          <t xml:space="preserve"> </t>
        </is>
      </c>
    </row>
    <row r="49">
      <c r="A49" s="4" t="inlineStr">
        <is>
          <t>Maximum | Furniture and fixtures</t>
        </is>
      </c>
      <c r="B49" s="4" t="inlineStr">
        <is>
          <t xml:space="preserve"> </t>
        </is>
      </c>
      <c r="C49" s="4" t="inlineStr">
        <is>
          <t xml:space="preserve"> </t>
        </is>
      </c>
      <c r="D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row>
    <row r="51">
      <c r="A51" s="4" t="inlineStr">
        <is>
          <t>Estimated useful lives of property, plant and equipment, minimum (years)</t>
        </is>
      </c>
      <c r="B51" s="4" t="inlineStr">
        <is>
          <t>7 years</t>
        </is>
      </c>
      <c r="C51" s="4" t="inlineStr">
        <is>
          <t xml:space="preserve"> </t>
        </is>
      </c>
      <c r="D51" s="4" t="inlineStr">
        <is>
          <t xml:space="preserve"> </t>
        </is>
      </c>
    </row>
    <row r="52">
      <c r="A52" s="4" t="inlineStr">
        <is>
          <t>Non-US</t>
        </is>
      </c>
      <c r="B52" s="4" t="inlineStr">
        <is>
          <t xml:space="preserve"> </t>
        </is>
      </c>
      <c r="C52" s="4" t="inlineStr">
        <is>
          <t xml:space="preserve"> </t>
        </is>
      </c>
      <c r="D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row>
    <row r="54">
      <c r="A54" s="4" t="inlineStr">
        <is>
          <t>Cash and cash equivalents</t>
        </is>
      </c>
      <c r="B54" s="5" t="n">
        <v>181600000</v>
      </c>
      <c r="C54" s="5" t="n">
        <v>89500000</v>
      </c>
      <c r="D5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s of Basic And Diluted Earning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earnings (loss) available to common stockholders</t>
        </is>
      </c>
      <c r="B4" s="7" t="n">
        <v>517.7</v>
      </c>
      <c r="C4" s="7" t="n">
        <v>-439.5</v>
      </c>
      <c r="D4" s="7" t="n">
        <v>25.3</v>
      </c>
    </row>
    <row r="5">
      <c r="A5" s="3" t="inlineStr">
        <is>
          <t>Weighted-average common shares outstanding—basic and diluted:</t>
        </is>
      </c>
      <c r="B5" s="4" t="inlineStr">
        <is>
          <t xml:space="preserve"> </t>
        </is>
      </c>
      <c r="C5" s="4" t="inlineStr">
        <is>
          <t xml:space="preserve"> </t>
        </is>
      </c>
      <c r="D5" s="4" t="inlineStr">
        <is>
          <t xml:space="preserve"> </t>
        </is>
      </c>
    </row>
    <row r="6">
      <c r="A6" s="4" t="inlineStr">
        <is>
          <t>Weighted-average common shares outstanding—basic (in shares)</t>
        </is>
      </c>
      <c r="B6" s="6" t="n">
        <v>63300000</v>
      </c>
      <c r="C6" s="6" t="n">
        <v>63700000</v>
      </c>
      <c r="D6" s="6" t="n">
        <v>63800000</v>
      </c>
    </row>
    <row r="7">
      <c r="A7" s="4" t="inlineStr">
        <is>
          <t>Add dilutive potential common shares—RSUs (in shares)</t>
        </is>
      </c>
      <c r="B7" s="6" t="n">
        <v>300000</v>
      </c>
      <c r="C7" s="6" t="n">
        <v>0</v>
      </c>
      <c r="D7" s="6" t="n">
        <v>300000</v>
      </c>
    </row>
    <row r="8">
      <c r="A8" s="4" t="inlineStr">
        <is>
          <t>Weighted-average common shares outstanding—diluted (in shares)</t>
        </is>
      </c>
      <c r="B8" s="6" t="n">
        <v>63600000</v>
      </c>
      <c r="C8" s="6" t="n">
        <v>63700000</v>
      </c>
      <c r="D8" s="6" t="n">
        <v>64100000</v>
      </c>
    </row>
    <row r="9">
      <c r="A9" s="3" t="inlineStr">
        <is>
          <t>Earnings (loss) per share attributable to Mohawk Industries, Inc.</t>
        </is>
      </c>
      <c r="B9" s="4" t="inlineStr">
        <is>
          <t xml:space="preserve"> </t>
        </is>
      </c>
      <c r="C9" s="4" t="inlineStr">
        <is>
          <t xml:space="preserve"> </t>
        </is>
      </c>
      <c r="D9" s="4" t="inlineStr">
        <is>
          <t xml:space="preserve"> </t>
        </is>
      </c>
    </row>
    <row r="10">
      <c r="A10" s="4" t="inlineStr">
        <is>
          <t>Basic (in dollars per share)</t>
        </is>
      </c>
      <c r="B10" s="9" t="n">
        <v>8.18</v>
      </c>
      <c r="C10" s="9" t="n">
        <v>-6.9</v>
      </c>
      <c r="D10" s="9" t="n">
        <v>0.4</v>
      </c>
    </row>
    <row r="11">
      <c r="A11" s="4" t="inlineStr">
        <is>
          <t>Diluted (in dollars per share)</t>
        </is>
      </c>
      <c r="B11" s="9" t="n">
        <v>8.140000000000001</v>
      </c>
      <c r="C11" s="9" t="n">
        <v>-6.9</v>
      </c>
      <c r="D11" s="9" t="n">
        <v>0.39</v>
      </c>
    </row>
    <row r="12">
      <c r="A12" s="4" t="inlineStr">
        <is>
          <t>Incremental common shares anti dilutive effect (in shares)</t>
        </is>
      </c>
      <c r="B12" s="6" t="n">
        <v>0</v>
      </c>
      <c r="C12" s="6" t="n">
        <v>200000</v>
      </c>
      <c r="D12"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7" t="n">
        <v>7629.1</v>
      </c>
      <c r="C4" s="7" t="n">
        <v>8017.9</v>
      </c>
      <c r="D4" s="7" t="n">
        <v>8428.200000000001</v>
      </c>
    </row>
    <row r="5">
      <c r="A5" s="4" t="inlineStr">
        <is>
          <t>Other comprehensive income (loss) for the period</t>
        </is>
      </c>
      <c r="B5" s="8" t="n">
        <v>-447.9</v>
      </c>
      <c r="C5" s="8" t="n">
        <v>34.3</v>
      </c>
      <c r="D5" s="8" t="n">
        <v>-147.3</v>
      </c>
    </row>
    <row r="6">
      <c r="A6" s="4" t="inlineStr">
        <is>
          <t>Ending balance</t>
        </is>
      </c>
      <c r="B6" s="8" t="n">
        <v>7556.9</v>
      </c>
      <c r="C6" s="8" t="n">
        <v>7629.1</v>
      </c>
      <c r="D6" s="8" t="n">
        <v>8017.9</v>
      </c>
    </row>
    <row r="7">
      <c r="A7" s="4" t="inlineStr">
        <is>
          <t>Total</t>
        </is>
      </c>
      <c r="B7" s="4" t="inlineStr">
        <is>
          <t xml:space="preserve"> </t>
        </is>
      </c>
      <c r="C7" s="4" t="inlineStr">
        <is>
          <t xml:space="preserve"> </t>
        </is>
      </c>
      <c r="D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row>
    <row r="9">
      <c r="A9" s="4" t="inlineStr">
        <is>
          <t>Beginning balance</t>
        </is>
      </c>
      <c r="B9" s="6" t="n">
        <v>-1080</v>
      </c>
      <c r="C9" s="8" t="n">
        <v>-1114.3</v>
      </c>
      <c r="D9" s="6" t="n">
        <v>-967</v>
      </c>
    </row>
    <row r="10">
      <c r="A10" s="4" t="inlineStr">
        <is>
          <t>Ending balance</t>
        </is>
      </c>
      <c r="B10" s="8" t="n">
        <v>-1527.9</v>
      </c>
      <c r="C10" s="6" t="n">
        <v>-1080</v>
      </c>
      <c r="D10" s="8" t="n">
        <v>-1114.3</v>
      </c>
    </row>
    <row r="11">
      <c r="A11" s="4" t="inlineStr">
        <is>
          <t>Foreign Currency Translation Adjustments</t>
        </is>
      </c>
      <c r="B11" s="4" t="inlineStr">
        <is>
          <t xml:space="preserve"> </t>
        </is>
      </c>
      <c r="C11" s="4" t="inlineStr">
        <is>
          <t xml:space="preserve"> </t>
        </is>
      </c>
      <c r="D11" s="4" t="inlineStr">
        <is>
          <t xml:space="preserve"> </t>
        </is>
      </c>
    </row>
    <row r="12">
      <c r="A12" s="3" t="inlineStr">
        <is>
          <t>Accumulated Other Comprehensive Income (Loss) [Roll Forward]</t>
        </is>
      </c>
      <c r="B12" s="4" t="inlineStr">
        <is>
          <t xml:space="preserve"> </t>
        </is>
      </c>
      <c r="C12" s="4" t="inlineStr">
        <is>
          <t xml:space="preserve"> </t>
        </is>
      </c>
      <c r="D12" s="4" t="inlineStr">
        <is>
          <t xml:space="preserve"> </t>
        </is>
      </c>
    </row>
    <row r="13">
      <c r="A13" s="4" t="inlineStr">
        <is>
          <t>Beginning balance</t>
        </is>
      </c>
      <c r="B13" s="8" t="n">
        <v>-1079.3</v>
      </c>
      <c r="C13" s="8" t="n">
        <v>-1114.6</v>
      </c>
      <c r="D13" s="8" t="n">
        <v>-959.2</v>
      </c>
    </row>
    <row r="14">
      <c r="A14" s="4" t="inlineStr">
        <is>
          <t>Other comprehensive income (loss) for the period</t>
        </is>
      </c>
      <c r="B14" s="8" t="n">
        <v>-447.9</v>
      </c>
      <c r="C14" s="8" t="n">
        <v>35.3</v>
      </c>
      <c r="D14" s="8" t="n">
        <v>-155.4</v>
      </c>
    </row>
    <row r="15">
      <c r="A15" s="4" t="inlineStr">
        <is>
          <t>Ending balance</t>
        </is>
      </c>
      <c r="B15" s="8" t="n">
        <v>-1527.2</v>
      </c>
      <c r="C15" s="8" t="n">
        <v>-1079.3</v>
      </c>
      <c r="D15" s="8" t="n">
        <v>-1114.6</v>
      </c>
    </row>
    <row r="16">
      <c r="A16" s="4" t="inlineStr">
        <is>
          <t>Prior Pension and Post-Retirement Benefit Service Cost and Actuarial Gain (Loss)</t>
        </is>
      </c>
      <c r="B16" s="4" t="inlineStr">
        <is>
          <t xml:space="preserve"> </t>
        </is>
      </c>
      <c r="C16" s="4" t="inlineStr">
        <is>
          <t xml:space="preserve"> </t>
        </is>
      </c>
      <c r="D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row>
    <row r="18">
      <c r="A18" s="4" t="inlineStr">
        <is>
          <t>Beginning balance</t>
        </is>
      </c>
      <c r="B18" s="8" t="n">
        <v>-0.7</v>
      </c>
      <c r="C18" s="8" t="n">
        <v>0.3</v>
      </c>
      <c r="D18" s="8" t="n">
        <v>-7.8</v>
      </c>
    </row>
    <row r="19">
      <c r="A19" s="4" t="inlineStr">
        <is>
          <t>Other comprehensive income (loss) for the period</t>
        </is>
      </c>
      <c r="B19" s="6" t="n">
        <v>0</v>
      </c>
      <c r="C19" s="6" t="n">
        <v>-1</v>
      </c>
      <c r="D19" s="8" t="n">
        <v>8.1</v>
      </c>
    </row>
    <row r="20">
      <c r="A20" s="4" t="inlineStr">
        <is>
          <t>Ending balance</t>
        </is>
      </c>
      <c r="B20" s="7" t="n">
        <v>-0.7</v>
      </c>
      <c r="C20" s="7" t="n">
        <v>-0.7</v>
      </c>
      <c r="D20" s="7" t="n">
        <v>0.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66.6</v>
      </c>
      <c r="C3" s="7" t="n">
        <v>642.6</v>
      </c>
    </row>
    <row r="4">
      <c r="A4" s="4" t="inlineStr">
        <is>
          <t>Receivables, net</t>
        </is>
      </c>
      <c r="B4" s="8" t="n">
        <v>1804.2</v>
      </c>
      <c r="C4" s="8" t="n">
        <v>1874.7</v>
      </c>
    </row>
    <row r="5">
      <c r="A5" s="4" t="inlineStr">
        <is>
          <t>Inventories</t>
        </is>
      </c>
      <c r="B5" s="8" t="n">
        <v>2513.6</v>
      </c>
      <c r="C5" s="8" t="n">
        <v>2551.9</v>
      </c>
    </row>
    <row r="6">
      <c r="A6" s="4" t="inlineStr">
        <is>
          <t>Prepaid expenses</t>
        </is>
      </c>
      <c r="B6" s="8" t="n">
        <v>490.2</v>
      </c>
      <c r="C6" s="8" t="n">
        <v>515.8</v>
      </c>
    </row>
    <row r="7">
      <c r="A7" s="4" t="inlineStr">
        <is>
          <t>Other current assets</t>
        </is>
      </c>
      <c r="B7" s="8" t="n">
        <v>22.3</v>
      </c>
      <c r="C7" s="8" t="n">
        <v>19.3</v>
      </c>
    </row>
    <row r="8">
      <c r="A8" s="4" t="inlineStr">
        <is>
          <t>Total current assets</t>
        </is>
      </c>
      <c r="B8" s="8" t="n">
        <v>5496.9</v>
      </c>
      <c r="C8" s="8" t="n">
        <v>5604.3</v>
      </c>
    </row>
    <row r="9">
      <c r="A9" s="4" t="inlineStr">
        <is>
          <t>Property, plant and equipment, net</t>
        </is>
      </c>
      <c r="B9" s="8" t="n">
        <v>4579.9</v>
      </c>
      <c r="C9" s="8" t="n">
        <v>4993.2</v>
      </c>
    </row>
    <row r="10">
      <c r="A10" s="4" t="inlineStr">
        <is>
          <t>Right of use operating lease assets</t>
        </is>
      </c>
      <c r="B10" s="6" t="n">
        <v>374</v>
      </c>
      <c r="C10" s="8" t="n">
        <v>428.5</v>
      </c>
    </row>
    <row r="11">
      <c r="A11" s="4" t="inlineStr">
        <is>
          <t>Goodwill</t>
        </is>
      </c>
      <c r="B11" s="8" t="n">
        <v>1112.1</v>
      </c>
      <c r="C11" s="8" t="n">
        <v>1159.7</v>
      </c>
    </row>
    <row r="12">
      <c r="A12" s="4" t="inlineStr">
        <is>
          <t>Tradenames</t>
        </is>
      </c>
      <c r="B12" s="8" t="n">
        <v>657.8</v>
      </c>
      <c r="C12" s="8" t="n">
        <v>705.7</v>
      </c>
    </row>
    <row r="13">
      <c r="A13" s="4" t="inlineStr">
        <is>
          <t>Other intangible assets subject to amortization, net</t>
        </is>
      </c>
      <c r="B13" s="8" t="n">
        <v>134.1</v>
      </c>
      <c r="C13" s="8" t="n">
        <v>169.6</v>
      </c>
    </row>
    <row r="14">
      <c r="A14" s="4" t="inlineStr">
        <is>
          <t>Deferred income taxes and other non-current assets</t>
        </is>
      </c>
      <c r="B14" s="8" t="n">
        <v>423.8</v>
      </c>
      <c r="C14" s="8" t="n">
        <v>498.8</v>
      </c>
    </row>
    <row r="15">
      <c r="A15" s="4" t="inlineStr">
        <is>
          <t>Total assets</t>
        </is>
      </c>
      <c r="B15" s="8" t="n">
        <v>12778.6</v>
      </c>
      <c r="C15" s="8" t="n">
        <v>13559.8</v>
      </c>
    </row>
    <row r="16">
      <c r="A16" s="3" t="inlineStr">
        <is>
          <t>Current liabilities:</t>
        </is>
      </c>
      <c r="B16" s="4" t="inlineStr">
        <is>
          <t xml:space="preserve"> </t>
        </is>
      </c>
      <c r="C16" s="4" t="inlineStr">
        <is>
          <t xml:space="preserve"> </t>
        </is>
      </c>
    </row>
    <row r="17">
      <c r="A17" s="4" t="inlineStr">
        <is>
          <t>Short-term debt and current portion of long-term debt</t>
        </is>
      </c>
      <c r="B17" s="8" t="n">
        <v>559.4</v>
      </c>
      <c r="C17" s="8" t="n">
        <v>1001.7</v>
      </c>
    </row>
    <row r="18">
      <c r="A18" s="4" t="inlineStr">
        <is>
          <t>Accounts payable and accrued expenses</t>
        </is>
      </c>
      <c r="B18" s="8" t="n">
        <v>2004.4</v>
      </c>
      <c r="C18" s="8" t="n">
        <v>2035.3</v>
      </c>
    </row>
    <row r="19">
      <c r="A19" s="4" t="inlineStr">
        <is>
          <t>Current operating lease liabilities</t>
        </is>
      </c>
      <c r="B19" s="8" t="n">
        <v>108.5</v>
      </c>
      <c r="C19" s="8" t="n">
        <v>108.9</v>
      </c>
    </row>
    <row r="20">
      <c r="A20" s="4" t="inlineStr">
        <is>
          <t>Total current liabilities</t>
        </is>
      </c>
      <c r="B20" s="8" t="n">
        <v>2672.3</v>
      </c>
      <c r="C20" s="8" t="n">
        <v>3145.9</v>
      </c>
    </row>
    <row r="21">
      <c r="A21" s="4" t="inlineStr">
        <is>
          <t>Deferred income taxes</t>
        </is>
      </c>
      <c r="B21" s="8" t="n">
        <v>255.2</v>
      </c>
      <c r="C21" s="8" t="n">
        <v>391.5</v>
      </c>
    </row>
    <row r="22">
      <c r="A22" s="4" t="inlineStr">
        <is>
          <t>Long-term debt, less current portion</t>
        </is>
      </c>
      <c r="B22" s="8" t="n">
        <v>1677.4</v>
      </c>
      <c r="C22" s="8" t="n">
        <v>1701.8</v>
      </c>
    </row>
    <row r="23">
      <c r="A23" s="4" t="inlineStr">
        <is>
          <t>Non-current operating lease liabilities</t>
        </is>
      </c>
      <c r="B23" s="6" t="n">
        <v>283</v>
      </c>
      <c r="C23" s="8" t="n">
        <v>337.5</v>
      </c>
    </row>
    <row r="24">
      <c r="A24" s="4" t="inlineStr">
        <is>
          <t>Other long-term liabilities</t>
        </is>
      </c>
      <c r="B24" s="8" t="n">
        <v>333.8</v>
      </c>
      <c r="C24" s="6" t="n">
        <v>354</v>
      </c>
    </row>
    <row r="25">
      <c r="A25" s="4" t="inlineStr">
        <is>
          <t>Total liabilities</t>
        </is>
      </c>
      <c r="B25" s="8" t="n">
        <v>5221.7</v>
      </c>
      <c r="C25" s="8" t="n">
        <v>5930.7</v>
      </c>
    </row>
    <row r="26">
      <c r="A26" s="4" t="inlineStr">
        <is>
          <t>Commitments and 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1 par value; 60,000 shares authorized; no shares issued</t>
        </is>
      </c>
      <c r="B28" s="6" t="n">
        <v>0</v>
      </c>
      <c r="C28" s="6" t="n">
        <v>0</v>
      </c>
    </row>
    <row r="29">
      <c r="A29" s="4" t="inlineStr">
        <is>
          <t>Common stock, $.01 par value; 150.0 shares authorized; 69.9 and 71.0 shares issued in 2024 and 2023, respectively</t>
        </is>
      </c>
      <c r="B29" s="8" t="n">
        <v>0.7</v>
      </c>
      <c r="C29" s="8" t="n">
        <v>0.7</v>
      </c>
    </row>
    <row r="30">
      <c r="A30" s="4" t="inlineStr">
        <is>
          <t>Additional paid-in capital</t>
        </is>
      </c>
      <c r="B30" s="8" t="n">
        <v>1968.8</v>
      </c>
      <c r="C30" s="8" t="n">
        <v>1947.5</v>
      </c>
    </row>
    <row r="31">
      <c r="A31" s="4" t="inlineStr">
        <is>
          <t>Retained earnings</t>
        </is>
      </c>
      <c r="B31" s="8" t="n">
        <v>7325.1</v>
      </c>
      <c r="C31" s="8" t="n">
        <v>6970.2</v>
      </c>
    </row>
    <row r="32">
      <c r="A32" s="4" t="inlineStr">
        <is>
          <t>Accumulated other comprehensive income (loss)</t>
        </is>
      </c>
      <c r="B32" s="8" t="n">
        <v>-1527.9</v>
      </c>
      <c r="C32" s="6" t="n">
        <v>-1080</v>
      </c>
    </row>
    <row r="33">
      <c r="A33" s="4" t="inlineStr">
        <is>
          <t>Shareholder's equity before treasury stock</t>
        </is>
      </c>
      <c r="B33" s="8" t="n">
        <v>7766.7</v>
      </c>
      <c r="C33" s="8" t="n">
        <v>7838.4</v>
      </c>
    </row>
    <row r="34">
      <c r="A34" s="4" t="inlineStr">
        <is>
          <t>Less: treasury stock at cost; 7.3 and 7.3 shares in 2024 and 2023, respectively</t>
        </is>
      </c>
      <c r="B34" s="8" t="n">
        <v>215.3</v>
      </c>
      <c r="C34" s="8" t="n">
        <v>215.3</v>
      </c>
    </row>
    <row r="35">
      <c r="A35" s="4" t="inlineStr">
        <is>
          <t>Total Mohawk Industries, Inc. stockholders’ equity</t>
        </is>
      </c>
      <c r="B35" s="8" t="n">
        <v>7551.4</v>
      </c>
      <c r="C35" s="8" t="n">
        <v>7623.1</v>
      </c>
    </row>
    <row r="36">
      <c r="A36" s="4" t="inlineStr">
        <is>
          <t>Noncontrolling interests</t>
        </is>
      </c>
      <c r="B36" s="8" t="n">
        <v>5.5</v>
      </c>
      <c r="C36" s="6" t="n">
        <v>6</v>
      </c>
    </row>
    <row r="37">
      <c r="A37" s="4" t="inlineStr">
        <is>
          <t>Total stockholders’ equity</t>
        </is>
      </c>
      <c r="B37" s="8" t="n">
        <v>7556.9</v>
      </c>
      <c r="C37" s="8" t="n">
        <v>7629.1</v>
      </c>
    </row>
    <row r="38">
      <c r="A38" s="4" t="inlineStr">
        <is>
          <t>Total liabilities and stockholders' equity</t>
        </is>
      </c>
      <c r="B38" s="7" t="n">
        <v>12778.6</v>
      </c>
      <c r="C38" s="7" t="n">
        <v>1355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3" customWidth="1" min="1" max="1"/>
    <col width="34" customWidth="1" min="2" max="2"/>
    <col width="34" customWidth="1" min="3" max="3"/>
    <col width="22" customWidth="1" min="4" max="4"/>
    <col width="22" customWidth="1" min="5" max="5"/>
  </cols>
  <sheetData>
    <row r="1">
      <c r="A1" s="1" t="inlineStr">
        <is>
          <t>Acquisitions - Narrative (Details) $ in Millions</t>
        </is>
      </c>
      <c r="B1" s="2" t="inlineStr">
        <is>
          <t>3 Months Ended</t>
        </is>
      </c>
      <c r="C1" s="2" t="inlineStr">
        <is>
          <t>12 Months Ended</t>
        </is>
      </c>
    </row>
    <row r="2">
      <c r="B2" s="2" t="inlineStr">
        <is>
          <t>Apr. 01, 2023 USD ($) acquisition</t>
        </is>
      </c>
      <c r="C2" s="2" t="inlineStr">
        <is>
          <t>Dec. 31, 2022 USD ($) acquisition</t>
        </is>
      </c>
      <c r="D2" s="2" t="inlineStr">
        <is>
          <t>Dec. 31, 2024 USD ($)</t>
        </is>
      </c>
      <c r="E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927.8</v>
      </c>
      <c r="D4" s="7" t="n">
        <v>1112.1</v>
      </c>
      <c r="E4" s="7" t="n">
        <v>1159.7</v>
      </c>
    </row>
    <row r="5">
      <c r="A5" s="4" t="inlineStr">
        <is>
          <t>2023 Acquisition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et consideration transferred (net of cash acquired)</t>
        </is>
      </c>
      <c r="B7" s="7" t="n">
        <v>515.5</v>
      </c>
      <c r="C7" s="4" t="inlineStr">
        <is>
          <t xml:space="preserve"> </t>
        </is>
      </c>
      <c r="D7" s="4" t="inlineStr">
        <is>
          <t xml:space="preserve"> </t>
        </is>
      </c>
      <c r="E7" s="4" t="inlineStr">
        <is>
          <t xml:space="preserve"> </t>
        </is>
      </c>
    </row>
    <row r="8">
      <c r="A8" s="4" t="inlineStr">
        <is>
          <t>Global Ceramic | 2023 Acquisition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Number of businesses acquired | acquisition</t>
        </is>
      </c>
      <c r="B10" s="6" t="n">
        <v>2</v>
      </c>
      <c r="C10" s="4" t="inlineStr">
        <is>
          <t xml:space="preserve"> </t>
        </is>
      </c>
      <c r="D10" s="4" t="inlineStr">
        <is>
          <t xml:space="preserve"> </t>
        </is>
      </c>
      <c r="E10" s="4" t="inlineStr">
        <is>
          <t xml:space="preserve"> </t>
        </is>
      </c>
    </row>
    <row r="11">
      <c r="A11" s="4" t="inlineStr">
        <is>
          <t>Net consideration transferred (net of cash acquired)</t>
        </is>
      </c>
      <c r="B11" s="7" t="n">
        <v>515.5</v>
      </c>
      <c r="C11" s="4" t="inlineStr">
        <is>
          <t xml:space="preserve"> </t>
        </is>
      </c>
      <c r="D11" s="4" t="inlineStr">
        <is>
          <t xml:space="preserve"> </t>
        </is>
      </c>
      <c r="E11" s="4" t="inlineStr">
        <is>
          <t xml:space="preserve"> </t>
        </is>
      </c>
    </row>
    <row r="12">
      <c r="A12" s="4" t="inlineStr">
        <is>
          <t>Elizabeth Revestlmentos Segment | 2023 Acquisition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Goodwill</t>
        </is>
      </c>
      <c r="B14" s="7" t="n">
        <v>87.5</v>
      </c>
      <c r="C14" s="4" t="inlineStr">
        <is>
          <t xml:space="preserve"> </t>
        </is>
      </c>
      <c r="D14" s="4" t="inlineStr">
        <is>
          <t xml:space="preserve"> </t>
        </is>
      </c>
      <c r="E14" s="4" t="inlineStr">
        <is>
          <t xml:space="preserve"> </t>
        </is>
      </c>
    </row>
    <row r="15">
      <c r="A15" s="4" t="inlineStr">
        <is>
          <t>Flooring North America Segment | 2022 Acquisition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Number of businesses acquired | acquisition</t>
        </is>
      </c>
      <c r="B17" s="4" t="inlineStr">
        <is>
          <t xml:space="preserve"> </t>
        </is>
      </c>
      <c r="C17" s="6" t="n">
        <v>2</v>
      </c>
      <c r="D17" s="4" t="inlineStr">
        <is>
          <t xml:space="preserve"> </t>
        </is>
      </c>
      <c r="E17" s="4" t="inlineStr">
        <is>
          <t xml:space="preserve"> </t>
        </is>
      </c>
    </row>
    <row r="18">
      <c r="A18" s="4" t="inlineStr">
        <is>
          <t>Goodwill</t>
        </is>
      </c>
      <c r="B18" s="4" t="inlineStr">
        <is>
          <t xml:space="preserve"> </t>
        </is>
      </c>
      <c r="C18" s="5" t="n">
        <v>56</v>
      </c>
      <c r="D18" s="4" t="inlineStr">
        <is>
          <t xml:space="preserve"> </t>
        </is>
      </c>
      <c r="E18" s="4" t="inlineStr">
        <is>
          <t xml:space="preserve"> </t>
        </is>
      </c>
    </row>
    <row r="19">
      <c r="A19" s="4" t="inlineStr">
        <is>
          <t>Purchase agreement price</t>
        </is>
      </c>
      <c r="B19" s="4" t="inlineStr">
        <is>
          <t xml:space="preserve"> </t>
        </is>
      </c>
      <c r="C19" s="8" t="n">
        <v>164.5</v>
      </c>
      <c r="D19" s="4" t="inlineStr">
        <is>
          <t xml:space="preserve"> </t>
        </is>
      </c>
      <c r="E19" s="4" t="inlineStr">
        <is>
          <t xml:space="preserve"> </t>
        </is>
      </c>
    </row>
    <row r="20">
      <c r="A20" s="4" t="inlineStr">
        <is>
          <t>Intangible assets subject to amortization</t>
        </is>
      </c>
      <c r="B20" s="4" t="inlineStr">
        <is>
          <t xml:space="preserve"> </t>
        </is>
      </c>
      <c r="C20" s="7" t="n">
        <v>19.9</v>
      </c>
      <c r="D20" s="4" t="inlineStr">
        <is>
          <t xml:space="preserve"> </t>
        </is>
      </c>
      <c r="E20" s="4" t="inlineStr">
        <is>
          <t xml:space="preserve"> </t>
        </is>
      </c>
    </row>
    <row r="21">
      <c r="A21" s="4" t="inlineStr">
        <is>
          <t>Flooring ROW | 2022 Acquisition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Number of businesses acquired | acquisition</t>
        </is>
      </c>
      <c r="B23" s="4" t="inlineStr">
        <is>
          <t xml:space="preserve"> </t>
        </is>
      </c>
      <c r="C23" s="6" t="n">
        <v>3</v>
      </c>
      <c r="D23" s="4" t="inlineStr">
        <is>
          <t xml:space="preserve"> </t>
        </is>
      </c>
      <c r="E23" s="4" t="inlineStr">
        <is>
          <t xml:space="preserve"> </t>
        </is>
      </c>
    </row>
    <row r="24">
      <c r="A24" s="4" t="inlineStr">
        <is>
          <t>Goodwill</t>
        </is>
      </c>
      <c r="B24" s="4" t="inlineStr">
        <is>
          <t xml:space="preserve"> </t>
        </is>
      </c>
      <c r="C24" s="7" t="n">
        <v>14.8</v>
      </c>
      <c r="D24" s="4" t="inlineStr">
        <is>
          <t xml:space="preserve"> </t>
        </is>
      </c>
      <c r="E24" s="4" t="inlineStr">
        <is>
          <t xml:space="preserve"> </t>
        </is>
      </c>
    </row>
    <row r="25">
      <c r="A25" s="4" t="inlineStr">
        <is>
          <t>Purchase agreement price</t>
        </is>
      </c>
      <c r="B25" s="4" t="inlineStr">
        <is>
          <t xml:space="preserve"> </t>
        </is>
      </c>
      <c r="C25" s="6" t="n">
        <v>48</v>
      </c>
      <c r="D25" s="4" t="inlineStr">
        <is>
          <t xml:space="preserve"> </t>
        </is>
      </c>
      <c r="E25" s="4" t="inlineStr">
        <is>
          <t xml:space="preserve"> </t>
        </is>
      </c>
    </row>
    <row r="26">
      <c r="A26" s="4" t="inlineStr">
        <is>
          <t>Intangible assets subject to amortization</t>
        </is>
      </c>
      <c r="B26" s="4" t="inlineStr">
        <is>
          <t xml:space="preserve"> </t>
        </is>
      </c>
      <c r="C26" s="7" t="n">
        <v>3.4</v>
      </c>
      <c r="D26" s="4" t="inlineStr">
        <is>
          <t xml:space="preserve"> </t>
        </is>
      </c>
      <c r="E2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Millions</t>
        </is>
      </c>
      <c r="B1" s="2" t="inlineStr">
        <is>
          <t>Dec. 31, 2024</t>
        </is>
      </c>
      <c r="C1" s="2" t="inlineStr">
        <is>
          <t>Dec. 31, 2023</t>
        </is>
      </c>
      <c r="D1" s="2" t="inlineStr">
        <is>
          <t>Apr. 0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112.1</v>
      </c>
      <c r="C3" s="7" t="n">
        <v>1159.7</v>
      </c>
      <c r="D3" s="4" t="inlineStr">
        <is>
          <t xml:space="preserve"> </t>
        </is>
      </c>
      <c r="E3" s="7" t="n">
        <v>1927.8</v>
      </c>
    </row>
    <row r="4">
      <c r="A4" s="4" t="inlineStr">
        <is>
          <t>2023 Acquisition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Working capital</t>
        </is>
      </c>
      <c r="B6" s="4" t="inlineStr">
        <is>
          <t xml:space="preserve"> </t>
        </is>
      </c>
      <c r="C6" s="4" t="inlineStr">
        <is>
          <t xml:space="preserve"> </t>
        </is>
      </c>
      <c r="D6" s="7" t="n">
        <v>95.3</v>
      </c>
      <c r="E6" s="4" t="inlineStr">
        <is>
          <t xml:space="preserve"> </t>
        </is>
      </c>
    </row>
    <row r="7">
      <c r="A7" s="4" t="inlineStr">
        <is>
          <t>Property, plant and equipment</t>
        </is>
      </c>
      <c r="B7" s="4" t="inlineStr">
        <is>
          <t xml:space="preserve"> </t>
        </is>
      </c>
      <c r="C7" s="4" t="inlineStr">
        <is>
          <t xml:space="preserve"> </t>
        </is>
      </c>
      <c r="D7" s="8" t="n">
        <v>333.5</v>
      </c>
      <c r="E7" s="4" t="inlineStr">
        <is>
          <t xml:space="preserve"> </t>
        </is>
      </c>
    </row>
    <row r="8">
      <c r="A8" s="4" t="inlineStr">
        <is>
          <t>Long-term debt, including current portion</t>
        </is>
      </c>
      <c r="B8" s="4" t="inlineStr">
        <is>
          <t xml:space="preserve"> </t>
        </is>
      </c>
      <c r="C8" s="4" t="inlineStr">
        <is>
          <t xml:space="preserve"> </t>
        </is>
      </c>
      <c r="D8" s="6" t="n">
        <v>-26</v>
      </c>
      <c r="E8" s="4" t="inlineStr">
        <is>
          <t xml:space="preserve"> </t>
        </is>
      </c>
    </row>
    <row r="9">
      <c r="A9" s="4" t="inlineStr">
        <is>
          <t>Deferred tax, net</t>
        </is>
      </c>
      <c r="B9" s="4" t="inlineStr">
        <is>
          <t xml:space="preserve"> </t>
        </is>
      </c>
      <c r="C9" s="4" t="inlineStr">
        <is>
          <t xml:space="preserve"> </t>
        </is>
      </c>
      <c r="D9" s="6" t="n">
        <v>-10</v>
      </c>
      <c r="E9" s="4" t="inlineStr">
        <is>
          <t xml:space="preserve"> </t>
        </is>
      </c>
    </row>
    <row r="10">
      <c r="A10" s="4" t="inlineStr">
        <is>
          <t>Consideration transferred</t>
        </is>
      </c>
      <c r="B10" s="4" t="inlineStr">
        <is>
          <t xml:space="preserve"> </t>
        </is>
      </c>
      <c r="C10" s="4" t="inlineStr">
        <is>
          <t xml:space="preserve"> </t>
        </is>
      </c>
      <c r="D10" s="8" t="n">
        <v>522.8</v>
      </c>
      <c r="E10" s="4" t="inlineStr">
        <is>
          <t xml:space="preserve"> </t>
        </is>
      </c>
    </row>
    <row r="11">
      <c r="A11" s="4" t="inlineStr">
        <is>
          <t>Less: cash acquired</t>
        </is>
      </c>
      <c r="B11" s="4" t="inlineStr">
        <is>
          <t xml:space="preserve"> </t>
        </is>
      </c>
      <c r="C11" s="4" t="inlineStr">
        <is>
          <t xml:space="preserve"> </t>
        </is>
      </c>
      <c r="D11" s="8" t="n">
        <v>-7.3</v>
      </c>
      <c r="E11" s="4" t="inlineStr">
        <is>
          <t xml:space="preserve"> </t>
        </is>
      </c>
    </row>
    <row r="12">
      <c r="A12" s="4" t="inlineStr">
        <is>
          <t>Net consideration transferred (net of cash acquired)</t>
        </is>
      </c>
      <c r="B12" s="4" t="inlineStr">
        <is>
          <t xml:space="preserve"> </t>
        </is>
      </c>
      <c r="C12" s="4" t="inlineStr">
        <is>
          <t xml:space="preserve"> </t>
        </is>
      </c>
      <c r="D12" s="8" t="n">
        <v>515.5</v>
      </c>
      <c r="E12" s="4" t="inlineStr">
        <is>
          <t xml:space="preserve"> </t>
        </is>
      </c>
    </row>
    <row r="13">
      <c r="A13" s="4" t="inlineStr">
        <is>
          <t>2023 Acquisitions | Customer relationship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tangible assets</t>
        </is>
      </c>
      <c r="B15" s="4" t="inlineStr">
        <is>
          <t xml:space="preserve"> </t>
        </is>
      </c>
      <c r="C15" s="4" t="inlineStr">
        <is>
          <t xml:space="preserve"> </t>
        </is>
      </c>
      <c r="D15" s="6" t="n">
        <v>4</v>
      </c>
      <c r="E15" s="4" t="inlineStr">
        <is>
          <t xml:space="preserve"> </t>
        </is>
      </c>
    </row>
    <row r="16">
      <c r="A16" s="4" t="inlineStr">
        <is>
          <t>2023 Acquisitions | Tradename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4" t="inlineStr">
        <is>
          <t xml:space="preserve"> </t>
        </is>
      </c>
      <c r="C18" s="4" t="inlineStr">
        <is>
          <t xml:space="preserve"> </t>
        </is>
      </c>
      <c r="D18" s="7" t="n">
        <v>38.5</v>
      </c>
      <c r="E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5" customWidth="1" min="3" max="3"/>
    <col width="14" customWidth="1" min="4" max="4"/>
  </cols>
  <sheetData>
    <row r="1">
      <c r="A1" s="1" t="inlineStr">
        <is>
          <t>Revenue from Contracts with Customers - Narrative (Details) - USD ($)</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y</t>
        </is>
      </c>
      <c r="B4" s="5" t="n">
        <v>63400000</v>
      </c>
      <c r="C4" s="5" t="n">
        <v>68000000</v>
      </c>
      <c r="D4" s="4" t="inlineStr">
        <is>
          <t xml:space="preserve"> </t>
        </is>
      </c>
    </row>
    <row r="5">
      <c r="A5" s="4" t="inlineStr">
        <is>
          <t>Revenue recognized related to contract liabilities</t>
        </is>
      </c>
      <c r="B5" s="6" t="n">
        <v>0</v>
      </c>
      <c r="C5" s="6" t="n">
        <v>0</v>
      </c>
      <c r="D5" s="5" t="n">
        <v>0</v>
      </c>
    </row>
    <row r="6">
      <c r="A6" s="4" t="inlineStr">
        <is>
          <t>Capitalized contract cost</t>
        </is>
      </c>
      <c r="B6" s="6" t="n">
        <v>61400000</v>
      </c>
      <c r="C6" s="6" t="n">
        <v>66700000</v>
      </c>
      <c r="D6" s="4" t="inlineStr">
        <is>
          <t xml:space="preserve"> </t>
        </is>
      </c>
    </row>
    <row r="7">
      <c r="A7" s="4" t="inlineStr">
        <is>
          <t>Amortization of capitalized contract costs</t>
        </is>
      </c>
      <c r="B7" s="5" t="n">
        <v>59500000</v>
      </c>
      <c r="C7" s="5" t="n">
        <v>61300000</v>
      </c>
      <c r="D7" s="5" t="n">
        <v>555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ed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0836.9</v>
      </c>
      <c r="C4" s="7" t="n">
        <v>11135.1</v>
      </c>
      <c r="D4" s="7" t="n">
        <v>11737.1</v>
      </c>
    </row>
    <row r="5">
      <c r="A5" s="4" t="inlineStr">
        <is>
          <t>Ceramic &amp; Ston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4185.3</v>
      </c>
      <c r="C7" s="8" t="n">
        <v>4293.1</v>
      </c>
      <c r="D7" s="8" t="n">
        <v>4320.4</v>
      </c>
    </row>
    <row r="8">
      <c r="A8" s="4" t="inlineStr">
        <is>
          <t>Carpet &amp; Resili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3866.5</v>
      </c>
      <c r="C10" s="8" t="n">
        <v>3955.3</v>
      </c>
      <c r="D10" s="8" t="n">
        <v>4235.8</v>
      </c>
    </row>
    <row r="11">
      <c r="A11" s="4" t="inlineStr">
        <is>
          <t>Laminate &amp; Woo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1728.9</v>
      </c>
      <c r="C13" s="8" t="n">
        <v>1732.6</v>
      </c>
      <c r="D13" s="8" t="n">
        <v>1964.5</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1056.2</v>
      </c>
      <c r="C16" s="8" t="n">
        <v>1154.1</v>
      </c>
      <c r="D16" s="8" t="n">
        <v>1216.4</v>
      </c>
    </row>
    <row r="17">
      <c r="A17" s="4" t="inlineStr">
        <is>
          <t>United Stat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8" t="n">
        <v>5939.5</v>
      </c>
      <c r="C19" s="6" t="n">
        <v>6040</v>
      </c>
      <c r="D19" s="8" t="n">
        <v>6490.1</v>
      </c>
    </row>
    <row r="20">
      <c r="A20" s="4" t="inlineStr">
        <is>
          <t>Europ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8" t="n">
        <v>3194.3</v>
      </c>
      <c r="C22" s="6" t="n">
        <v>3381</v>
      </c>
      <c r="D22" s="8" t="n">
        <v>3701.7</v>
      </c>
    </row>
    <row r="23">
      <c r="A23" s="4" t="inlineStr">
        <is>
          <t>Latin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8" t="n">
        <v>750.5</v>
      </c>
      <c r="C25" s="8" t="n">
        <v>767.8</v>
      </c>
      <c r="D25" s="8" t="n">
        <v>512.2</v>
      </c>
    </row>
    <row r="26">
      <c r="A26" s="4" t="inlineStr">
        <is>
          <t>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8" t="n">
        <v>952.6</v>
      </c>
      <c r="C28" s="8" t="n">
        <v>946.3</v>
      </c>
      <c r="D28" s="8" t="n">
        <v>1033.1</v>
      </c>
    </row>
    <row r="29">
      <c r="A29" s="4" t="inlineStr">
        <is>
          <t>Operating segments | Global Ceram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8" t="n">
        <v>4226.6</v>
      </c>
      <c r="C31" s="8" t="n">
        <v>4300.1</v>
      </c>
      <c r="D31" s="8" t="n">
        <v>4307.7</v>
      </c>
    </row>
    <row r="32">
      <c r="A32" s="4" t="inlineStr">
        <is>
          <t>Operating segments | Global Ceramic | Ceramic &amp; Ston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8" t="n">
        <v>4166.2</v>
      </c>
      <c r="C34" s="8" t="n">
        <v>4258.9</v>
      </c>
      <c r="D34" s="8" t="n">
        <v>4282.9</v>
      </c>
    </row>
    <row r="35">
      <c r="A35" s="4" t="inlineStr">
        <is>
          <t>Operating segments | Global Ceramic | Carpet &amp; Resili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8" t="n">
        <v>60.4</v>
      </c>
      <c r="C37" s="8" t="n">
        <v>41.2</v>
      </c>
      <c r="D37" s="8" t="n">
        <v>24.8</v>
      </c>
    </row>
    <row r="38">
      <c r="A38" s="4" t="inlineStr">
        <is>
          <t>Operating segments | Global Ceramic | Laminate &amp; Wood</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0</v>
      </c>
      <c r="C40" s="6" t="n">
        <v>0</v>
      </c>
      <c r="D40" s="6" t="n">
        <v>0</v>
      </c>
    </row>
    <row r="41">
      <c r="A41" s="4" t="inlineStr">
        <is>
          <t>Operating segments | Global Ceramic | 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0</v>
      </c>
      <c r="C43" s="6" t="n">
        <v>0</v>
      </c>
      <c r="D43" s="6" t="n">
        <v>0</v>
      </c>
    </row>
    <row r="44">
      <c r="A44" s="4" t="inlineStr">
        <is>
          <t>Operating segments | Global Ceramic | United Stat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8" t="n">
        <v>2280.1</v>
      </c>
      <c r="C46" s="6" t="n">
        <v>2320</v>
      </c>
      <c r="D46" s="8" t="n">
        <v>2403.3</v>
      </c>
    </row>
    <row r="47">
      <c r="A47" s="4" t="inlineStr">
        <is>
          <t>Operating segments | Global Ceramic | Europ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8" t="n">
        <v>1058.3</v>
      </c>
      <c r="C49" s="8" t="n">
        <v>1071.7</v>
      </c>
      <c r="D49" s="6" t="n">
        <v>1250</v>
      </c>
    </row>
    <row r="50">
      <c r="A50" s="4" t="inlineStr">
        <is>
          <t>Operating segments | Global Ceramic | Latin Americ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8" t="n">
        <v>707.7</v>
      </c>
      <c r="C52" s="8" t="n">
        <v>730.3</v>
      </c>
      <c r="D52" s="8" t="n">
        <v>476.6</v>
      </c>
    </row>
    <row r="53">
      <c r="A53" s="4" t="inlineStr">
        <is>
          <t>Operating segments | Global Ceramic |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8" t="n">
        <v>180.5</v>
      </c>
      <c r="C55" s="8" t="n">
        <v>178.1</v>
      </c>
      <c r="D55" s="8" t="n">
        <v>177.8</v>
      </c>
    </row>
    <row r="56">
      <c r="A56" s="4" t="inlineStr">
        <is>
          <t>Operating segments | Flooring N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8" t="n">
        <v>3769.9</v>
      </c>
      <c r="C58" s="8" t="n">
        <v>3829.4</v>
      </c>
      <c r="D58" s="6" t="n">
        <v>4207</v>
      </c>
    </row>
    <row r="59">
      <c r="A59" s="4" t="inlineStr">
        <is>
          <t>Operating segments | Flooring NA | Ceramic &amp; Ston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8" t="n">
        <v>19.1</v>
      </c>
      <c r="C61" s="8" t="n">
        <v>34.2</v>
      </c>
      <c r="D61" s="8" t="n">
        <v>37.5</v>
      </c>
    </row>
    <row r="62">
      <c r="A62" s="4" t="inlineStr">
        <is>
          <t>Operating segments | Flooring NA | Carpet &amp; Resilient</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8" t="n">
        <v>2941.3</v>
      </c>
      <c r="C64" s="8" t="n">
        <v>3021.1</v>
      </c>
      <c r="D64" s="8" t="n">
        <v>3296.1</v>
      </c>
    </row>
    <row r="65">
      <c r="A65" s="4" t="inlineStr">
        <is>
          <t>Operating segments | Flooring NA | Laminate &amp; Wood</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8" t="n">
        <v>809.5</v>
      </c>
      <c r="C67" s="8" t="n">
        <v>774.1</v>
      </c>
      <c r="D67" s="8" t="n">
        <v>873.4</v>
      </c>
    </row>
    <row r="68">
      <c r="A68" s="4" t="inlineStr">
        <is>
          <t>Operating segments | Flooring NA | Oth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0</v>
      </c>
      <c r="C70" s="6" t="n">
        <v>0</v>
      </c>
      <c r="D70" s="6" t="n">
        <v>0</v>
      </c>
    </row>
    <row r="71">
      <c r="A71" s="4" t="inlineStr">
        <is>
          <t>Operating segments | Flooring NA | United Stat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8" t="n">
        <v>3650.7</v>
      </c>
      <c r="C73" s="8" t="n">
        <v>3713.3</v>
      </c>
      <c r="D73" s="6" t="n">
        <v>4073</v>
      </c>
    </row>
    <row r="74">
      <c r="A74" s="4" t="inlineStr">
        <is>
          <t>Operating segments | Flooring NA | Europ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8" t="n">
        <v>4.1</v>
      </c>
      <c r="C76" s="8" t="n">
        <v>4.4</v>
      </c>
      <c r="D76" s="8" t="n">
        <v>6.3</v>
      </c>
    </row>
    <row r="77">
      <c r="A77" s="4" t="inlineStr">
        <is>
          <t>Operating segments | Flooring NA | Latin America</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8" t="n">
        <v>5.6</v>
      </c>
      <c r="C79" s="8" t="n">
        <v>3.8</v>
      </c>
      <c r="D79" s="8" t="n">
        <v>4.6</v>
      </c>
    </row>
    <row r="80">
      <c r="A80" s="4" t="inlineStr">
        <is>
          <t>Operating segments | Flooring NA |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8" t="n">
        <v>109.5</v>
      </c>
      <c r="C82" s="8" t="n">
        <v>107.9</v>
      </c>
      <c r="D82" s="8" t="n">
        <v>123.1</v>
      </c>
    </row>
    <row r="83">
      <c r="A83" s="4" t="inlineStr">
        <is>
          <t>Operating segments | Flooring ROW</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8" t="n">
        <v>2840.4</v>
      </c>
      <c r="C85" s="8" t="n">
        <v>3005.6</v>
      </c>
      <c r="D85" s="8" t="n">
        <v>3222.4</v>
      </c>
    </row>
    <row r="86">
      <c r="A86" s="4" t="inlineStr">
        <is>
          <t>Operating segments | Flooring ROW | Ceramic &amp; Ston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0</v>
      </c>
      <c r="C88" s="6" t="n">
        <v>0</v>
      </c>
      <c r="D88" s="6" t="n">
        <v>0</v>
      </c>
    </row>
    <row r="89">
      <c r="A89" s="4" t="inlineStr">
        <is>
          <t>Operating segments | Flooring ROW | Carpet &amp; Resilient</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8" t="n">
        <v>864.8</v>
      </c>
      <c r="C91" s="6" t="n">
        <v>893</v>
      </c>
      <c r="D91" s="8" t="n">
        <v>914.9</v>
      </c>
    </row>
    <row r="92">
      <c r="A92" s="4" t="inlineStr">
        <is>
          <t>Operating segments | Flooring ROW | Laminate &amp; Wood</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8" t="n">
        <v>919.4</v>
      </c>
      <c r="C94" s="8" t="n">
        <v>958.5</v>
      </c>
      <c r="D94" s="8" t="n">
        <v>1091.1</v>
      </c>
    </row>
    <row r="95">
      <c r="A95" s="4" t="inlineStr">
        <is>
          <t>Operating segments | Flooring ROW | Oth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8" t="n">
        <v>1056.2</v>
      </c>
      <c r="C97" s="8" t="n">
        <v>1154.1</v>
      </c>
      <c r="D97" s="8" t="n">
        <v>1216.4</v>
      </c>
    </row>
    <row r="98">
      <c r="A98" s="4" t="inlineStr">
        <is>
          <t>Operating segments | Flooring ROW | United State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8" t="n">
        <v>8.699999999999999</v>
      </c>
      <c r="C100" s="8" t="n">
        <v>6.7</v>
      </c>
      <c r="D100" s="8" t="n">
        <v>13.8</v>
      </c>
    </row>
    <row r="101">
      <c r="A101" s="4" t="inlineStr">
        <is>
          <t>Operating segments | Flooring ROW | Europe</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8" t="n">
        <v>2131.9</v>
      </c>
      <c r="C103" s="8" t="n">
        <v>2304.9</v>
      </c>
      <c r="D103" s="8" t="n">
        <v>2445.4</v>
      </c>
    </row>
    <row r="104">
      <c r="A104" s="4" t="inlineStr">
        <is>
          <t>Operating segments | Flooring ROW | Latin America</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8" t="n">
        <v>37.2</v>
      </c>
      <c r="C106" s="8" t="n">
        <v>33.7</v>
      </c>
      <c r="D106" s="6" t="n">
        <v>31</v>
      </c>
    </row>
    <row r="107">
      <c r="A107" s="4" t="inlineStr">
        <is>
          <t>Operating segments | Flooring ROW |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7" t="n">
        <v>662.6</v>
      </c>
      <c r="C109" s="7" t="n">
        <v>660.3</v>
      </c>
      <c r="D109" s="7" t="n">
        <v>732.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Restructuring, Acquisition and Integration-Related Costs - Schedule of Restructuring Reserve by Type of Cost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7" t="n">
        <v>92.59999999999999</v>
      </c>
      <c r="C4" s="7" t="n">
        <v>115.8</v>
      </c>
      <c r="D4" s="4" t="inlineStr">
        <is>
          <t xml:space="preserve"> </t>
        </is>
      </c>
    </row>
    <row r="5">
      <c r="A5" s="4" t="inlineStr">
        <is>
          <t>Lease Impairmen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8" t="n">
        <v>0.8</v>
      </c>
      <c r="C7" s="8" t="n">
        <v>0.5</v>
      </c>
      <c r="D7" s="4" t="inlineStr">
        <is>
          <t xml:space="preserve"> </t>
        </is>
      </c>
    </row>
    <row r="8">
      <c r="A8" s="4" t="inlineStr">
        <is>
          <t>Cost of sal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8" t="n">
        <v>79.59999999999999</v>
      </c>
      <c r="C10" s="8" t="n">
        <v>103.4</v>
      </c>
      <c r="D10" s="7" t="n">
        <v>67.59999999999999</v>
      </c>
    </row>
    <row r="11">
      <c r="A11" s="4" t="inlineStr">
        <is>
          <t>Acquisition integration-related costs</t>
        </is>
      </c>
      <c r="B11" s="8" t="n">
        <v>0.1</v>
      </c>
      <c r="C11" s="6" t="n">
        <v>1</v>
      </c>
      <c r="D11" s="8" t="n">
        <v>0.4</v>
      </c>
    </row>
    <row r="12">
      <c r="A12" s="4" t="inlineStr">
        <is>
          <t>Restructuring and acquisition integration-related costs</t>
        </is>
      </c>
      <c r="B12" s="7" t="n">
        <v>79.7</v>
      </c>
      <c r="C12" s="7" t="n">
        <v>104.4</v>
      </c>
      <c r="D12" s="5" t="n">
        <v>68</v>
      </c>
    </row>
    <row r="13">
      <c r="A13" s="4" t="inlineStr">
        <is>
          <t>Restructuring Charges, Statement of Income or Comprehensive Income [Extensible Enumeration]</t>
        </is>
      </c>
      <c r="B13" s="4" t="inlineStr">
        <is>
          <t>Cost of Goods and Services Sold</t>
        </is>
      </c>
      <c r="C13" s="4" t="inlineStr">
        <is>
          <t>Cost of Goods and Services Sold</t>
        </is>
      </c>
      <c r="D13" s="4" t="inlineStr">
        <is>
          <t>Cost of Goods and Services Sold</t>
        </is>
      </c>
    </row>
    <row r="14">
      <c r="A14" s="4" t="inlineStr">
        <is>
          <t>Cost of sales: | Lease Impairmen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5" t="n">
        <v>0</v>
      </c>
      <c r="C16" s="5" t="n">
        <v>0</v>
      </c>
      <c r="D16" s="4" t="inlineStr">
        <is>
          <t xml:space="preserve"> </t>
        </is>
      </c>
    </row>
    <row r="17">
      <c r="A17" s="4" t="inlineStr">
        <is>
          <t>Selling, general and administrative expens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t>
        </is>
      </c>
      <c r="B19" s="6" t="n">
        <v>13</v>
      </c>
      <c r="C19" s="8" t="n">
        <v>12.4</v>
      </c>
      <c r="D19" s="7" t="n">
        <v>9.1</v>
      </c>
    </row>
    <row r="20">
      <c r="A20" s="4" t="inlineStr">
        <is>
          <t>Acquisition transaction-related costs</t>
        </is>
      </c>
      <c r="B20" s="8" t="n">
        <v>0.2</v>
      </c>
      <c r="C20" s="8" t="n">
        <v>2.1</v>
      </c>
      <c r="D20" s="8" t="n">
        <v>1.6</v>
      </c>
    </row>
    <row r="21">
      <c r="A21" s="4" t="inlineStr">
        <is>
          <t>Acquisition integration-related costs</t>
        </is>
      </c>
      <c r="B21" s="8" t="n">
        <v>1.2</v>
      </c>
      <c r="C21" s="8" t="n">
        <v>12.7</v>
      </c>
      <c r="D21" s="6" t="n">
        <v>3</v>
      </c>
    </row>
    <row r="22">
      <c r="A22" s="4" t="inlineStr">
        <is>
          <t>Restructuring and acquisition integration-related costs</t>
        </is>
      </c>
      <c r="B22" s="7" t="n">
        <v>14.4</v>
      </c>
      <c r="C22" s="7" t="n">
        <v>27.2</v>
      </c>
      <c r="D22" s="7" t="n">
        <v>13.7</v>
      </c>
    </row>
    <row r="23">
      <c r="A23" s="4" t="inlineStr">
        <is>
          <t>Restructuring Charges, Statement of Income or Comprehensive Income [Extensible Enumeration]</t>
        </is>
      </c>
      <c r="B23" s="4" t="inlineStr">
        <is>
          <t>Selling, General and Administrative Expense</t>
        </is>
      </c>
      <c r="C23" s="4" t="inlineStr">
        <is>
          <t>Selling, General and Administrative Expense</t>
        </is>
      </c>
      <c r="D23" s="4" t="inlineStr">
        <is>
          <t>Selling, General and Administrative Expense</t>
        </is>
      </c>
    </row>
    <row r="24">
      <c r="A24" s="4" t="inlineStr">
        <is>
          <t>Selling, general and administrative expenses: | Lease Impairment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costs</t>
        </is>
      </c>
      <c r="B26" s="7" t="n">
        <v>0.8</v>
      </c>
      <c r="C26" s="7" t="n">
        <v>0.5</v>
      </c>
      <c r="D2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Restructuring, Acquisition and Integration-Related Costs - Schedule of Restructuring and Related Costs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12.1</v>
      </c>
      <c r="C4" s="5" t="n">
        <v>10</v>
      </c>
      <c r="D4" s="4" t="inlineStr">
        <is>
          <t xml:space="preserve"> </t>
        </is>
      </c>
    </row>
    <row r="5">
      <c r="A5" s="4" t="inlineStr">
        <is>
          <t>Provision</t>
        </is>
      </c>
      <c r="B5" s="8" t="n">
        <v>92.59999999999999</v>
      </c>
      <c r="C5" s="8" t="n">
        <v>115.8</v>
      </c>
      <c r="D5" s="4" t="inlineStr">
        <is>
          <t xml:space="preserve"> </t>
        </is>
      </c>
    </row>
    <row r="6">
      <c r="A6" s="4" t="inlineStr">
        <is>
          <t>Cash payments</t>
        </is>
      </c>
      <c r="B6" s="8" t="n">
        <v>-27.3</v>
      </c>
      <c r="C6" s="8" t="n">
        <v>-28.8</v>
      </c>
      <c r="D6" s="4" t="inlineStr">
        <is>
          <t xml:space="preserve"> </t>
        </is>
      </c>
    </row>
    <row r="7">
      <c r="A7" s="4" t="inlineStr">
        <is>
          <t>Non-cash items</t>
        </is>
      </c>
      <c r="B7" s="8" t="n">
        <v>-64.40000000000001</v>
      </c>
      <c r="C7" s="8" t="n">
        <v>-84.90000000000001</v>
      </c>
      <c r="D7" s="4" t="inlineStr">
        <is>
          <t xml:space="preserve"> </t>
        </is>
      </c>
    </row>
    <row r="8">
      <c r="A8" s="4" t="inlineStr">
        <is>
          <t>Ending balance</t>
        </is>
      </c>
      <c r="B8" s="6" t="n">
        <v>13</v>
      </c>
      <c r="C8" s="8" t="n">
        <v>12.1</v>
      </c>
      <c r="D8" s="5" t="n">
        <v>10</v>
      </c>
    </row>
    <row r="9">
      <c r="A9" s="4" t="inlineStr">
        <is>
          <t>Cost of sale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Provision</t>
        </is>
      </c>
      <c r="B11" s="7" t="n">
        <v>79.59999999999999</v>
      </c>
      <c r="C11" s="7" t="n">
        <v>103.4</v>
      </c>
      <c r="D11" s="7" t="n">
        <v>67.59999999999999</v>
      </c>
    </row>
    <row r="12">
      <c r="A12" s="4" t="inlineStr">
        <is>
          <t>Restructuring Charges, Statement of Income or Comprehensive Income [Extensible Enumeration]</t>
        </is>
      </c>
      <c r="B12" s="4" t="inlineStr">
        <is>
          <t>Cost of Goods and Services Sold</t>
        </is>
      </c>
      <c r="C12" s="4" t="inlineStr">
        <is>
          <t>Cost of Goods and Services Sold</t>
        </is>
      </c>
      <c r="D12" s="4" t="inlineStr">
        <is>
          <t>Cost of Goods and Services Sold</t>
        </is>
      </c>
    </row>
    <row r="13">
      <c r="A13" s="4" t="inlineStr">
        <is>
          <t>Selling, general and administrative expenses</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Provision</t>
        </is>
      </c>
      <c r="B15" s="5" t="n">
        <v>13</v>
      </c>
      <c r="C15" s="7" t="n">
        <v>12.4</v>
      </c>
      <c r="D15" s="7" t="n">
        <v>9.1</v>
      </c>
    </row>
    <row r="16">
      <c r="A16" s="4" t="inlineStr">
        <is>
          <t>Restructuring Charges, Statement of Income or Comprehensive Income [Extensible Enumeration]</t>
        </is>
      </c>
      <c r="B16" s="4" t="inlineStr">
        <is>
          <t>Selling, General and Administrative Expense</t>
        </is>
      </c>
      <c r="C16" s="4" t="inlineStr">
        <is>
          <t>Selling, General and Administrative Expense</t>
        </is>
      </c>
      <c r="D16" s="4" t="inlineStr">
        <is>
          <t>Selling, General and Administrative Expense</t>
        </is>
      </c>
    </row>
    <row r="17">
      <c r="A17" s="4" t="inlineStr">
        <is>
          <t>Lease Impairments</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eginning balance</t>
        </is>
      </c>
      <c r="B19" s="5" t="n">
        <v>0</v>
      </c>
      <c r="C19" s="5" t="n">
        <v>0</v>
      </c>
      <c r="D19" s="4" t="inlineStr">
        <is>
          <t xml:space="preserve"> </t>
        </is>
      </c>
    </row>
    <row r="20">
      <c r="A20" s="4" t="inlineStr">
        <is>
          <t>Provision</t>
        </is>
      </c>
      <c r="B20" s="8" t="n">
        <v>0.8</v>
      </c>
      <c r="C20" s="8" t="n">
        <v>0.5</v>
      </c>
      <c r="D20" s="4" t="inlineStr">
        <is>
          <t xml:space="preserve"> </t>
        </is>
      </c>
    </row>
    <row r="21">
      <c r="A21" s="4" t="inlineStr">
        <is>
          <t>Cash payments</t>
        </is>
      </c>
      <c r="B21" s="6" t="n">
        <v>0</v>
      </c>
      <c r="C21" s="6" t="n">
        <v>0</v>
      </c>
      <c r="D21" s="4" t="inlineStr">
        <is>
          <t xml:space="preserve"> </t>
        </is>
      </c>
    </row>
    <row r="22">
      <c r="A22" s="4" t="inlineStr">
        <is>
          <t>Non-cash items</t>
        </is>
      </c>
      <c r="B22" s="8" t="n">
        <v>-0.8</v>
      </c>
      <c r="C22" s="8" t="n">
        <v>-0.5</v>
      </c>
      <c r="D22" s="4" t="inlineStr">
        <is>
          <t xml:space="preserve"> </t>
        </is>
      </c>
    </row>
    <row r="23">
      <c r="A23" s="4" t="inlineStr">
        <is>
          <t>Ending balance</t>
        </is>
      </c>
      <c r="B23" s="6" t="n">
        <v>0</v>
      </c>
      <c r="C23" s="6" t="n">
        <v>0</v>
      </c>
      <c r="D23" s="5" t="n">
        <v>0</v>
      </c>
    </row>
    <row r="24">
      <c r="A24" s="4" t="inlineStr">
        <is>
          <t>Lease Impairments | Cost of sales:</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Provision</t>
        </is>
      </c>
      <c r="B26" s="6" t="n">
        <v>0</v>
      </c>
      <c r="C26" s="6" t="n">
        <v>0</v>
      </c>
      <c r="D26" s="4" t="inlineStr">
        <is>
          <t xml:space="preserve"> </t>
        </is>
      </c>
    </row>
    <row r="27">
      <c r="A27" s="4" t="inlineStr">
        <is>
          <t>Lease Impairments | Selling, general and administrative expenses</t>
        </is>
      </c>
      <c r="B27" s="4" t="inlineStr">
        <is>
          <t xml:space="preserve"> </t>
        </is>
      </c>
      <c r="C27" s="4" t="inlineStr">
        <is>
          <t xml:space="preserve"> </t>
        </is>
      </c>
      <c r="D27" s="4" t="inlineStr">
        <is>
          <t xml:space="preserve"> </t>
        </is>
      </c>
    </row>
    <row r="28">
      <c r="A28" s="3" t="inlineStr">
        <is>
          <t>Restructuring Reserve [Roll Forward]</t>
        </is>
      </c>
      <c r="B28" s="4" t="inlineStr">
        <is>
          <t xml:space="preserve"> </t>
        </is>
      </c>
      <c r="C28" s="4" t="inlineStr">
        <is>
          <t xml:space="preserve"> </t>
        </is>
      </c>
      <c r="D28" s="4" t="inlineStr">
        <is>
          <t xml:space="preserve"> </t>
        </is>
      </c>
    </row>
    <row r="29">
      <c r="A29" s="4" t="inlineStr">
        <is>
          <t>Provision</t>
        </is>
      </c>
      <c r="B29" s="8" t="n">
        <v>0.8</v>
      </c>
      <c r="C29" s="8" t="n">
        <v>0.5</v>
      </c>
      <c r="D29" s="4" t="inlineStr">
        <is>
          <t xml:space="preserve"> </t>
        </is>
      </c>
    </row>
    <row r="30">
      <c r="A30" s="4" t="inlineStr">
        <is>
          <t>Asset Write- Downs (Gains on Disposals)</t>
        </is>
      </c>
      <c r="B30" s="4" t="inlineStr">
        <is>
          <t xml:space="preserve"> </t>
        </is>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Beginning balance</t>
        </is>
      </c>
      <c r="B32" s="6" t="n">
        <v>0</v>
      </c>
      <c r="C32" s="6" t="n">
        <v>0</v>
      </c>
      <c r="D32" s="4" t="inlineStr">
        <is>
          <t xml:space="preserve"> </t>
        </is>
      </c>
    </row>
    <row r="33">
      <c r="A33" s="4" t="inlineStr">
        <is>
          <t>Provision</t>
        </is>
      </c>
      <c r="B33" s="8" t="n">
        <v>53.2</v>
      </c>
      <c r="C33" s="8" t="n">
        <v>75.7</v>
      </c>
      <c r="D33" s="4" t="inlineStr">
        <is>
          <t xml:space="preserve"> </t>
        </is>
      </c>
    </row>
    <row r="34">
      <c r="A34" s="4" t="inlineStr">
        <is>
          <t>Cash payments</t>
        </is>
      </c>
      <c r="B34" s="8" t="n">
        <v>7.5</v>
      </c>
      <c r="C34" s="6" t="n">
        <v>0</v>
      </c>
      <c r="D34" s="4" t="inlineStr">
        <is>
          <t xml:space="preserve"> </t>
        </is>
      </c>
    </row>
    <row r="35">
      <c r="A35" s="4" t="inlineStr">
        <is>
          <t>Non-cash items</t>
        </is>
      </c>
      <c r="B35" s="8" t="n">
        <v>-60.7</v>
      </c>
      <c r="C35" s="8" t="n">
        <v>-75.7</v>
      </c>
      <c r="D35" s="4" t="inlineStr">
        <is>
          <t xml:space="preserve"> </t>
        </is>
      </c>
    </row>
    <row r="36">
      <c r="A36" s="4" t="inlineStr">
        <is>
          <t>Ending balance</t>
        </is>
      </c>
      <c r="B36" s="6" t="n">
        <v>0</v>
      </c>
      <c r="C36" s="6" t="n">
        <v>0</v>
      </c>
      <c r="D36" s="6" t="n">
        <v>0</v>
      </c>
    </row>
    <row r="37">
      <c r="A37" s="4" t="inlineStr">
        <is>
          <t>Asset Write- Downs (Gains on Disposals) | Cost of sales:</t>
        </is>
      </c>
      <c r="B37" s="4" t="inlineStr">
        <is>
          <t xml:space="preserve"> </t>
        </is>
      </c>
      <c r="C37" s="4" t="inlineStr">
        <is>
          <t xml:space="preserve"> </t>
        </is>
      </c>
      <c r="D37" s="4" t="inlineStr">
        <is>
          <t xml:space="preserve"> </t>
        </is>
      </c>
    </row>
    <row r="38">
      <c r="A38" s="3" t="inlineStr">
        <is>
          <t>Restructuring Reserve [Roll Forward]</t>
        </is>
      </c>
      <c r="B38" s="4" t="inlineStr">
        <is>
          <t xml:space="preserve"> </t>
        </is>
      </c>
      <c r="C38" s="4" t="inlineStr">
        <is>
          <t xml:space="preserve"> </t>
        </is>
      </c>
      <c r="D38" s="4" t="inlineStr">
        <is>
          <t xml:space="preserve"> </t>
        </is>
      </c>
    </row>
    <row r="39">
      <c r="A39" s="4" t="inlineStr">
        <is>
          <t>Provision</t>
        </is>
      </c>
      <c r="B39" s="8" t="n">
        <v>52.5</v>
      </c>
      <c r="C39" s="8" t="n">
        <v>75.59999999999999</v>
      </c>
      <c r="D39" s="4" t="inlineStr">
        <is>
          <t xml:space="preserve"> </t>
        </is>
      </c>
    </row>
    <row r="40">
      <c r="A40" s="4" t="inlineStr">
        <is>
          <t>Asset Write- Downs (Gains on Disposals) | Selling, general and administrative expenses</t>
        </is>
      </c>
      <c r="B40" s="4" t="inlineStr">
        <is>
          <t xml:space="preserve"> </t>
        </is>
      </c>
      <c r="C40" s="4" t="inlineStr">
        <is>
          <t xml:space="preserve"> </t>
        </is>
      </c>
      <c r="D40" s="4" t="inlineStr">
        <is>
          <t xml:space="preserve"> </t>
        </is>
      </c>
    </row>
    <row r="41">
      <c r="A41" s="3" t="inlineStr">
        <is>
          <t>Restructuring Reserve [Roll Forward]</t>
        </is>
      </c>
      <c r="B41" s="4" t="inlineStr">
        <is>
          <t xml:space="preserve"> </t>
        </is>
      </c>
      <c r="C41" s="4" t="inlineStr">
        <is>
          <t xml:space="preserve"> </t>
        </is>
      </c>
      <c r="D41" s="4" t="inlineStr">
        <is>
          <t xml:space="preserve"> </t>
        </is>
      </c>
    </row>
    <row r="42">
      <c r="A42" s="4" t="inlineStr">
        <is>
          <t>Provision</t>
        </is>
      </c>
      <c r="B42" s="8" t="n">
        <v>0.7</v>
      </c>
      <c r="C42" s="8" t="n">
        <v>0.1</v>
      </c>
      <c r="D42" s="4" t="inlineStr">
        <is>
          <t xml:space="preserve"> </t>
        </is>
      </c>
    </row>
    <row r="43">
      <c r="A43" s="4" t="inlineStr">
        <is>
          <t>Severance</t>
        </is>
      </c>
      <c r="B43" s="4" t="inlineStr">
        <is>
          <t xml:space="preserve"> </t>
        </is>
      </c>
      <c r="C43" s="4" t="inlineStr">
        <is>
          <t xml:space="preserve"> </t>
        </is>
      </c>
      <c r="D43" s="4" t="inlineStr">
        <is>
          <t xml:space="preserve"> </t>
        </is>
      </c>
    </row>
    <row r="44">
      <c r="A44" s="3" t="inlineStr">
        <is>
          <t>Restructuring Reserve [Roll Forward]</t>
        </is>
      </c>
      <c r="B44" s="4" t="inlineStr">
        <is>
          <t xml:space="preserve"> </t>
        </is>
      </c>
      <c r="C44" s="4" t="inlineStr">
        <is>
          <t xml:space="preserve"> </t>
        </is>
      </c>
      <c r="D44" s="4" t="inlineStr">
        <is>
          <t xml:space="preserve"> </t>
        </is>
      </c>
    </row>
    <row r="45">
      <c r="A45" s="4" t="inlineStr">
        <is>
          <t>Beginning balance</t>
        </is>
      </c>
      <c r="B45" s="8" t="n">
        <v>12.1</v>
      </c>
      <c r="C45" s="6" t="n">
        <v>10</v>
      </c>
      <c r="D45" s="4" t="inlineStr">
        <is>
          <t xml:space="preserve"> </t>
        </is>
      </c>
    </row>
    <row r="46">
      <c r="A46" s="4" t="inlineStr">
        <is>
          <t>Provision</t>
        </is>
      </c>
      <c r="B46" s="8" t="n">
        <v>21.4</v>
      </c>
      <c r="C46" s="6" t="n">
        <v>13</v>
      </c>
      <c r="D46" s="4" t="inlineStr">
        <is>
          <t xml:space="preserve"> </t>
        </is>
      </c>
    </row>
    <row r="47">
      <c r="A47" s="4" t="inlineStr">
        <is>
          <t>Cash payments</t>
        </is>
      </c>
      <c r="B47" s="6" t="n">
        <v>-20</v>
      </c>
      <c r="C47" s="8" t="n">
        <v>-10.1</v>
      </c>
      <c r="D47" s="4" t="inlineStr">
        <is>
          <t xml:space="preserve"> </t>
        </is>
      </c>
    </row>
    <row r="48">
      <c r="A48" s="4" t="inlineStr">
        <is>
          <t>Non-cash items</t>
        </is>
      </c>
      <c r="B48" s="8" t="n">
        <v>-0.5</v>
      </c>
      <c r="C48" s="8" t="n">
        <v>-0.8</v>
      </c>
      <c r="D48" s="4" t="inlineStr">
        <is>
          <t xml:space="preserve"> </t>
        </is>
      </c>
    </row>
    <row r="49">
      <c r="A49" s="4" t="inlineStr">
        <is>
          <t>Ending balance</t>
        </is>
      </c>
      <c r="B49" s="6" t="n">
        <v>13</v>
      </c>
      <c r="C49" s="8" t="n">
        <v>12.1</v>
      </c>
      <c r="D49" s="6" t="n">
        <v>10</v>
      </c>
    </row>
    <row r="50">
      <c r="A50" s="4" t="inlineStr">
        <is>
          <t>Severance | Cost of sales:</t>
        </is>
      </c>
      <c r="B50" s="4" t="inlineStr">
        <is>
          <t xml:space="preserve"> </t>
        </is>
      </c>
      <c r="C50" s="4" t="inlineStr">
        <is>
          <t xml:space="preserve"> </t>
        </is>
      </c>
      <c r="D50" s="4" t="inlineStr">
        <is>
          <t xml:space="preserve"> </t>
        </is>
      </c>
    </row>
    <row r="51">
      <c r="A51" s="3" t="inlineStr">
        <is>
          <t>Restructuring Reserve [Roll Forward]</t>
        </is>
      </c>
      <c r="B51" s="4" t="inlineStr">
        <is>
          <t xml:space="preserve"> </t>
        </is>
      </c>
      <c r="C51" s="4" t="inlineStr">
        <is>
          <t xml:space="preserve"> </t>
        </is>
      </c>
      <c r="D51" s="4" t="inlineStr">
        <is>
          <t xml:space="preserve"> </t>
        </is>
      </c>
    </row>
    <row r="52">
      <c r="A52" s="4" t="inlineStr">
        <is>
          <t>Provision</t>
        </is>
      </c>
      <c r="B52" s="8" t="n">
        <v>12.7</v>
      </c>
      <c r="C52" s="8" t="n">
        <v>5.7</v>
      </c>
      <c r="D52" s="4" t="inlineStr">
        <is>
          <t xml:space="preserve"> </t>
        </is>
      </c>
    </row>
    <row r="53">
      <c r="A53" s="4" t="inlineStr">
        <is>
          <t>Severance | Selling, general and administrative expenses</t>
        </is>
      </c>
      <c r="B53" s="4" t="inlineStr">
        <is>
          <t xml:space="preserve"> </t>
        </is>
      </c>
      <c r="C53" s="4" t="inlineStr">
        <is>
          <t xml:space="preserve"> </t>
        </is>
      </c>
      <c r="D53" s="4" t="inlineStr">
        <is>
          <t xml:space="preserve"> </t>
        </is>
      </c>
    </row>
    <row r="54">
      <c r="A54" s="3" t="inlineStr">
        <is>
          <t>Restructuring Reserve [Roll Forward]</t>
        </is>
      </c>
      <c r="B54" s="4" t="inlineStr">
        <is>
          <t xml:space="preserve"> </t>
        </is>
      </c>
      <c r="C54" s="4" t="inlineStr">
        <is>
          <t xml:space="preserve"> </t>
        </is>
      </c>
      <c r="D54" s="4" t="inlineStr">
        <is>
          <t xml:space="preserve"> </t>
        </is>
      </c>
    </row>
    <row r="55">
      <c r="A55" s="4" t="inlineStr">
        <is>
          <t>Provision</t>
        </is>
      </c>
      <c r="B55" s="8" t="n">
        <v>8.699999999999999</v>
      </c>
      <c r="C55" s="8" t="n">
        <v>7.3</v>
      </c>
      <c r="D55" s="4" t="inlineStr">
        <is>
          <t xml:space="preserve"> </t>
        </is>
      </c>
    </row>
    <row r="56">
      <c r="A56" s="4" t="inlineStr">
        <is>
          <t>Other Restructuring Costs</t>
        </is>
      </c>
      <c r="B56" s="4" t="inlineStr">
        <is>
          <t xml:space="preserve"> </t>
        </is>
      </c>
      <c r="C56" s="4" t="inlineStr">
        <is>
          <t xml:space="preserve"> </t>
        </is>
      </c>
      <c r="D56" s="4" t="inlineStr">
        <is>
          <t xml:space="preserve"> </t>
        </is>
      </c>
    </row>
    <row r="57">
      <c r="A57" s="3" t="inlineStr">
        <is>
          <t>Restructuring Reserve [Roll Forward]</t>
        </is>
      </c>
      <c r="B57" s="4" t="inlineStr">
        <is>
          <t xml:space="preserve"> </t>
        </is>
      </c>
      <c r="C57" s="4" t="inlineStr">
        <is>
          <t xml:space="preserve"> </t>
        </is>
      </c>
      <c r="D57" s="4" t="inlineStr">
        <is>
          <t xml:space="preserve"> </t>
        </is>
      </c>
    </row>
    <row r="58">
      <c r="A58" s="4" t="inlineStr">
        <is>
          <t>Beginning balance</t>
        </is>
      </c>
      <c r="B58" s="6" t="n">
        <v>0</v>
      </c>
      <c r="C58" s="6" t="n">
        <v>0</v>
      </c>
      <c r="D58" s="4" t="inlineStr">
        <is>
          <t xml:space="preserve"> </t>
        </is>
      </c>
    </row>
    <row r="59">
      <c r="A59" s="4" t="inlineStr">
        <is>
          <t>Provision</t>
        </is>
      </c>
      <c r="B59" s="8" t="n">
        <v>17.2</v>
      </c>
      <c r="C59" s="8" t="n">
        <v>26.6</v>
      </c>
      <c r="D59" s="4" t="inlineStr">
        <is>
          <t xml:space="preserve"> </t>
        </is>
      </c>
    </row>
    <row r="60">
      <c r="A60" s="4" t="inlineStr">
        <is>
          <t>Cash payments</t>
        </is>
      </c>
      <c r="B60" s="8" t="n">
        <v>-14.8</v>
      </c>
      <c r="C60" s="8" t="n">
        <v>-18.7</v>
      </c>
      <c r="D60" s="4" t="inlineStr">
        <is>
          <t xml:space="preserve"> </t>
        </is>
      </c>
    </row>
    <row r="61">
      <c r="A61" s="4" t="inlineStr">
        <is>
          <t>Non-cash items</t>
        </is>
      </c>
      <c r="B61" s="8" t="n">
        <v>-2.4</v>
      </c>
      <c r="C61" s="8" t="n">
        <v>-7.9</v>
      </c>
      <c r="D61" s="4" t="inlineStr">
        <is>
          <t xml:space="preserve"> </t>
        </is>
      </c>
    </row>
    <row r="62">
      <c r="A62" s="4" t="inlineStr">
        <is>
          <t>Ending balance</t>
        </is>
      </c>
      <c r="B62" s="6" t="n">
        <v>0</v>
      </c>
      <c r="C62" s="6" t="n">
        <v>0</v>
      </c>
      <c r="D62" s="5" t="n">
        <v>0</v>
      </c>
    </row>
    <row r="63">
      <c r="A63" s="4" t="inlineStr">
        <is>
          <t>Other Restructuring Costs | Cost of sales:</t>
        </is>
      </c>
      <c r="B63" s="4" t="inlineStr">
        <is>
          <t xml:space="preserve"> </t>
        </is>
      </c>
      <c r="C63" s="4" t="inlineStr">
        <is>
          <t xml:space="preserve"> </t>
        </is>
      </c>
      <c r="D63" s="4" t="inlineStr">
        <is>
          <t xml:space="preserve"> </t>
        </is>
      </c>
    </row>
    <row r="64">
      <c r="A64" s="3" t="inlineStr">
        <is>
          <t>Restructuring Reserve [Roll Forward]</t>
        </is>
      </c>
      <c r="B64" s="4" t="inlineStr">
        <is>
          <t xml:space="preserve"> </t>
        </is>
      </c>
      <c r="C64" s="4" t="inlineStr">
        <is>
          <t xml:space="preserve"> </t>
        </is>
      </c>
      <c r="D64" s="4" t="inlineStr">
        <is>
          <t xml:space="preserve"> </t>
        </is>
      </c>
    </row>
    <row r="65">
      <c r="A65" s="4" t="inlineStr">
        <is>
          <t>Provision</t>
        </is>
      </c>
      <c r="B65" s="8" t="n">
        <v>14.4</v>
      </c>
      <c r="C65" s="8" t="n">
        <v>22.1</v>
      </c>
      <c r="D65" s="4" t="inlineStr">
        <is>
          <t xml:space="preserve"> </t>
        </is>
      </c>
    </row>
    <row r="66">
      <c r="A66" s="4" t="inlineStr">
        <is>
          <t>Other Restructuring Costs | Selling, general and administrative expenses</t>
        </is>
      </c>
      <c r="B66" s="4" t="inlineStr">
        <is>
          <t xml:space="preserve"> </t>
        </is>
      </c>
      <c r="C66" s="4" t="inlineStr">
        <is>
          <t xml:space="preserve"> </t>
        </is>
      </c>
      <c r="D66" s="4" t="inlineStr">
        <is>
          <t xml:space="preserve"> </t>
        </is>
      </c>
    </row>
    <row r="67">
      <c r="A67" s="3" t="inlineStr">
        <is>
          <t>Restructuring Reserve [Roll Forward]</t>
        </is>
      </c>
      <c r="B67" s="4" t="inlineStr">
        <is>
          <t xml:space="preserve"> </t>
        </is>
      </c>
      <c r="C67" s="4" t="inlineStr">
        <is>
          <t xml:space="preserve"> </t>
        </is>
      </c>
      <c r="D67" s="4" t="inlineStr">
        <is>
          <t xml:space="preserve"> </t>
        </is>
      </c>
    </row>
    <row r="68">
      <c r="A68" s="4" t="inlineStr">
        <is>
          <t>Provision</t>
        </is>
      </c>
      <c r="B68" s="8" t="n">
        <v>2.8</v>
      </c>
      <c r="C68" s="8" t="n">
        <v>4.5</v>
      </c>
      <c r="D68" s="4" t="inlineStr">
        <is>
          <t xml:space="preserve"> </t>
        </is>
      </c>
    </row>
    <row r="69">
      <c r="A69" s="4" t="inlineStr">
        <is>
          <t>Operating segments | Global Ceramic</t>
        </is>
      </c>
      <c r="B69" s="4" t="inlineStr">
        <is>
          <t xml:space="preserve"> </t>
        </is>
      </c>
      <c r="C69" s="4" t="inlineStr">
        <is>
          <t xml:space="preserve"> </t>
        </is>
      </c>
      <c r="D69" s="4" t="inlineStr">
        <is>
          <t xml:space="preserve"> </t>
        </is>
      </c>
    </row>
    <row r="70">
      <c r="A70" s="3" t="inlineStr">
        <is>
          <t>Restructuring Reserve [Roll Forward]</t>
        </is>
      </c>
      <c r="B70" s="4" t="inlineStr">
        <is>
          <t xml:space="preserve"> </t>
        </is>
      </c>
      <c r="C70" s="4" t="inlineStr">
        <is>
          <t xml:space="preserve"> </t>
        </is>
      </c>
      <c r="D70" s="4" t="inlineStr">
        <is>
          <t xml:space="preserve"> </t>
        </is>
      </c>
    </row>
    <row r="71">
      <c r="A71" s="4" t="inlineStr">
        <is>
          <t>Provision</t>
        </is>
      </c>
      <c r="B71" s="6" t="n">
        <v>28</v>
      </c>
      <c r="C71" s="8" t="n">
        <v>25.1</v>
      </c>
      <c r="D71" s="4" t="inlineStr">
        <is>
          <t xml:space="preserve"> </t>
        </is>
      </c>
    </row>
    <row r="72">
      <c r="A72" s="4" t="inlineStr">
        <is>
          <t>Operating segments | Global Ceramic | Lease Impairments</t>
        </is>
      </c>
      <c r="B72" s="4" t="inlineStr">
        <is>
          <t xml:space="preserve"> </t>
        </is>
      </c>
      <c r="C72" s="4" t="inlineStr">
        <is>
          <t xml:space="preserve"> </t>
        </is>
      </c>
      <c r="D72" s="4" t="inlineStr">
        <is>
          <t xml:space="preserve"> </t>
        </is>
      </c>
    </row>
    <row r="73">
      <c r="A73" s="3" t="inlineStr">
        <is>
          <t>Restructuring Reserve [Roll Forward]</t>
        </is>
      </c>
      <c r="B73" s="4" t="inlineStr">
        <is>
          <t xml:space="preserve"> </t>
        </is>
      </c>
      <c r="C73" s="4" t="inlineStr">
        <is>
          <t xml:space="preserve"> </t>
        </is>
      </c>
      <c r="D73" s="4" t="inlineStr">
        <is>
          <t xml:space="preserve"> </t>
        </is>
      </c>
    </row>
    <row r="74">
      <c r="A74" s="4" t="inlineStr">
        <is>
          <t>Provision</t>
        </is>
      </c>
      <c r="B74" s="8" t="n">
        <v>0.8</v>
      </c>
      <c r="C74" s="8" t="n">
        <v>0.5</v>
      </c>
      <c r="D74" s="4" t="inlineStr">
        <is>
          <t xml:space="preserve"> </t>
        </is>
      </c>
    </row>
    <row r="75">
      <c r="A75" s="4" t="inlineStr">
        <is>
          <t>Operating segments | Global Ceramic | Asset Write- Downs (Gains on Disposals)</t>
        </is>
      </c>
      <c r="B75" s="4" t="inlineStr">
        <is>
          <t xml:space="preserve"> </t>
        </is>
      </c>
      <c r="C75" s="4" t="inlineStr">
        <is>
          <t xml:space="preserve"> </t>
        </is>
      </c>
      <c r="D75" s="4" t="inlineStr">
        <is>
          <t xml:space="preserve"> </t>
        </is>
      </c>
    </row>
    <row r="76">
      <c r="A76" s="3" t="inlineStr">
        <is>
          <t>Restructuring Reserve [Roll Forward]</t>
        </is>
      </c>
      <c r="B76" s="4" t="inlineStr">
        <is>
          <t xml:space="preserve"> </t>
        </is>
      </c>
      <c r="C76" s="4" t="inlineStr">
        <is>
          <t xml:space="preserve"> </t>
        </is>
      </c>
      <c r="D76" s="4" t="inlineStr">
        <is>
          <t xml:space="preserve"> </t>
        </is>
      </c>
    </row>
    <row r="77">
      <c r="A77" s="4" t="inlineStr">
        <is>
          <t>Provision</t>
        </is>
      </c>
      <c r="B77" s="8" t="n">
        <v>14.8</v>
      </c>
      <c r="C77" s="8" t="n">
        <v>16.1</v>
      </c>
      <c r="D77" s="4" t="inlineStr">
        <is>
          <t xml:space="preserve"> </t>
        </is>
      </c>
    </row>
    <row r="78">
      <c r="A78" s="4" t="inlineStr">
        <is>
          <t>Operating segments | Global Ceramic | Severance</t>
        </is>
      </c>
      <c r="B78" s="4" t="inlineStr">
        <is>
          <t xml:space="preserve"> </t>
        </is>
      </c>
      <c r="C78" s="4" t="inlineStr">
        <is>
          <t xml:space="preserve"> </t>
        </is>
      </c>
      <c r="D78" s="4" t="inlineStr">
        <is>
          <t xml:space="preserve"> </t>
        </is>
      </c>
    </row>
    <row r="79">
      <c r="A79" s="3" t="inlineStr">
        <is>
          <t>Restructuring Reserve [Roll Forward]</t>
        </is>
      </c>
      <c r="B79" s="4" t="inlineStr">
        <is>
          <t xml:space="preserve"> </t>
        </is>
      </c>
      <c r="C79" s="4" t="inlineStr">
        <is>
          <t xml:space="preserve"> </t>
        </is>
      </c>
      <c r="D79" s="4" t="inlineStr">
        <is>
          <t xml:space="preserve"> </t>
        </is>
      </c>
    </row>
    <row r="80">
      <c r="A80" s="4" t="inlineStr">
        <is>
          <t>Provision</t>
        </is>
      </c>
      <c r="B80" s="8" t="n">
        <v>9.6</v>
      </c>
      <c r="C80" s="8" t="n">
        <v>7.8</v>
      </c>
      <c r="D80" s="4" t="inlineStr">
        <is>
          <t xml:space="preserve"> </t>
        </is>
      </c>
    </row>
    <row r="81">
      <c r="A81" s="4" t="inlineStr">
        <is>
          <t>Operating segments | Global Ceramic | Other Restructuring Costs</t>
        </is>
      </c>
      <c r="B81" s="4" t="inlineStr">
        <is>
          <t xml:space="preserve"> </t>
        </is>
      </c>
      <c r="C81" s="4" t="inlineStr">
        <is>
          <t xml:space="preserve"> </t>
        </is>
      </c>
      <c r="D81" s="4" t="inlineStr">
        <is>
          <t xml:space="preserve"> </t>
        </is>
      </c>
    </row>
    <row r="82">
      <c r="A82" s="3" t="inlineStr">
        <is>
          <t>Restructuring Reserve [Roll Forward]</t>
        </is>
      </c>
      <c r="B82" s="4" t="inlineStr">
        <is>
          <t xml:space="preserve"> </t>
        </is>
      </c>
      <c r="C82" s="4" t="inlineStr">
        <is>
          <t xml:space="preserve"> </t>
        </is>
      </c>
      <c r="D82" s="4" t="inlineStr">
        <is>
          <t xml:space="preserve"> </t>
        </is>
      </c>
    </row>
    <row r="83">
      <c r="A83" s="4" t="inlineStr">
        <is>
          <t>Provision</t>
        </is>
      </c>
      <c r="B83" s="8" t="n">
        <v>2.8</v>
      </c>
      <c r="C83" s="8" t="n">
        <v>0.7</v>
      </c>
      <c r="D83" s="4" t="inlineStr">
        <is>
          <t xml:space="preserve"> </t>
        </is>
      </c>
    </row>
    <row r="84">
      <c r="A84" s="4" t="inlineStr">
        <is>
          <t>Operating segments | Flooring NA</t>
        </is>
      </c>
      <c r="B84" s="4" t="inlineStr">
        <is>
          <t xml:space="preserve"> </t>
        </is>
      </c>
      <c r="C84" s="4" t="inlineStr">
        <is>
          <t xml:space="preserve"> </t>
        </is>
      </c>
      <c r="D84" s="4" t="inlineStr">
        <is>
          <t xml:space="preserve"> </t>
        </is>
      </c>
    </row>
    <row r="85">
      <c r="A85" s="3" t="inlineStr">
        <is>
          <t>Restructuring Reserve [Roll Forward]</t>
        </is>
      </c>
      <c r="B85" s="4" t="inlineStr">
        <is>
          <t xml:space="preserve"> </t>
        </is>
      </c>
      <c r="C85" s="4" t="inlineStr">
        <is>
          <t xml:space="preserve"> </t>
        </is>
      </c>
      <c r="D85" s="4" t="inlineStr">
        <is>
          <t xml:space="preserve"> </t>
        </is>
      </c>
    </row>
    <row r="86">
      <c r="A86" s="4" t="inlineStr">
        <is>
          <t>Provision</t>
        </is>
      </c>
      <c r="B86" s="8" t="n">
        <v>24.3</v>
      </c>
      <c r="C86" s="6" t="n">
        <v>51</v>
      </c>
      <c r="D86" s="4" t="inlineStr">
        <is>
          <t xml:space="preserve"> </t>
        </is>
      </c>
    </row>
    <row r="87">
      <c r="A87" s="4" t="inlineStr">
        <is>
          <t>Operating segments | Flooring NA | Lease Impairments</t>
        </is>
      </c>
      <c r="B87" s="4" t="inlineStr">
        <is>
          <t xml:space="preserve"> </t>
        </is>
      </c>
      <c r="C87" s="4" t="inlineStr">
        <is>
          <t xml:space="preserve"> </t>
        </is>
      </c>
      <c r="D87" s="4" t="inlineStr">
        <is>
          <t xml:space="preserve"> </t>
        </is>
      </c>
    </row>
    <row r="88">
      <c r="A88" s="3" t="inlineStr">
        <is>
          <t>Restructuring Reserve [Roll Forward]</t>
        </is>
      </c>
      <c r="B88" s="4" t="inlineStr">
        <is>
          <t xml:space="preserve"> </t>
        </is>
      </c>
      <c r="C88" s="4" t="inlineStr">
        <is>
          <t xml:space="preserve"> </t>
        </is>
      </c>
      <c r="D88" s="4" t="inlineStr">
        <is>
          <t xml:space="preserve"> </t>
        </is>
      </c>
    </row>
    <row r="89">
      <c r="A89" s="4" t="inlineStr">
        <is>
          <t>Provision</t>
        </is>
      </c>
      <c r="B89" s="6" t="n">
        <v>0</v>
      </c>
      <c r="C89" s="6" t="n">
        <v>0</v>
      </c>
      <c r="D89" s="4" t="inlineStr">
        <is>
          <t xml:space="preserve"> </t>
        </is>
      </c>
    </row>
    <row r="90">
      <c r="A90" s="4" t="inlineStr">
        <is>
          <t>Operating segments | Flooring NA | Asset Write- Downs (Gains on Disposals)</t>
        </is>
      </c>
      <c r="B90" s="4" t="inlineStr">
        <is>
          <t xml:space="preserve"> </t>
        </is>
      </c>
      <c r="C90" s="4" t="inlineStr">
        <is>
          <t xml:space="preserve"> </t>
        </is>
      </c>
      <c r="D90" s="4" t="inlineStr">
        <is>
          <t xml:space="preserve"> </t>
        </is>
      </c>
    </row>
    <row r="91">
      <c r="A91" s="3" t="inlineStr">
        <is>
          <t>Restructuring Reserve [Roll Forward]</t>
        </is>
      </c>
      <c r="B91" s="4" t="inlineStr">
        <is>
          <t xml:space="preserve"> </t>
        </is>
      </c>
      <c r="C91" s="4" t="inlineStr">
        <is>
          <t xml:space="preserve"> </t>
        </is>
      </c>
      <c r="D91" s="4" t="inlineStr">
        <is>
          <t xml:space="preserve"> </t>
        </is>
      </c>
    </row>
    <row r="92">
      <c r="A92" s="4" t="inlineStr">
        <is>
          <t>Provision</t>
        </is>
      </c>
      <c r="B92" s="8" t="n">
        <v>9.300000000000001</v>
      </c>
      <c r="C92" s="8" t="n">
        <v>28.2</v>
      </c>
      <c r="D92" s="4" t="inlineStr">
        <is>
          <t xml:space="preserve"> </t>
        </is>
      </c>
    </row>
    <row r="93">
      <c r="A93" s="4" t="inlineStr">
        <is>
          <t>Operating segments | Flooring NA | Severance</t>
        </is>
      </c>
      <c r="B93" s="4" t="inlineStr">
        <is>
          <t xml:space="preserve"> </t>
        </is>
      </c>
      <c r="C93" s="4" t="inlineStr">
        <is>
          <t xml:space="preserve"> </t>
        </is>
      </c>
      <c r="D93" s="4" t="inlineStr">
        <is>
          <t xml:space="preserve"> </t>
        </is>
      </c>
    </row>
    <row r="94">
      <c r="A94" s="3" t="inlineStr">
        <is>
          <t>Restructuring Reserve [Roll Forward]</t>
        </is>
      </c>
      <c r="B94" s="4" t="inlineStr">
        <is>
          <t xml:space="preserve"> </t>
        </is>
      </c>
      <c r="C94" s="4" t="inlineStr">
        <is>
          <t xml:space="preserve"> </t>
        </is>
      </c>
      <c r="D94" s="4" t="inlineStr">
        <is>
          <t xml:space="preserve"> </t>
        </is>
      </c>
    </row>
    <row r="95">
      <c r="A95" s="4" t="inlineStr">
        <is>
          <t>Provision</t>
        </is>
      </c>
      <c r="B95" s="8" t="n">
        <v>1.4</v>
      </c>
      <c r="C95" s="8" t="n">
        <v>0.7</v>
      </c>
      <c r="D95" s="4" t="inlineStr">
        <is>
          <t xml:space="preserve"> </t>
        </is>
      </c>
    </row>
    <row r="96">
      <c r="A96" s="4" t="inlineStr">
        <is>
          <t>Operating segments | Flooring NA | Other Restructuring Costs</t>
        </is>
      </c>
      <c r="B96" s="4" t="inlineStr">
        <is>
          <t xml:space="preserve"> </t>
        </is>
      </c>
      <c r="C96" s="4" t="inlineStr">
        <is>
          <t xml:space="preserve"> </t>
        </is>
      </c>
      <c r="D96" s="4" t="inlineStr">
        <is>
          <t xml:space="preserve"> </t>
        </is>
      </c>
    </row>
    <row r="97">
      <c r="A97" s="3" t="inlineStr">
        <is>
          <t>Restructuring Reserve [Roll Forward]</t>
        </is>
      </c>
      <c r="B97" s="4" t="inlineStr">
        <is>
          <t xml:space="preserve"> </t>
        </is>
      </c>
      <c r="C97" s="4" t="inlineStr">
        <is>
          <t xml:space="preserve"> </t>
        </is>
      </c>
      <c r="D97" s="4" t="inlineStr">
        <is>
          <t xml:space="preserve"> </t>
        </is>
      </c>
    </row>
    <row r="98">
      <c r="A98" s="4" t="inlineStr">
        <is>
          <t>Provision</t>
        </is>
      </c>
      <c r="B98" s="8" t="n">
        <v>13.6</v>
      </c>
      <c r="C98" s="8" t="n">
        <v>22.1</v>
      </c>
      <c r="D98" s="4" t="inlineStr">
        <is>
          <t xml:space="preserve"> </t>
        </is>
      </c>
    </row>
    <row r="99">
      <c r="A99" s="4" t="inlineStr">
        <is>
          <t>Operating segments | Flooring ROW</t>
        </is>
      </c>
      <c r="B99" s="4" t="inlineStr">
        <is>
          <t xml:space="preserve"> </t>
        </is>
      </c>
      <c r="C99" s="4" t="inlineStr">
        <is>
          <t xml:space="preserve"> </t>
        </is>
      </c>
      <c r="D99" s="4" t="inlineStr">
        <is>
          <t xml:space="preserve"> </t>
        </is>
      </c>
    </row>
    <row r="100">
      <c r="A100" s="3" t="inlineStr">
        <is>
          <t>Restructuring Reserve [Roll Forward]</t>
        </is>
      </c>
      <c r="B100" s="4" t="inlineStr">
        <is>
          <t xml:space="preserve"> </t>
        </is>
      </c>
      <c r="C100" s="4" t="inlineStr">
        <is>
          <t xml:space="preserve"> </t>
        </is>
      </c>
      <c r="D100" s="4" t="inlineStr">
        <is>
          <t xml:space="preserve"> </t>
        </is>
      </c>
    </row>
    <row r="101">
      <c r="A101" s="4" t="inlineStr">
        <is>
          <t>Provision</t>
        </is>
      </c>
      <c r="B101" s="8" t="n">
        <v>40.1</v>
      </c>
      <c r="C101" s="8" t="n">
        <v>39.5</v>
      </c>
      <c r="D101" s="4" t="inlineStr">
        <is>
          <t xml:space="preserve"> </t>
        </is>
      </c>
    </row>
    <row r="102">
      <c r="A102" s="4" t="inlineStr">
        <is>
          <t>Operating segments | Flooring ROW | Lease Impairments</t>
        </is>
      </c>
      <c r="B102" s="4" t="inlineStr">
        <is>
          <t xml:space="preserve"> </t>
        </is>
      </c>
      <c r="C102" s="4" t="inlineStr">
        <is>
          <t xml:space="preserve"> </t>
        </is>
      </c>
      <c r="D102" s="4" t="inlineStr">
        <is>
          <t xml:space="preserve"> </t>
        </is>
      </c>
    </row>
    <row r="103">
      <c r="A103" s="3" t="inlineStr">
        <is>
          <t>Restructuring Reserve [Roll Forward]</t>
        </is>
      </c>
      <c r="B103" s="4" t="inlineStr">
        <is>
          <t xml:space="preserve"> </t>
        </is>
      </c>
      <c r="C103" s="4" t="inlineStr">
        <is>
          <t xml:space="preserve"> </t>
        </is>
      </c>
      <c r="D103" s="4" t="inlineStr">
        <is>
          <t xml:space="preserve"> </t>
        </is>
      </c>
    </row>
    <row r="104">
      <c r="A104" s="4" t="inlineStr">
        <is>
          <t>Provision</t>
        </is>
      </c>
      <c r="B104" s="6" t="n">
        <v>0</v>
      </c>
      <c r="C104" s="6" t="n">
        <v>0</v>
      </c>
      <c r="D104" s="4" t="inlineStr">
        <is>
          <t xml:space="preserve"> </t>
        </is>
      </c>
    </row>
    <row r="105">
      <c r="A105" s="4" t="inlineStr">
        <is>
          <t>Operating segments | Flooring ROW | Asset Write- Downs (Gains on Disposals)</t>
        </is>
      </c>
      <c r="B105" s="4" t="inlineStr">
        <is>
          <t xml:space="preserve"> </t>
        </is>
      </c>
      <c r="C105" s="4" t="inlineStr">
        <is>
          <t xml:space="preserve"> </t>
        </is>
      </c>
      <c r="D105" s="4" t="inlineStr">
        <is>
          <t xml:space="preserve"> </t>
        </is>
      </c>
    </row>
    <row r="106">
      <c r="A106" s="3" t="inlineStr">
        <is>
          <t>Restructuring Reserve [Roll Forward]</t>
        </is>
      </c>
      <c r="B106" s="4" t="inlineStr">
        <is>
          <t xml:space="preserve"> </t>
        </is>
      </c>
      <c r="C106" s="4" t="inlineStr">
        <is>
          <t xml:space="preserve"> </t>
        </is>
      </c>
      <c r="D106" s="4" t="inlineStr">
        <is>
          <t xml:space="preserve"> </t>
        </is>
      </c>
    </row>
    <row r="107">
      <c r="A107" s="4" t="inlineStr">
        <is>
          <t>Provision</t>
        </is>
      </c>
      <c r="B107" s="8" t="n">
        <v>29.1</v>
      </c>
      <c r="C107" s="8" t="n">
        <v>31.4</v>
      </c>
      <c r="D107" s="4" t="inlineStr">
        <is>
          <t xml:space="preserve"> </t>
        </is>
      </c>
    </row>
    <row r="108">
      <c r="A108" s="4" t="inlineStr">
        <is>
          <t>Operating segments | Flooring ROW | Severance</t>
        </is>
      </c>
      <c r="B108" s="4" t="inlineStr">
        <is>
          <t xml:space="preserve"> </t>
        </is>
      </c>
      <c r="C108" s="4" t="inlineStr">
        <is>
          <t xml:space="preserve"> </t>
        </is>
      </c>
      <c r="D108" s="4" t="inlineStr">
        <is>
          <t xml:space="preserve"> </t>
        </is>
      </c>
    </row>
    <row r="109">
      <c r="A109" s="3" t="inlineStr">
        <is>
          <t>Restructuring Reserve [Roll Forward]</t>
        </is>
      </c>
      <c r="B109" s="4" t="inlineStr">
        <is>
          <t xml:space="preserve"> </t>
        </is>
      </c>
      <c r="C109" s="4" t="inlineStr">
        <is>
          <t xml:space="preserve"> </t>
        </is>
      </c>
      <c r="D109" s="4" t="inlineStr">
        <is>
          <t xml:space="preserve"> </t>
        </is>
      </c>
    </row>
    <row r="110">
      <c r="A110" s="4" t="inlineStr">
        <is>
          <t>Provision</t>
        </is>
      </c>
      <c r="B110" s="8" t="n">
        <v>10.2</v>
      </c>
      <c r="C110" s="8" t="n">
        <v>4.3</v>
      </c>
      <c r="D110" s="4" t="inlineStr">
        <is>
          <t xml:space="preserve"> </t>
        </is>
      </c>
    </row>
    <row r="111">
      <c r="A111" s="4" t="inlineStr">
        <is>
          <t>Operating segments | Flooring ROW | Other Restructuring Costs</t>
        </is>
      </c>
      <c r="B111" s="4" t="inlineStr">
        <is>
          <t xml:space="preserve"> </t>
        </is>
      </c>
      <c r="C111" s="4" t="inlineStr">
        <is>
          <t xml:space="preserve"> </t>
        </is>
      </c>
      <c r="D111" s="4" t="inlineStr">
        <is>
          <t xml:space="preserve"> </t>
        </is>
      </c>
    </row>
    <row r="112">
      <c r="A112" s="3" t="inlineStr">
        <is>
          <t>Restructuring Reserve [Roll Forward]</t>
        </is>
      </c>
      <c r="B112" s="4" t="inlineStr">
        <is>
          <t xml:space="preserve"> </t>
        </is>
      </c>
      <c r="C112" s="4" t="inlineStr">
        <is>
          <t xml:space="preserve"> </t>
        </is>
      </c>
      <c r="D112" s="4" t="inlineStr">
        <is>
          <t xml:space="preserve"> </t>
        </is>
      </c>
    </row>
    <row r="113">
      <c r="A113" s="4" t="inlineStr">
        <is>
          <t>Provision</t>
        </is>
      </c>
      <c r="B113" s="8" t="n">
        <v>0.8</v>
      </c>
      <c r="C113" s="8" t="n">
        <v>3.8</v>
      </c>
      <c r="D113" s="4" t="inlineStr">
        <is>
          <t xml:space="preserve"> </t>
        </is>
      </c>
    </row>
    <row r="114">
      <c r="A114" s="4" t="inlineStr">
        <is>
          <t>Corporate</t>
        </is>
      </c>
      <c r="B114" s="4" t="inlineStr">
        <is>
          <t xml:space="preserve"> </t>
        </is>
      </c>
      <c r="C114" s="4" t="inlineStr">
        <is>
          <t xml:space="preserve"> </t>
        </is>
      </c>
      <c r="D114" s="4" t="inlineStr">
        <is>
          <t xml:space="preserve"> </t>
        </is>
      </c>
    </row>
    <row r="115">
      <c r="A115" s="3" t="inlineStr">
        <is>
          <t>Restructuring Reserve [Roll Forward]</t>
        </is>
      </c>
      <c r="B115" s="4" t="inlineStr">
        <is>
          <t xml:space="preserve"> </t>
        </is>
      </c>
      <c r="C115" s="4" t="inlineStr">
        <is>
          <t xml:space="preserve"> </t>
        </is>
      </c>
      <c r="D115" s="4" t="inlineStr">
        <is>
          <t xml:space="preserve"> </t>
        </is>
      </c>
    </row>
    <row r="116">
      <c r="A116" s="4" t="inlineStr">
        <is>
          <t>Provision</t>
        </is>
      </c>
      <c r="B116" s="8" t="n">
        <v>0.2</v>
      </c>
      <c r="C116" s="8" t="n">
        <v>0.2</v>
      </c>
      <c r="D116" s="4" t="inlineStr">
        <is>
          <t xml:space="preserve"> </t>
        </is>
      </c>
    </row>
    <row r="117">
      <c r="A117" s="4" t="inlineStr">
        <is>
          <t>Corporate | Lease Impairments</t>
        </is>
      </c>
      <c r="B117" s="4" t="inlineStr">
        <is>
          <t xml:space="preserve"> </t>
        </is>
      </c>
      <c r="C117" s="4" t="inlineStr">
        <is>
          <t xml:space="preserve"> </t>
        </is>
      </c>
      <c r="D117" s="4" t="inlineStr">
        <is>
          <t xml:space="preserve"> </t>
        </is>
      </c>
    </row>
    <row r="118">
      <c r="A118" s="3" t="inlineStr">
        <is>
          <t>Restructuring Reserve [Roll Forward]</t>
        </is>
      </c>
      <c r="B118" s="4" t="inlineStr">
        <is>
          <t xml:space="preserve"> </t>
        </is>
      </c>
      <c r="C118" s="4" t="inlineStr">
        <is>
          <t xml:space="preserve"> </t>
        </is>
      </c>
      <c r="D118" s="4" t="inlineStr">
        <is>
          <t xml:space="preserve"> </t>
        </is>
      </c>
    </row>
    <row r="119">
      <c r="A119" s="4" t="inlineStr">
        <is>
          <t>Provision</t>
        </is>
      </c>
      <c r="B119" s="6" t="n">
        <v>0</v>
      </c>
      <c r="C119" s="6" t="n">
        <v>0</v>
      </c>
      <c r="D119" s="4" t="inlineStr">
        <is>
          <t xml:space="preserve"> </t>
        </is>
      </c>
    </row>
    <row r="120">
      <c r="A120" s="4" t="inlineStr">
        <is>
          <t>Corporate | Asset Write- Downs (Gains on Disposals)</t>
        </is>
      </c>
      <c r="B120" s="4" t="inlineStr">
        <is>
          <t xml:space="preserve"> </t>
        </is>
      </c>
      <c r="C120" s="4" t="inlineStr">
        <is>
          <t xml:space="preserve"> </t>
        </is>
      </c>
      <c r="D120" s="4" t="inlineStr">
        <is>
          <t xml:space="preserve"> </t>
        </is>
      </c>
    </row>
    <row r="121">
      <c r="A121" s="3" t="inlineStr">
        <is>
          <t>Restructuring Reserve [Roll Forward]</t>
        </is>
      </c>
      <c r="B121" s="4" t="inlineStr">
        <is>
          <t xml:space="preserve"> </t>
        </is>
      </c>
      <c r="C121" s="4" t="inlineStr">
        <is>
          <t xml:space="preserve"> </t>
        </is>
      </c>
      <c r="D121" s="4" t="inlineStr">
        <is>
          <t xml:space="preserve"> </t>
        </is>
      </c>
    </row>
    <row r="122">
      <c r="A122" s="4" t="inlineStr">
        <is>
          <t>Provision</t>
        </is>
      </c>
      <c r="B122" s="6" t="n">
        <v>0</v>
      </c>
      <c r="C122" s="6" t="n">
        <v>0</v>
      </c>
      <c r="D122" s="4" t="inlineStr">
        <is>
          <t xml:space="preserve"> </t>
        </is>
      </c>
    </row>
    <row r="123">
      <c r="A123" s="4" t="inlineStr">
        <is>
          <t>Corporate | Severance</t>
        </is>
      </c>
      <c r="B123" s="4" t="inlineStr">
        <is>
          <t xml:space="preserve"> </t>
        </is>
      </c>
      <c r="C123" s="4" t="inlineStr">
        <is>
          <t xml:space="preserve"> </t>
        </is>
      </c>
      <c r="D123" s="4" t="inlineStr">
        <is>
          <t xml:space="preserve"> </t>
        </is>
      </c>
    </row>
    <row r="124">
      <c r="A124" s="3" t="inlineStr">
        <is>
          <t>Restructuring Reserve [Roll Forward]</t>
        </is>
      </c>
      <c r="B124" s="4" t="inlineStr">
        <is>
          <t xml:space="preserve"> </t>
        </is>
      </c>
      <c r="C124" s="4" t="inlineStr">
        <is>
          <t xml:space="preserve"> </t>
        </is>
      </c>
      <c r="D124" s="4" t="inlineStr">
        <is>
          <t xml:space="preserve"> </t>
        </is>
      </c>
    </row>
    <row r="125">
      <c r="A125" s="4" t="inlineStr">
        <is>
          <t>Provision</t>
        </is>
      </c>
      <c r="B125" s="8" t="n">
        <v>0.2</v>
      </c>
      <c r="C125" s="8" t="n">
        <v>0.2</v>
      </c>
      <c r="D125" s="4" t="inlineStr">
        <is>
          <t xml:space="preserve"> </t>
        </is>
      </c>
    </row>
    <row r="126">
      <c r="A126" s="4" t="inlineStr">
        <is>
          <t>Corporate | Other Restructuring Costs</t>
        </is>
      </c>
      <c r="B126" s="4" t="inlineStr">
        <is>
          <t xml:space="preserve"> </t>
        </is>
      </c>
      <c r="C126" s="4" t="inlineStr">
        <is>
          <t xml:space="preserve"> </t>
        </is>
      </c>
      <c r="D126" s="4" t="inlineStr">
        <is>
          <t xml:space="preserve"> </t>
        </is>
      </c>
    </row>
    <row r="127">
      <c r="A127" s="3" t="inlineStr">
        <is>
          <t>Restructuring Reserve [Roll Forward]</t>
        </is>
      </c>
      <c r="B127" s="4" t="inlineStr">
        <is>
          <t xml:space="preserve"> </t>
        </is>
      </c>
      <c r="C127" s="4" t="inlineStr">
        <is>
          <t xml:space="preserve"> </t>
        </is>
      </c>
      <c r="D127" s="4" t="inlineStr">
        <is>
          <t xml:space="preserve"> </t>
        </is>
      </c>
    </row>
    <row r="128">
      <c r="A128" s="4" t="inlineStr">
        <is>
          <t>Provision</t>
        </is>
      </c>
      <c r="B128" s="5" t="n">
        <v>0</v>
      </c>
      <c r="C128" s="5" t="n">
        <v>0</v>
      </c>
      <c r="D12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quisition and Integration-Related Costs - Narrative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cluding accelerated depreciation</t>
        </is>
      </c>
      <c r="B4" s="5" t="n">
        <v>60</v>
      </c>
      <c r="C4" s="7" t="n">
        <v>82.7</v>
      </c>
      <c r="D4" s="7" t="n">
        <v>47.7</v>
      </c>
    </row>
    <row r="5">
      <c r="A5" s="4" t="inlineStr">
        <is>
          <t>Restructuring reserve</t>
        </is>
      </c>
      <c r="B5" s="6" t="n">
        <v>13</v>
      </c>
      <c r="C5" s="8" t="n">
        <v>12.1</v>
      </c>
      <c r="D5" s="5" t="n">
        <v>10</v>
      </c>
    </row>
    <row r="6">
      <c r="A6" s="4" t="inlineStr">
        <is>
          <t>Provision</t>
        </is>
      </c>
      <c r="B6" s="8" t="n">
        <v>92.59999999999999</v>
      </c>
      <c r="C6" s="7" t="n">
        <v>115.8</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excluding accelerated depreciation</t>
        </is>
      </c>
      <c r="B9" s="6" t="n">
        <v>65</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excluding accelerated depreciation</t>
        </is>
      </c>
      <c r="B12" s="6" t="n">
        <v>80</v>
      </c>
      <c r="C12" s="4" t="inlineStr">
        <is>
          <t xml:space="preserve"> </t>
        </is>
      </c>
      <c r="D12" s="4" t="inlineStr">
        <is>
          <t xml:space="preserve"> </t>
        </is>
      </c>
    </row>
    <row r="13">
      <c r="A13" s="4" t="inlineStr">
        <is>
          <t>Pre 2024 Restructuring Projec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reserve</t>
        </is>
      </c>
      <c r="B15" s="8" t="n">
        <v>3.2</v>
      </c>
      <c r="C15" s="4" t="inlineStr">
        <is>
          <t xml:space="preserve"> </t>
        </is>
      </c>
      <c r="D15" s="4" t="inlineStr">
        <is>
          <t xml:space="preserve"> </t>
        </is>
      </c>
    </row>
    <row r="16">
      <c r="A16" s="4" t="inlineStr">
        <is>
          <t>Provision</t>
        </is>
      </c>
      <c r="B16" s="8" t="n">
        <v>18.1</v>
      </c>
      <c r="C16" s="4" t="inlineStr">
        <is>
          <t xml:space="preserve"> </t>
        </is>
      </c>
      <c r="D16" s="4" t="inlineStr">
        <is>
          <t xml:space="preserve"> </t>
        </is>
      </c>
    </row>
    <row r="17">
      <c r="A17" s="4" t="inlineStr">
        <is>
          <t>2024 Restructuring Projec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reserve</t>
        </is>
      </c>
      <c r="B19" s="8" t="n">
        <v>9.800000000000001</v>
      </c>
      <c r="C19" s="4" t="inlineStr">
        <is>
          <t xml:space="preserve"> </t>
        </is>
      </c>
      <c r="D19" s="4" t="inlineStr">
        <is>
          <t xml:space="preserve"> </t>
        </is>
      </c>
    </row>
    <row r="20">
      <c r="A20" s="4" t="inlineStr">
        <is>
          <t>Provision</t>
        </is>
      </c>
      <c r="B20" s="7" t="n">
        <v>74.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Schedule of Net Components of Receivables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Customers, trade</t>
        </is>
      </c>
      <c r="B3" s="7" t="n">
        <v>1674.1</v>
      </c>
      <c r="C3" s="7" t="n">
        <v>1716.3</v>
      </c>
    </row>
    <row r="4">
      <c r="A4" s="4" t="inlineStr">
        <is>
          <t>Income tax receivable</t>
        </is>
      </c>
      <c r="B4" s="8" t="n">
        <v>30.3</v>
      </c>
      <c r="C4" s="8" t="n">
        <v>48.4</v>
      </c>
    </row>
    <row r="5">
      <c r="A5" s="4" t="inlineStr">
        <is>
          <t>Other</t>
        </is>
      </c>
      <c r="B5" s="6" t="n">
        <v>159</v>
      </c>
      <c r="C5" s="8" t="n">
        <v>176.8</v>
      </c>
    </row>
    <row r="6">
      <c r="A6" s="4" t="inlineStr">
        <is>
          <t>Receivables, gross</t>
        </is>
      </c>
      <c r="B6" s="8" t="n">
        <v>1863.4</v>
      </c>
      <c r="C6" s="8" t="n">
        <v>1941.5</v>
      </c>
    </row>
    <row r="7">
      <c r="A7" s="4" t="inlineStr">
        <is>
          <t>Less: allowance for discounts, claims and doubtful accounts</t>
        </is>
      </c>
      <c r="B7" s="8" t="n">
        <v>59.2</v>
      </c>
      <c r="C7" s="8" t="n">
        <v>66.8</v>
      </c>
    </row>
    <row r="8">
      <c r="A8" s="4" t="inlineStr">
        <is>
          <t>Receivables, net</t>
        </is>
      </c>
      <c r="B8" s="7" t="n">
        <v>1804.2</v>
      </c>
      <c r="C8" s="7" t="n">
        <v>187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Net Components of 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1781</v>
      </c>
      <c r="C3" s="5" t="n">
        <v>1797</v>
      </c>
    </row>
    <row r="4">
      <c r="A4" s="4" t="inlineStr">
        <is>
          <t>Work in process</t>
        </is>
      </c>
      <c r="B4" s="6" t="n">
        <v>142</v>
      </c>
      <c r="C4" s="8" t="n">
        <v>164.2</v>
      </c>
    </row>
    <row r="5">
      <c r="A5" s="4" t="inlineStr">
        <is>
          <t>Raw materials</t>
        </is>
      </c>
      <c r="B5" s="8" t="n">
        <v>590.6</v>
      </c>
      <c r="C5" s="8" t="n">
        <v>590.7</v>
      </c>
    </row>
    <row r="6">
      <c r="A6" s="4" t="inlineStr">
        <is>
          <t>Total inventories</t>
        </is>
      </c>
      <c r="B6" s="7" t="n">
        <v>2513.6</v>
      </c>
      <c r="C6" s="7" t="n">
        <v>255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6" customWidth="1" min="3" max="3"/>
    <col width="56" customWidth="1" min="4" max="4"/>
    <col width="36" customWidth="1" min="5" max="5"/>
  </cols>
  <sheetData>
    <row r="1">
      <c r="A1" s="1" t="inlineStr">
        <is>
          <t>Goodwill and Other Intangible Assets - Narrative (Details) $ in Millions</t>
        </is>
      </c>
      <c r="B1" s="2" t="inlineStr">
        <is>
          <t>3 Months Ended</t>
        </is>
      </c>
      <c r="D1" s="2" t="inlineStr">
        <is>
          <t>12 Months Ended</t>
        </is>
      </c>
    </row>
    <row r="2">
      <c r="B2" s="2" t="inlineStr">
        <is>
          <t>Dec. 31, 2024 USD ($)</t>
        </is>
      </c>
      <c r="C2" s="2" t="inlineStr">
        <is>
          <t>Sep. 30, 2023 USD ($) reportingUnit</t>
        </is>
      </c>
      <c r="D2" s="2" t="inlineStr">
        <is>
          <t>Dec. 31, 2024 USD ($)</t>
        </is>
      </c>
      <c r="E2" s="2" t="inlineStr">
        <is>
          <t>Dec. 31, 2023 USD ($) reportingUnit</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reporting units | reportingUnit</t>
        </is>
      </c>
      <c r="B4" s="4" t="inlineStr">
        <is>
          <t xml:space="preserve"> </t>
        </is>
      </c>
      <c r="C4" s="4" t="inlineStr">
        <is>
          <t xml:space="preserve"> </t>
        </is>
      </c>
      <c r="D4" s="4" t="inlineStr">
        <is>
          <t xml:space="preserve"> </t>
        </is>
      </c>
      <c r="E4" s="6" t="n">
        <v>3</v>
      </c>
    </row>
    <row r="5">
      <c r="A5" s="4" t="inlineStr">
        <is>
          <t>Impairment charges</t>
        </is>
      </c>
      <c r="B5" s="4" t="inlineStr">
        <is>
          <t xml:space="preserve"> </t>
        </is>
      </c>
      <c r="C5" s="4" t="inlineStr">
        <is>
          <t xml:space="preserve"> </t>
        </is>
      </c>
      <c r="D5" s="5" t="n">
        <v>0</v>
      </c>
      <c r="E5" s="7" t="n">
        <v>870.8</v>
      </c>
    </row>
    <row r="6">
      <c r="A6" s="4" t="inlineStr">
        <is>
          <t>Impairment, Intangible Asset, Indefinite-Lived (Excluding Goodwill), Statement of Income or Comprehensive Income [Extensible Enumeration]</t>
        </is>
      </c>
      <c r="B6" s="4" t="inlineStr">
        <is>
          <t xml:space="preserve"> </t>
        </is>
      </c>
      <c r="C6" s="4" t="inlineStr">
        <is>
          <t xml:space="preserve"> </t>
        </is>
      </c>
      <c r="D6" s="4" t="inlineStr">
        <is>
          <t>Impairment of goodwill and indefinite-lived intangibles</t>
        </is>
      </c>
      <c r="E6" s="4" t="inlineStr">
        <is>
          <t xml:space="preserve"> </t>
        </is>
      </c>
    </row>
    <row r="7">
      <c r="A7" s="4" t="inlineStr">
        <is>
          <t>Tradenames</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Number of reporting units | reportingUnit</t>
        </is>
      </c>
      <c r="B9" s="4" t="inlineStr">
        <is>
          <t xml:space="preserve"> </t>
        </is>
      </c>
      <c r="C9" s="6" t="n">
        <v>3</v>
      </c>
      <c r="D9" s="4" t="inlineStr">
        <is>
          <t xml:space="preserve"> </t>
        </is>
      </c>
      <c r="E9" s="4" t="inlineStr">
        <is>
          <t xml:space="preserve"> </t>
        </is>
      </c>
    </row>
    <row r="10">
      <c r="A10" s="4" t="inlineStr">
        <is>
          <t>Intangible assets impaired</t>
        </is>
      </c>
      <c r="B10" s="4" t="inlineStr">
        <is>
          <t xml:space="preserve"> </t>
        </is>
      </c>
      <c r="C10" s="4" t="inlineStr">
        <is>
          <t xml:space="preserve"> </t>
        </is>
      </c>
      <c r="D10" s="4" t="inlineStr">
        <is>
          <t xml:space="preserve"> </t>
        </is>
      </c>
      <c r="E10" s="6" t="n">
        <v>7</v>
      </c>
    </row>
    <row r="11">
      <c r="A11" s="4" t="inlineStr">
        <is>
          <t>Global Ceramic</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Impairment charges</t>
        </is>
      </c>
      <c r="B13" s="4" t="inlineStr">
        <is>
          <t xml:space="preserve"> </t>
        </is>
      </c>
      <c r="C13" s="4" t="inlineStr">
        <is>
          <t xml:space="preserve"> </t>
        </is>
      </c>
      <c r="D13" s="4" t="inlineStr">
        <is>
          <t xml:space="preserve"> </t>
        </is>
      </c>
      <c r="E13" s="8" t="n">
        <v>870.8</v>
      </c>
    </row>
    <row r="14">
      <c r="A14" s="4" t="inlineStr">
        <is>
          <t>Non-cash goodwill impairment charge , net of tax</t>
        </is>
      </c>
      <c r="B14" s="4" t="inlineStr">
        <is>
          <t xml:space="preserve"> </t>
        </is>
      </c>
      <c r="C14" s="4" t="inlineStr">
        <is>
          <t xml:space="preserve"> </t>
        </is>
      </c>
      <c r="D14" s="4" t="inlineStr">
        <is>
          <t xml:space="preserve"> </t>
        </is>
      </c>
      <c r="E14" s="7" t="n">
        <v>859.7</v>
      </c>
    </row>
    <row r="15">
      <c r="A15" s="4" t="inlineStr">
        <is>
          <t>Global Ceramic | Tradenames</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Intangible assets impaired</t>
        </is>
      </c>
      <c r="B17" s="7" t="n">
        <v>8.199999999999999</v>
      </c>
      <c r="C17" s="5" t="n">
        <v>-7</v>
      </c>
      <c r="D17" s="4" t="inlineStr">
        <is>
          <t xml:space="preserve"> </t>
        </is>
      </c>
      <c r="E17" s="4" t="inlineStr">
        <is>
          <t xml:space="preserve"> </t>
        </is>
      </c>
    </row>
    <row r="18">
      <c r="A18" s="4" t="inlineStr">
        <is>
          <t>Impairment of intangible assets net of tax</t>
        </is>
      </c>
      <c r="B18" s="7" t="n">
        <v>6.3</v>
      </c>
      <c r="C18" s="8" t="n">
        <v>5.2</v>
      </c>
      <c r="D18" s="4" t="inlineStr">
        <is>
          <t xml:space="preserve"> </t>
        </is>
      </c>
      <c r="E18" s="4" t="inlineStr">
        <is>
          <t xml:space="preserve"> </t>
        </is>
      </c>
    </row>
    <row r="19">
      <c r="A19" s="4" t="inlineStr">
        <is>
          <t>Flooring ROW | Tradenames</t>
        </is>
      </c>
      <c r="B19" s="4" t="inlineStr">
        <is>
          <t xml:space="preserve"> </t>
        </is>
      </c>
      <c r="C19" s="4" t="inlineStr">
        <is>
          <t xml:space="preserve"> </t>
        </is>
      </c>
      <c r="D19" s="4" t="inlineStr">
        <is>
          <t xml:space="preserve"> </t>
        </is>
      </c>
      <c r="E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row>
    <row r="21">
      <c r="A21" s="4" t="inlineStr">
        <is>
          <t>Intangible assets impaired</t>
        </is>
      </c>
      <c r="B21" s="4" t="inlineStr">
        <is>
          <t xml:space="preserve"> </t>
        </is>
      </c>
      <c r="C21" s="6" t="n">
        <v>-7</v>
      </c>
      <c r="D21" s="4" t="inlineStr">
        <is>
          <t xml:space="preserve"> </t>
        </is>
      </c>
      <c r="E21" s="4" t="inlineStr">
        <is>
          <t xml:space="preserve"> </t>
        </is>
      </c>
    </row>
    <row r="22">
      <c r="A22" s="4" t="inlineStr">
        <is>
          <t>Impairment of intangible assets net of tax</t>
        </is>
      </c>
      <c r="B22" s="4" t="inlineStr">
        <is>
          <t xml:space="preserve"> </t>
        </is>
      </c>
      <c r="C22" s="8" t="n">
        <v>5.2</v>
      </c>
      <c r="D22" s="4" t="inlineStr">
        <is>
          <t xml:space="preserve"> </t>
        </is>
      </c>
      <c r="E22" s="4" t="inlineStr">
        <is>
          <t xml:space="preserve"> </t>
        </is>
      </c>
    </row>
    <row r="23">
      <c r="A23" s="4" t="inlineStr">
        <is>
          <t>Flooring NA | Tradenames</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Intangible assets impaired</t>
        </is>
      </c>
      <c r="B25" s="4" t="inlineStr">
        <is>
          <t xml:space="preserve"> </t>
        </is>
      </c>
      <c r="C25" s="6" t="n">
        <v>-7</v>
      </c>
      <c r="D25" s="4" t="inlineStr">
        <is>
          <t xml:space="preserve"> </t>
        </is>
      </c>
      <c r="E25" s="4" t="inlineStr">
        <is>
          <t xml:space="preserve"> </t>
        </is>
      </c>
    </row>
    <row r="26">
      <c r="A26" s="4" t="inlineStr">
        <is>
          <t>Impairment of intangible assets net of tax</t>
        </is>
      </c>
      <c r="B26" s="4" t="inlineStr">
        <is>
          <t xml:space="preserve"> </t>
        </is>
      </c>
      <c r="C26" s="7" t="n">
        <v>5.2</v>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usd per share)</t>
        </is>
      </c>
      <c r="B3" s="9" t="n">
        <v>0.01</v>
      </c>
      <c r="C3" s="9" t="n">
        <v>0.01</v>
      </c>
    </row>
    <row r="4">
      <c r="A4" s="4" t="inlineStr">
        <is>
          <t>Preferred stock, authorized (in shares)</t>
        </is>
      </c>
      <c r="B4" s="6" t="n">
        <v>60000</v>
      </c>
      <c r="C4" s="6" t="n">
        <v>60000</v>
      </c>
    </row>
    <row r="5">
      <c r="A5" s="4" t="inlineStr">
        <is>
          <t>Preferred stock, issued (in shares)</t>
        </is>
      </c>
      <c r="B5" s="6" t="n">
        <v>0</v>
      </c>
      <c r="C5" s="6" t="n">
        <v>0</v>
      </c>
    </row>
    <row r="6">
      <c r="A6" s="4" t="inlineStr">
        <is>
          <t>Common stock, par value (in usd per share)</t>
        </is>
      </c>
      <c r="B6" s="9" t="n">
        <v>0.01</v>
      </c>
      <c r="C6" s="9" t="n">
        <v>0.01</v>
      </c>
    </row>
    <row r="7">
      <c r="A7" s="4" t="inlineStr">
        <is>
          <t>Common stock, authorized (in shares)</t>
        </is>
      </c>
      <c r="B7" s="6" t="n">
        <v>150000000</v>
      </c>
      <c r="C7" s="6" t="n">
        <v>150000000</v>
      </c>
    </row>
    <row r="8">
      <c r="A8" s="4" t="inlineStr">
        <is>
          <t>Common stock, shares issued (in shares)</t>
        </is>
      </c>
      <c r="B8" s="6" t="n">
        <v>69900000</v>
      </c>
      <c r="C8" s="6" t="n">
        <v>71000000</v>
      </c>
    </row>
    <row r="9">
      <c r="A9" s="4" t="inlineStr">
        <is>
          <t>Treasury stock, common shares (in shares)</t>
        </is>
      </c>
      <c r="B9" s="6" t="n">
        <v>7300000</v>
      </c>
      <c r="C9" s="6" t="n">
        <v>7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1159.7</v>
      </c>
      <c r="C4" s="7" t="n">
        <v>1927.8</v>
      </c>
    </row>
    <row r="5">
      <c r="A5" s="4" t="inlineStr">
        <is>
          <t>Goodwill adjustments related to acquisitions</t>
        </is>
      </c>
      <c r="B5" s="6" t="n">
        <v>0</v>
      </c>
      <c r="C5" s="8" t="n">
        <v>-1.7</v>
      </c>
    </row>
    <row r="6">
      <c r="A6" s="4" t="inlineStr">
        <is>
          <t>Goodwill recognized</t>
        </is>
      </c>
      <c r="B6" s="6" t="n">
        <v>0</v>
      </c>
      <c r="C6" s="8" t="n">
        <v>87.5</v>
      </c>
    </row>
    <row r="7">
      <c r="A7" s="4" t="inlineStr">
        <is>
          <t>Impairment charges</t>
        </is>
      </c>
      <c r="B7" s="6" t="n">
        <v>0</v>
      </c>
      <c r="C7" s="8" t="n">
        <v>-870.8</v>
      </c>
    </row>
    <row r="8">
      <c r="A8" s="4" t="inlineStr">
        <is>
          <t>Currency translation</t>
        </is>
      </c>
      <c r="B8" s="8" t="n">
        <v>-47.6</v>
      </c>
      <c r="C8" s="8" t="n">
        <v>16.9</v>
      </c>
    </row>
    <row r="9">
      <c r="A9" s="4" t="inlineStr">
        <is>
          <t>Goodwill, ending balance</t>
        </is>
      </c>
      <c r="B9" s="8" t="n">
        <v>1112.1</v>
      </c>
      <c r="C9" s="8" t="n">
        <v>1159.7</v>
      </c>
    </row>
    <row r="10">
      <c r="A10" s="4" t="inlineStr">
        <is>
          <t>Operating segment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Accumulated impairment loss</t>
        </is>
      </c>
      <c r="B12" s="8" t="n">
        <v>2015.9</v>
      </c>
      <c r="C12" s="4" t="inlineStr">
        <is>
          <t xml:space="preserve"> </t>
        </is>
      </c>
    </row>
    <row r="13">
      <c r="A13" s="4" t="inlineStr">
        <is>
          <t>Operating segments | Global Ceramic</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beginning balance</t>
        </is>
      </c>
      <c r="B15" s="6" t="n">
        <v>0</v>
      </c>
      <c r="C15" s="8" t="n">
        <v>339.8</v>
      </c>
    </row>
    <row r="16">
      <c r="A16" s="4" t="inlineStr">
        <is>
          <t>Goodwill adjustments related to acquisitions</t>
        </is>
      </c>
      <c r="B16" s="6" t="n">
        <v>0</v>
      </c>
      <c r="C16" s="6" t="n">
        <v>0</v>
      </c>
    </row>
    <row r="17">
      <c r="A17" s="4" t="inlineStr">
        <is>
          <t>Goodwill recognized</t>
        </is>
      </c>
      <c r="B17" s="6" t="n">
        <v>0</v>
      </c>
      <c r="C17" s="8" t="n">
        <v>87.5</v>
      </c>
    </row>
    <row r="18">
      <c r="A18" s="4" t="inlineStr">
        <is>
          <t>Impairment charges</t>
        </is>
      </c>
      <c r="B18" s="6" t="n">
        <v>0</v>
      </c>
      <c r="C18" s="8" t="n">
        <v>-424.3</v>
      </c>
    </row>
    <row r="19">
      <c r="A19" s="4" t="inlineStr">
        <is>
          <t>Currency translation</t>
        </is>
      </c>
      <c r="B19" s="6" t="n">
        <v>0</v>
      </c>
      <c r="C19" s="6" t="n">
        <v>-3</v>
      </c>
    </row>
    <row r="20">
      <c r="A20" s="4" t="inlineStr">
        <is>
          <t>Goodwill, ending balance</t>
        </is>
      </c>
      <c r="B20" s="6" t="n">
        <v>0</v>
      </c>
      <c r="C20" s="6" t="n">
        <v>0</v>
      </c>
    </row>
    <row r="21">
      <c r="A21" s="4" t="inlineStr">
        <is>
          <t>Accumulated impairment loss</t>
        </is>
      </c>
      <c r="B21" s="8" t="n">
        <v>1220.4</v>
      </c>
      <c r="C21" s="4" t="inlineStr">
        <is>
          <t xml:space="preserve"> </t>
        </is>
      </c>
    </row>
    <row r="22">
      <c r="A22" s="4" t="inlineStr">
        <is>
          <t>Operating segments | Flooring NA</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beginning balance</t>
        </is>
      </c>
      <c r="B24" s="8" t="n">
        <v>372.3</v>
      </c>
      <c r="C24" s="6" t="n">
        <v>592</v>
      </c>
    </row>
    <row r="25">
      <c r="A25" s="4" t="inlineStr">
        <is>
          <t>Goodwill adjustments related to acquisitions</t>
        </is>
      </c>
      <c r="B25" s="6" t="n">
        <v>0</v>
      </c>
      <c r="C25" s="8" t="n">
        <v>-4.9</v>
      </c>
    </row>
    <row r="26">
      <c r="A26" s="4" t="inlineStr">
        <is>
          <t>Goodwill recognized</t>
        </is>
      </c>
      <c r="B26" s="6" t="n">
        <v>0</v>
      </c>
      <c r="C26" s="6" t="n">
        <v>0</v>
      </c>
    </row>
    <row r="27">
      <c r="A27" s="4" t="inlineStr">
        <is>
          <t>Impairment charges</t>
        </is>
      </c>
      <c r="B27" s="6" t="n">
        <v>0</v>
      </c>
      <c r="C27" s="8" t="n">
        <v>-214.8</v>
      </c>
    </row>
    <row r="28">
      <c r="A28" s="4" t="inlineStr">
        <is>
          <t>Currency translation</t>
        </is>
      </c>
      <c r="B28" s="6" t="n">
        <v>0</v>
      </c>
      <c r="C28" s="6" t="n">
        <v>0</v>
      </c>
    </row>
    <row r="29">
      <c r="A29" s="4" t="inlineStr">
        <is>
          <t>Goodwill, ending balance</t>
        </is>
      </c>
      <c r="B29" s="8" t="n">
        <v>372.3</v>
      </c>
      <c r="C29" s="8" t="n">
        <v>372.3</v>
      </c>
    </row>
    <row r="30">
      <c r="A30" s="4" t="inlineStr">
        <is>
          <t>Accumulated impairment loss</t>
        </is>
      </c>
      <c r="B30" s="8" t="n">
        <v>343.1</v>
      </c>
      <c r="C30" s="4" t="inlineStr">
        <is>
          <t xml:space="preserve"> </t>
        </is>
      </c>
    </row>
    <row r="31">
      <c r="A31" s="4" t="inlineStr">
        <is>
          <t>Operating segments | Flooring ROW</t>
        </is>
      </c>
      <c r="B31" s="4" t="inlineStr">
        <is>
          <t xml:space="preserve"> </t>
        </is>
      </c>
      <c r="C31" s="4" t="inlineStr">
        <is>
          <t xml:space="preserve"> </t>
        </is>
      </c>
    </row>
    <row r="32">
      <c r="A32" s="3" t="inlineStr">
        <is>
          <t>Goodwill [Roll Forward]</t>
        </is>
      </c>
      <c r="B32" s="4" t="inlineStr">
        <is>
          <t xml:space="preserve"> </t>
        </is>
      </c>
      <c r="C32" s="4" t="inlineStr">
        <is>
          <t xml:space="preserve"> </t>
        </is>
      </c>
    </row>
    <row r="33">
      <c r="A33" s="4" t="inlineStr">
        <is>
          <t>Goodwill, beginning balance</t>
        </is>
      </c>
      <c r="B33" s="8" t="n">
        <v>787.4</v>
      </c>
      <c r="C33" s="6" t="n">
        <v>996</v>
      </c>
    </row>
    <row r="34">
      <c r="A34" s="4" t="inlineStr">
        <is>
          <t>Goodwill adjustments related to acquisitions</t>
        </is>
      </c>
      <c r="B34" s="6" t="n">
        <v>0</v>
      </c>
      <c r="C34" s="8" t="n">
        <v>3.2</v>
      </c>
    </row>
    <row r="35">
      <c r="A35" s="4" t="inlineStr">
        <is>
          <t>Goodwill recognized</t>
        </is>
      </c>
      <c r="B35" s="6" t="n">
        <v>0</v>
      </c>
      <c r="C35" s="6" t="n">
        <v>0</v>
      </c>
    </row>
    <row r="36">
      <c r="A36" s="4" t="inlineStr">
        <is>
          <t>Impairment charges</t>
        </is>
      </c>
      <c r="B36" s="6" t="n">
        <v>0</v>
      </c>
      <c r="C36" s="8" t="n">
        <v>-231.7</v>
      </c>
    </row>
    <row r="37">
      <c r="A37" s="4" t="inlineStr">
        <is>
          <t>Currency translation</t>
        </is>
      </c>
      <c r="B37" s="8" t="n">
        <v>-47.6</v>
      </c>
      <c r="C37" s="8" t="n">
        <v>19.9</v>
      </c>
    </row>
    <row r="38">
      <c r="A38" s="4" t="inlineStr">
        <is>
          <t>Goodwill, ending balance</t>
        </is>
      </c>
      <c r="B38" s="8" t="n">
        <v>739.8</v>
      </c>
      <c r="C38" s="7" t="n">
        <v>787.4</v>
      </c>
    </row>
    <row r="39">
      <c r="A39" s="4" t="inlineStr">
        <is>
          <t>Accumulated impairment loss</t>
        </is>
      </c>
      <c r="B39" s="7" t="n">
        <v>452.4</v>
      </c>
      <c r="C3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Indefinite Life Assets Not Subject to Amortization (Details) - Tradenames - USD ($) $ in Millions</t>
        </is>
      </c>
      <c r="B1" s="2" t="inlineStr">
        <is>
          <t>12 Months Ended</t>
        </is>
      </c>
    </row>
    <row r="2">
      <c r="B2" s="2" t="inlineStr">
        <is>
          <t>Dec. 31, 2024</t>
        </is>
      </c>
      <c r="C2" s="2" t="inlineStr">
        <is>
          <t>Dec. 31, 2023</t>
        </is>
      </c>
    </row>
    <row r="3">
      <c r="A3" s="3" t="inlineStr">
        <is>
          <t>Indefinite-lived Intangible Assets [Roll Forward]</t>
        </is>
      </c>
      <c r="B3" s="4" t="inlineStr">
        <is>
          <t xml:space="preserve"> </t>
        </is>
      </c>
      <c r="C3" s="4" t="inlineStr">
        <is>
          <t xml:space="preserve"> </t>
        </is>
      </c>
    </row>
    <row r="4">
      <c r="A4" s="4" t="inlineStr">
        <is>
          <t>Beginning balance</t>
        </is>
      </c>
      <c r="B4" s="7" t="n">
        <v>705.7</v>
      </c>
      <c r="C4" s="7" t="n">
        <v>668.3</v>
      </c>
    </row>
    <row r="5">
      <c r="A5" s="4" t="inlineStr">
        <is>
          <t>Intangible assets acquired</t>
        </is>
      </c>
      <c r="B5" s="6" t="n">
        <v>0</v>
      </c>
      <c r="C5" s="8" t="n">
        <v>38.5</v>
      </c>
    </row>
    <row r="6">
      <c r="A6" s="4" t="inlineStr">
        <is>
          <t>Intangible assets impaired</t>
        </is>
      </c>
      <c r="B6" s="4" t="inlineStr">
        <is>
          <t xml:space="preserve"> </t>
        </is>
      </c>
      <c r="C6" s="6" t="n">
        <v>-7</v>
      </c>
    </row>
    <row r="7">
      <c r="A7" s="4" t="inlineStr">
        <is>
          <t>Currency translation</t>
        </is>
      </c>
      <c r="B7" s="8" t="n">
        <v>-39.7</v>
      </c>
      <c r="C7" s="8" t="n">
        <v>5.9</v>
      </c>
    </row>
    <row r="8">
      <c r="A8" s="4" t="inlineStr">
        <is>
          <t>Ending balance</t>
        </is>
      </c>
      <c r="B8" s="7" t="n">
        <v>657.8</v>
      </c>
      <c r="C8" s="7" t="n">
        <v>70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Intangible Assets Subject to Amortization (Details) - USD ($) $ in Millions</t>
        </is>
      </c>
      <c r="B1" s="2" t="inlineStr">
        <is>
          <t>Dec. 31, 2024</t>
        </is>
      </c>
      <c r="C1" s="2" t="inlineStr">
        <is>
          <t>Dec. 31, 2023</t>
        </is>
      </c>
      <c r="D1" s="2" t="inlineStr">
        <is>
          <t>Dec. 31, 2022</t>
        </is>
      </c>
    </row>
    <row r="2">
      <c r="A2" s="3" t="inlineStr">
        <is>
          <t>Finite-lived Intangible Assets [Roll Forward]</t>
        </is>
      </c>
      <c r="B2" s="4" t="inlineStr">
        <is>
          <t xml:space="preserve"> </t>
        </is>
      </c>
      <c r="C2" s="4" t="inlineStr">
        <is>
          <t xml:space="preserve"> </t>
        </is>
      </c>
      <c r="D2" s="4" t="inlineStr">
        <is>
          <t xml:space="preserve"> </t>
        </is>
      </c>
    </row>
    <row r="3">
      <c r="A3" s="4" t="inlineStr">
        <is>
          <t>Gross carrying amount</t>
        </is>
      </c>
      <c r="B3" s="7" t="n">
        <v>906.3</v>
      </c>
      <c r="C3" s="7" t="n">
        <v>949.9</v>
      </c>
      <c r="D3" s="7" t="n">
        <v>924.2</v>
      </c>
    </row>
    <row r="4">
      <c r="A4" s="4" t="inlineStr">
        <is>
          <t>Accumulated amortization</t>
        </is>
      </c>
      <c r="B4" s="8" t="n">
        <v>-772.2</v>
      </c>
      <c r="C4" s="8" t="n">
        <v>-780.3</v>
      </c>
      <c r="D4" s="8" t="n">
        <v>-734.6</v>
      </c>
    </row>
    <row r="5">
      <c r="A5" s="4" t="inlineStr">
        <is>
          <t>Net Value</t>
        </is>
      </c>
      <c r="B5" s="8" t="n">
        <v>134.1</v>
      </c>
      <c r="C5" s="8" t="n">
        <v>169.6</v>
      </c>
      <c r="D5" s="8" t="n">
        <v>189.6</v>
      </c>
    </row>
    <row r="6">
      <c r="A6" s="4" t="inlineStr">
        <is>
          <t>Customer Relationships</t>
        </is>
      </c>
      <c r="B6" s="4" t="inlineStr">
        <is>
          <t xml:space="preserve"> </t>
        </is>
      </c>
      <c r="C6" s="4" t="inlineStr">
        <is>
          <t xml:space="preserve"> </t>
        </is>
      </c>
      <c r="D6" s="4" t="inlineStr">
        <is>
          <t xml:space="preserve"> </t>
        </is>
      </c>
    </row>
    <row r="7">
      <c r="A7" s="3" t="inlineStr">
        <is>
          <t>Finite-lived Intangible Assets [Roll Forward]</t>
        </is>
      </c>
      <c r="B7" s="4" t="inlineStr">
        <is>
          <t xml:space="preserve"> </t>
        </is>
      </c>
      <c r="C7" s="4" t="inlineStr">
        <is>
          <t xml:space="preserve"> </t>
        </is>
      </c>
      <c r="D7" s="4" t="inlineStr">
        <is>
          <t xml:space="preserve"> </t>
        </is>
      </c>
    </row>
    <row r="8">
      <c r="A8" s="4" t="inlineStr">
        <is>
          <t>Gross carrying amount</t>
        </is>
      </c>
      <c r="B8" s="8" t="n">
        <v>662.4</v>
      </c>
      <c r="C8" s="8" t="n">
        <v>691.5</v>
      </c>
      <c r="D8" s="8" t="n">
        <v>673.6</v>
      </c>
    </row>
    <row r="9">
      <c r="A9" s="4" t="inlineStr">
        <is>
          <t>Accumulated amortization</t>
        </is>
      </c>
      <c r="B9" s="8" t="n">
        <v>-536.3</v>
      </c>
      <c r="C9" s="6" t="n">
        <v>-531</v>
      </c>
      <c r="D9" s="8" t="n">
        <v>-493.4</v>
      </c>
    </row>
    <row r="10">
      <c r="A10" s="4" t="inlineStr">
        <is>
          <t>Net Value</t>
        </is>
      </c>
      <c r="B10" s="8" t="n">
        <v>126.1</v>
      </c>
      <c r="C10" s="8" t="n">
        <v>160.5</v>
      </c>
      <c r="D10" s="8" t="n">
        <v>180.2</v>
      </c>
    </row>
    <row r="11">
      <c r="A11" s="4" t="inlineStr">
        <is>
          <t>Patents</t>
        </is>
      </c>
      <c r="B11" s="4" t="inlineStr">
        <is>
          <t xml:space="preserve"> </t>
        </is>
      </c>
      <c r="C11" s="4" t="inlineStr">
        <is>
          <t xml:space="preserve"> </t>
        </is>
      </c>
      <c r="D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row>
    <row r="13">
      <c r="A13" s="4" t="inlineStr">
        <is>
          <t>Gross carrying amount</t>
        </is>
      </c>
      <c r="B13" s="8" t="n">
        <v>235.4</v>
      </c>
      <c r="C13" s="8" t="n">
        <v>249.7</v>
      </c>
      <c r="D13" s="8" t="n">
        <v>242.1</v>
      </c>
    </row>
    <row r="14">
      <c r="A14" s="4" t="inlineStr">
        <is>
          <t>Accumulated amortization</t>
        </is>
      </c>
      <c r="B14" s="8" t="n">
        <v>-233.6</v>
      </c>
      <c r="C14" s="8" t="n">
        <v>-247.2</v>
      </c>
      <c r="D14" s="6" t="n">
        <v>-239</v>
      </c>
    </row>
    <row r="15">
      <c r="A15" s="4" t="inlineStr">
        <is>
          <t>Net Value</t>
        </is>
      </c>
      <c r="B15" s="8" t="n">
        <v>1.8</v>
      </c>
      <c r="C15" s="8" t="n">
        <v>2.5</v>
      </c>
      <c r="D15" s="8" t="n">
        <v>3.1</v>
      </c>
    </row>
    <row r="16">
      <c r="A16" s="4" t="inlineStr">
        <is>
          <t>Other</t>
        </is>
      </c>
      <c r="B16" s="4" t="inlineStr">
        <is>
          <t xml:space="preserve"> </t>
        </is>
      </c>
      <c r="C16" s="4" t="inlineStr">
        <is>
          <t xml:space="preserve"> </t>
        </is>
      </c>
      <c r="D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row>
    <row r="18">
      <c r="A18" s="4" t="inlineStr">
        <is>
          <t>Gross carrying amount</t>
        </is>
      </c>
      <c r="B18" s="8" t="n">
        <v>8.5</v>
      </c>
      <c r="C18" s="8" t="n">
        <v>8.699999999999999</v>
      </c>
      <c r="D18" s="8" t="n">
        <v>8.5</v>
      </c>
    </row>
    <row r="19">
      <c r="A19" s="4" t="inlineStr">
        <is>
          <t>Accumulated amortization</t>
        </is>
      </c>
      <c r="B19" s="8" t="n">
        <v>-2.3</v>
      </c>
      <c r="C19" s="8" t="n">
        <v>-2.1</v>
      </c>
      <c r="D19" s="8" t="n">
        <v>-2.2</v>
      </c>
    </row>
    <row r="20">
      <c r="A20" s="4" t="inlineStr">
        <is>
          <t>Net Value</t>
        </is>
      </c>
      <c r="B20" s="7" t="n">
        <v>6.2</v>
      </c>
      <c r="C20" s="7" t="n">
        <v>6.6</v>
      </c>
      <c r="D20" s="7" t="n">
        <v>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27.6</v>
      </c>
      <c r="C4" s="7" t="n">
        <v>28.3</v>
      </c>
      <c r="D4" s="7" t="n">
        <v>28.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xpected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7" t="n">
        <v>26.9</v>
      </c>
    </row>
    <row r="4">
      <c r="A4" s="4" t="inlineStr">
        <is>
          <t>2026</t>
        </is>
      </c>
      <c r="B4" s="8" t="n">
        <v>26.7</v>
      </c>
    </row>
    <row r="5">
      <c r="A5" s="4" t="inlineStr">
        <is>
          <t>2027</t>
        </is>
      </c>
      <c r="B5" s="8" t="n">
        <v>19.9</v>
      </c>
    </row>
    <row r="6">
      <c r="A6" s="4" t="inlineStr">
        <is>
          <t>2028</t>
        </is>
      </c>
      <c r="B6" s="8" t="n">
        <v>12.5</v>
      </c>
    </row>
    <row r="7">
      <c r="A7" s="4" t="inlineStr">
        <is>
          <t>2029</t>
        </is>
      </c>
      <c r="B7" s="7" t="n">
        <v>1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at cost</t>
        </is>
      </c>
      <c r="B3" s="7" t="n">
        <v>10133.5</v>
      </c>
      <c r="C3" s="7" t="n">
        <v>10392.3</v>
      </c>
    </row>
    <row r="4">
      <c r="A4" s="4" t="inlineStr">
        <is>
          <t>Less: accumulated depreciation</t>
        </is>
      </c>
      <c r="B4" s="8" t="n">
        <v>5553.6</v>
      </c>
      <c r="C4" s="8" t="n">
        <v>5399.1</v>
      </c>
    </row>
    <row r="5">
      <c r="A5" s="4" t="inlineStr">
        <is>
          <t>Net property, plant and equipment</t>
        </is>
      </c>
      <c r="B5" s="8" t="n">
        <v>4579.9</v>
      </c>
      <c r="C5" s="8" t="n">
        <v>4993.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8" t="n">
        <v>485.5</v>
      </c>
      <c r="C8" s="8" t="n">
        <v>519.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8" t="n">
        <v>2045.4</v>
      </c>
      <c r="C11" s="8" t="n">
        <v>2105.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8" t="n">
        <v>6782.7</v>
      </c>
      <c r="C14" s="8" t="n">
        <v>6788.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8" t="n">
        <v>166.5</v>
      </c>
      <c r="C17" s="8" t="n">
        <v>166.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8" t="n">
        <v>107.5</v>
      </c>
      <c r="C20" s="8" t="n">
        <v>110.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at cost</t>
        </is>
      </c>
      <c r="B23" s="7" t="n">
        <v>545.9</v>
      </c>
      <c r="C23" s="5" t="n">
        <v>7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interest included in property, plant and equipment</t>
        </is>
      </c>
      <c r="B4" s="7" t="n">
        <v>21.8</v>
      </c>
      <c r="C4" s="7" t="n">
        <v>23.5</v>
      </c>
      <c r="D4" s="7" t="n">
        <v>16.9</v>
      </c>
    </row>
    <row r="5">
      <c r="A5" s="4" t="inlineStr">
        <is>
          <t>Depreciation expense</t>
        </is>
      </c>
      <c r="B5" s="8" t="n">
        <v>607.1</v>
      </c>
      <c r="C5" s="8" t="n">
        <v>598.9</v>
      </c>
      <c r="D5" s="7" t="n">
        <v>564.3</v>
      </c>
    </row>
    <row r="6">
      <c r="A6" s="4" t="inlineStr">
        <is>
          <t>Finance leases</t>
        </is>
      </c>
      <c r="B6" s="8" t="n">
        <v>141.4</v>
      </c>
      <c r="C6" s="8" t="n">
        <v>117.4</v>
      </c>
      <c r="D6" s="4" t="inlineStr">
        <is>
          <t xml:space="preserve"> </t>
        </is>
      </c>
    </row>
    <row r="7">
      <c r="A7" s="4" t="inlineStr">
        <is>
          <t>Finance leases, accumulated depreciation</t>
        </is>
      </c>
      <c r="B7" s="7" t="n">
        <v>59.7</v>
      </c>
      <c r="C7" s="5" t="n">
        <v>46</v>
      </c>
      <c r="D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 width="22" customWidth="1" min="5" max="5"/>
    <col width="22" customWidth="1" min="6" max="6"/>
    <col width="22" customWidth="1" min="7" max="7"/>
  </cols>
  <sheetData>
    <row r="1">
      <c r="A1" s="1" t="inlineStr">
        <is>
          <t>Long-Term Debt - Senior Credit Facility (Details)</t>
        </is>
      </c>
      <c r="E1" s="2" t="inlineStr">
        <is>
          <t>12 Months Ended</t>
        </is>
      </c>
    </row>
    <row r="2">
      <c r="B2" s="2" t="inlineStr">
        <is>
          <t>Aug. 05, 2024 USD ($)</t>
        </is>
      </c>
      <c r="C2" s="2" t="inlineStr">
        <is>
          <t>Aug. 12, 2022 USD ($)</t>
        </is>
      </c>
      <c r="D2" s="2" t="inlineStr">
        <is>
          <t>Oct. 18, 2019 time</t>
        </is>
      </c>
      <c r="E2" s="2" t="inlineStr">
        <is>
          <t>Dec. 31, 2024 USD ($)</t>
        </is>
      </c>
      <c r="F2" s="2" t="inlineStr">
        <is>
          <t>Oct. 18, 2024 USD ($)</t>
        </is>
      </c>
      <c r="G2" s="2" t="inlineStr">
        <is>
          <t>Dec. 31, 2022 USD ($)</t>
        </is>
      </c>
    </row>
    <row r="3">
      <c r="A3" s="4" t="inlineStr">
        <is>
          <t>Senior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tension period multiplier (in times) | time</t>
        </is>
      </c>
      <c r="B5" s="4" t="inlineStr">
        <is>
          <t xml:space="preserve"> </t>
        </is>
      </c>
      <c r="C5" s="4" t="inlineStr">
        <is>
          <t xml:space="preserve"> </t>
        </is>
      </c>
      <c r="D5" s="6" t="n">
        <v>2</v>
      </c>
      <c r="E5" s="4" t="inlineStr">
        <is>
          <t xml:space="preserve"> </t>
        </is>
      </c>
      <c r="F5" s="4" t="inlineStr">
        <is>
          <t xml:space="preserve"> </t>
        </is>
      </c>
      <c r="G5" s="4" t="inlineStr">
        <is>
          <t xml:space="preserve"> </t>
        </is>
      </c>
    </row>
    <row r="6">
      <c r="A6" s="4" t="inlineStr">
        <is>
          <t>Extension period</t>
        </is>
      </c>
      <c r="B6" s="4" t="inlineStr">
        <is>
          <t xml:space="preserve"> </t>
        </is>
      </c>
      <c r="C6" s="4" t="inlineStr">
        <is>
          <t xml:space="preserve"> </t>
        </is>
      </c>
      <c r="D6" s="4" t="inlineStr">
        <is>
          <t>1 year</t>
        </is>
      </c>
      <c r="E6" s="4" t="inlineStr">
        <is>
          <t xml:space="preserve"> </t>
        </is>
      </c>
      <c r="F6" s="4" t="inlineStr">
        <is>
          <t xml:space="preserve"> </t>
        </is>
      </c>
      <c r="G6" s="4" t="inlineStr">
        <is>
          <t xml:space="preserve"> </t>
        </is>
      </c>
    </row>
    <row r="7">
      <c r="A7" s="4" t="inlineStr">
        <is>
          <t>Consolidated interest coverage ratio</t>
        </is>
      </c>
      <c r="B7" s="4" t="inlineStr">
        <is>
          <t xml:space="preserve"> </t>
        </is>
      </c>
      <c r="C7" s="4" t="inlineStr">
        <is>
          <t xml:space="preserve"> </t>
        </is>
      </c>
      <c r="D7" s="6" t="n">
        <v>3</v>
      </c>
      <c r="E7" s="4" t="inlineStr">
        <is>
          <t xml:space="preserve"> </t>
        </is>
      </c>
      <c r="F7" s="4" t="inlineStr">
        <is>
          <t xml:space="preserve"> </t>
        </is>
      </c>
      <c r="G7" s="4" t="inlineStr">
        <is>
          <t xml:space="preserve"> </t>
        </is>
      </c>
    </row>
    <row r="8">
      <c r="A8" s="4" t="inlineStr">
        <is>
          <t>Unamortized financing costs</t>
        </is>
      </c>
      <c r="B8" s="4" t="inlineStr">
        <is>
          <t xml:space="preserve"> </t>
        </is>
      </c>
      <c r="C8" s="4" t="inlineStr">
        <is>
          <t xml:space="preserve"> </t>
        </is>
      </c>
      <c r="D8" s="4" t="inlineStr">
        <is>
          <t xml:space="preserve"> </t>
        </is>
      </c>
      <c r="E8" s="4" t="inlineStr">
        <is>
          <t xml:space="preserve"> </t>
        </is>
      </c>
      <c r="F8" s="4" t="inlineStr">
        <is>
          <t xml:space="preserve"> </t>
        </is>
      </c>
      <c r="G8" s="5" t="n">
        <v>2700000</v>
      </c>
    </row>
    <row r="9">
      <c r="A9" s="4" t="inlineStr">
        <is>
          <t>Utilized borrowings under credit facility</t>
        </is>
      </c>
      <c r="B9" s="4" t="inlineStr">
        <is>
          <t xml:space="preserve"> </t>
        </is>
      </c>
      <c r="C9" s="4" t="inlineStr">
        <is>
          <t xml:space="preserve"> </t>
        </is>
      </c>
      <c r="D9" s="4" t="inlineStr">
        <is>
          <t xml:space="preserve"> </t>
        </is>
      </c>
      <c r="E9" s="5" t="n">
        <v>536200000</v>
      </c>
      <c r="F9" s="4" t="inlineStr">
        <is>
          <t xml:space="preserve"> </t>
        </is>
      </c>
      <c r="G9" s="4" t="inlineStr">
        <is>
          <t xml:space="preserve"> </t>
        </is>
      </c>
    </row>
    <row r="10">
      <c r="A10" s="4" t="inlineStr">
        <is>
          <t>Available amount under credit facility</t>
        </is>
      </c>
      <c r="B10" s="4" t="inlineStr">
        <is>
          <t xml:space="preserve"> </t>
        </is>
      </c>
      <c r="C10" s="4" t="inlineStr">
        <is>
          <t xml:space="preserve"> </t>
        </is>
      </c>
      <c r="D10" s="4" t="inlineStr">
        <is>
          <t xml:space="preserve"> </t>
        </is>
      </c>
      <c r="E10" s="6" t="n">
        <v>1048800000</v>
      </c>
      <c r="F10" s="4" t="inlineStr">
        <is>
          <t xml:space="preserve"> </t>
        </is>
      </c>
      <c r="G10" s="4" t="inlineStr">
        <is>
          <t xml:space="preserve"> </t>
        </is>
      </c>
    </row>
    <row r="11">
      <c r="A11" s="4" t="inlineStr">
        <is>
          <t>Senior Credit Facility |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tilized borrowings under credit facility</t>
        </is>
      </c>
      <c r="B13" s="4" t="inlineStr">
        <is>
          <t xml:space="preserve"> </t>
        </is>
      </c>
      <c r="C13" s="4" t="inlineStr">
        <is>
          <t xml:space="preserve"> </t>
        </is>
      </c>
      <c r="D13" s="4" t="inlineStr">
        <is>
          <t xml:space="preserve"> </t>
        </is>
      </c>
      <c r="E13" s="6" t="n">
        <v>0</v>
      </c>
      <c r="F13" s="4" t="inlineStr">
        <is>
          <t xml:space="preserve"> </t>
        </is>
      </c>
      <c r="G13" s="4" t="inlineStr">
        <is>
          <t xml:space="preserve"> </t>
        </is>
      </c>
    </row>
    <row r="14">
      <c r="A14" s="4" t="inlineStr">
        <is>
          <t>Senior Credit Facility | Standby letters of credit related to various insurance contracts and foreign vendor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tilized borrowings under credit facility</t>
        </is>
      </c>
      <c r="B16" s="4" t="inlineStr">
        <is>
          <t xml:space="preserve"> </t>
        </is>
      </c>
      <c r="C16" s="4" t="inlineStr">
        <is>
          <t xml:space="preserve"> </t>
        </is>
      </c>
      <c r="D16" s="4" t="inlineStr">
        <is>
          <t xml:space="preserve"> </t>
        </is>
      </c>
      <c r="E16" s="5" t="n">
        <v>700000</v>
      </c>
      <c r="F16" s="4" t="inlineStr">
        <is>
          <t xml:space="preserve"> </t>
        </is>
      </c>
      <c r="G16" s="4" t="inlineStr">
        <is>
          <t xml:space="preserve"> </t>
        </is>
      </c>
    </row>
    <row r="17">
      <c r="A17" s="4" t="inlineStr">
        <is>
          <t>2022 Amended Senior Secured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olidated interest coverage ratio</t>
        </is>
      </c>
      <c r="B19" s="4" t="inlineStr">
        <is>
          <t xml:space="preserve"> </t>
        </is>
      </c>
      <c r="C19" s="11" t="n">
        <v>3.5</v>
      </c>
      <c r="D19" s="4" t="inlineStr">
        <is>
          <t xml:space="preserve"> </t>
        </is>
      </c>
      <c r="E19" s="4" t="inlineStr">
        <is>
          <t xml:space="preserve"> </t>
        </is>
      </c>
      <c r="F19" s="4" t="inlineStr">
        <is>
          <t xml:space="preserve"> </t>
        </is>
      </c>
      <c r="G19" s="4" t="inlineStr">
        <is>
          <t xml:space="preserve"> </t>
        </is>
      </c>
    </row>
    <row r="20">
      <c r="A20" s="4" t="inlineStr">
        <is>
          <t>Securitization agreement, maximum borrowing capacity</t>
        </is>
      </c>
      <c r="B20" s="5" t="n">
        <v>500000000</v>
      </c>
      <c r="C20" s="5" t="n">
        <v>1950000000</v>
      </c>
      <c r="D20" s="4" t="inlineStr">
        <is>
          <t xml:space="preserve"> </t>
        </is>
      </c>
      <c r="E20" s="4" t="inlineStr">
        <is>
          <t xml:space="preserve"> </t>
        </is>
      </c>
      <c r="F20" s="5" t="n">
        <v>1485000000</v>
      </c>
      <c r="G20" s="4" t="inlineStr">
        <is>
          <t xml:space="preserve"> </t>
        </is>
      </c>
    </row>
    <row r="21">
      <c r="A21" s="4" t="inlineStr">
        <is>
          <t>Line of credit facility, maximum increase In commitment amount</t>
        </is>
      </c>
      <c r="B21" s="4" t="inlineStr">
        <is>
          <t xml:space="preserve"> </t>
        </is>
      </c>
      <c r="C21" s="5" t="n">
        <v>600000000</v>
      </c>
      <c r="D21" s="4" t="inlineStr">
        <is>
          <t xml:space="preserve"> </t>
        </is>
      </c>
      <c r="E21" s="4" t="inlineStr">
        <is>
          <t xml:space="preserve"> </t>
        </is>
      </c>
      <c r="F21" s="4" t="inlineStr">
        <is>
          <t xml:space="preserve"> </t>
        </is>
      </c>
      <c r="G21" s="4" t="inlineStr">
        <is>
          <t xml:space="preserve"> </t>
        </is>
      </c>
    </row>
    <row r="22">
      <c r="A22" s="4" t="inlineStr">
        <is>
          <t>Commitment fee (as a percent)</t>
        </is>
      </c>
      <c r="B22" s="4" t="inlineStr">
        <is>
          <t xml:space="preserve"> </t>
        </is>
      </c>
      <c r="C22" s="4" t="inlineStr">
        <is>
          <t xml:space="preserve"> </t>
        </is>
      </c>
      <c r="D22" s="4" t="inlineStr">
        <is>
          <t xml:space="preserve"> </t>
        </is>
      </c>
      <c r="E22" s="12" t="n">
        <v>0.0011</v>
      </c>
      <c r="F22" s="4" t="inlineStr">
        <is>
          <t xml:space="preserve"> </t>
        </is>
      </c>
      <c r="G22" s="4" t="inlineStr">
        <is>
          <t xml:space="preserve"> </t>
        </is>
      </c>
    </row>
    <row r="23">
      <c r="A23" s="4" t="inlineStr">
        <is>
          <t>Unamortized financing costs</t>
        </is>
      </c>
      <c r="B23" s="4" t="inlineStr">
        <is>
          <t xml:space="preserve"> </t>
        </is>
      </c>
      <c r="C23" s="4" t="inlineStr">
        <is>
          <t xml:space="preserve"> </t>
        </is>
      </c>
      <c r="D23" s="4" t="inlineStr">
        <is>
          <t xml:space="preserve"> </t>
        </is>
      </c>
      <c r="E23" s="4" t="inlineStr">
        <is>
          <t xml:space="preserve"> </t>
        </is>
      </c>
      <c r="F23" s="4" t="inlineStr">
        <is>
          <t xml:space="preserve"> </t>
        </is>
      </c>
      <c r="G23" s="5" t="n">
        <v>1900000</v>
      </c>
    </row>
    <row r="24">
      <c r="A24" s="4" t="inlineStr">
        <is>
          <t>2022 Amended Senior Secured Credit Fac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itment fee (as a percent)</t>
        </is>
      </c>
      <c r="B26" s="4" t="inlineStr">
        <is>
          <t xml:space="preserve"> </t>
        </is>
      </c>
      <c r="C26" s="12" t="n">
        <v>0.0009</v>
      </c>
      <c r="D26" s="4" t="inlineStr">
        <is>
          <t xml:space="preserve"> </t>
        </is>
      </c>
      <c r="E26" s="4" t="inlineStr">
        <is>
          <t xml:space="preserve"> </t>
        </is>
      </c>
      <c r="F26" s="4" t="inlineStr">
        <is>
          <t xml:space="preserve"> </t>
        </is>
      </c>
      <c r="G26" s="4" t="inlineStr">
        <is>
          <t xml:space="preserve"> </t>
        </is>
      </c>
    </row>
    <row r="27">
      <c r="A27" s="4" t="inlineStr">
        <is>
          <t>2022 Amended Senior Secured Credit Facili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itment fee (as a percent)</t>
        </is>
      </c>
      <c r="B29" s="4" t="inlineStr">
        <is>
          <t xml:space="preserve"> </t>
        </is>
      </c>
      <c r="C29" s="12" t="n">
        <v>0.002</v>
      </c>
      <c r="D29" s="4" t="inlineStr">
        <is>
          <t xml:space="preserve"> </t>
        </is>
      </c>
      <c r="E29" s="4" t="inlineStr">
        <is>
          <t xml:space="preserve"> </t>
        </is>
      </c>
      <c r="F29" s="4" t="inlineStr">
        <is>
          <t xml:space="preserve"> </t>
        </is>
      </c>
      <c r="G29" s="4" t="inlineStr">
        <is>
          <t xml:space="preserve"> </t>
        </is>
      </c>
    </row>
    <row r="30">
      <c r="A30" s="4" t="inlineStr">
        <is>
          <t>2022 Amended Senior Secured Credit Facility | Secured Overnight Financing Rate (SOFR)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debt instrument (as a percent)</t>
        </is>
      </c>
      <c r="B32" s="4" t="inlineStr">
        <is>
          <t xml:space="preserve"> </t>
        </is>
      </c>
      <c r="C32" s="12" t="n">
        <v>0.001</v>
      </c>
      <c r="D32" s="4" t="inlineStr">
        <is>
          <t xml:space="preserve"> </t>
        </is>
      </c>
      <c r="E32" s="12" t="n">
        <v>0.0113</v>
      </c>
      <c r="F32" s="4" t="inlineStr">
        <is>
          <t xml:space="preserve"> </t>
        </is>
      </c>
      <c r="G32" s="4" t="inlineStr">
        <is>
          <t xml:space="preserve"> </t>
        </is>
      </c>
    </row>
    <row r="33">
      <c r="A33" s="4" t="inlineStr">
        <is>
          <t>2022 Amended Senior Secured Credit Facility | Secured Overnight Financing Rate (SOFR) Overnight Index Swap Rat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debt instrument (as a percent)</t>
        </is>
      </c>
      <c r="B35" s="4" t="inlineStr">
        <is>
          <t xml:space="preserve"> </t>
        </is>
      </c>
      <c r="C35" s="10" t="n">
        <v>0.01</v>
      </c>
      <c r="D35" s="4" t="inlineStr">
        <is>
          <t xml:space="preserve"> </t>
        </is>
      </c>
      <c r="E35" s="4" t="inlineStr">
        <is>
          <t xml:space="preserve"> </t>
        </is>
      </c>
      <c r="F35" s="4" t="inlineStr">
        <is>
          <t xml:space="preserve"> </t>
        </is>
      </c>
      <c r="G35" s="4" t="inlineStr">
        <is>
          <t xml:space="preserve"> </t>
        </is>
      </c>
    </row>
    <row r="36">
      <c r="A36" s="4" t="inlineStr">
        <is>
          <t>2022 Amended Senior Secured Credit Facility | Secured Overnight Financing Rate (SOFR) Overnight Index Swap Rat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debt instrument (as a percent)</t>
        </is>
      </c>
      <c r="B38" s="4" t="inlineStr">
        <is>
          <t xml:space="preserve"> </t>
        </is>
      </c>
      <c r="C38" s="12" t="n">
        <v>0.0175</v>
      </c>
      <c r="D38" s="4" t="inlineStr">
        <is>
          <t xml:space="preserve"> </t>
        </is>
      </c>
      <c r="E38" s="4" t="inlineStr">
        <is>
          <t xml:space="preserve"> </t>
        </is>
      </c>
      <c r="F38" s="4" t="inlineStr">
        <is>
          <t xml:space="preserve"> </t>
        </is>
      </c>
      <c r="G38" s="4" t="inlineStr">
        <is>
          <t xml:space="preserve"> </t>
        </is>
      </c>
    </row>
    <row r="39">
      <c r="A39" s="4" t="inlineStr">
        <is>
          <t>2022 Amended Senior Secured Credit Facility | Federal Funds Effective Swap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debt instrument (as a percent)</t>
        </is>
      </c>
      <c r="B41" s="4" t="inlineStr">
        <is>
          <t xml:space="preserve"> </t>
        </is>
      </c>
      <c r="C41" s="12" t="n">
        <v>0.005</v>
      </c>
      <c r="D41" s="4" t="inlineStr">
        <is>
          <t xml:space="preserve"> </t>
        </is>
      </c>
      <c r="E41" s="4" t="inlineStr">
        <is>
          <t xml:space="preserve"> </t>
        </is>
      </c>
      <c r="F41" s="4" t="inlineStr">
        <is>
          <t xml:space="preserve"> </t>
        </is>
      </c>
      <c r="G41" s="4" t="inlineStr">
        <is>
          <t xml:space="preserve"> </t>
        </is>
      </c>
    </row>
    <row r="42">
      <c r="A42" s="4" t="inlineStr">
        <is>
          <t>2022 Amended Senior Secured Credit Facility | Monthly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debt instrument (as a percent)</t>
        </is>
      </c>
      <c r="B44" s="4" t="inlineStr">
        <is>
          <t xml:space="preserve"> </t>
        </is>
      </c>
      <c r="C44" s="10" t="n">
        <v>0.01</v>
      </c>
      <c r="D44" s="4" t="inlineStr">
        <is>
          <t xml:space="preserve"> </t>
        </is>
      </c>
      <c r="E44" s="12" t="n">
        <v>0.0013</v>
      </c>
      <c r="F44" s="4" t="inlineStr">
        <is>
          <t xml:space="preserve"> </t>
        </is>
      </c>
      <c r="G44" s="4" t="inlineStr">
        <is>
          <t xml:space="preserve"> </t>
        </is>
      </c>
    </row>
    <row r="45">
      <c r="A45" s="4" t="inlineStr">
        <is>
          <t>2022 Amended Senior Secured Credit Facility | Monthly LIBOR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on debt instrument (as a percent)</t>
        </is>
      </c>
      <c r="B47" s="4" t="inlineStr">
        <is>
          <t xml:space="preserve"> </t>
        </is>
      </c>
      <c r="C47" s="10" t="n">
        <v>0</v>
      </c>
      <c r="D47" s="4" t="inlineStr">
        <is>
          <t xml:space="preserve"> </t>
        </is>
      </c>
      <c r="E47" s="4" t="inlineStr">
        <is>
          <t xml:space="preserve"> </t>
        </is>
      </c>
      <c r="F47" s="4" t="inlineStr">
        <is>
          <t xml:space="preserve"> </t>
        </is>
      </c>
      <c r="G47" s="4" t="inlineStr">
        <is>
          <t xml:space="preserve"> </t>
        </is>
      </c>
    </row>
    <row r="48">
      <c r="A48" s="4" t="inlineStr">
        <is>
          <t>2022 Amended Senior Secured Credit Facility | Monthly LIBOR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s spread on debt instrument (as a percent)</t>
        </is>
      </c>
      <c r="B50" s="4" t="inlineStr">
        <is>
          <t xml:space="preserve"> </t>
        </is>
      </c>
      <c r="C50" s="12" t="n">
        <v>0.0075</v>
      </c>
      <c r="D50" s="4" t="inlineStr">
        <is>
          <t xml:space="preserve"> </t>
        </is>
      </c>
      <c r="E50" s="4" t="inlineStr">
        <is>
          <t xml:space="preserve"> </t>
        </is>
      </c>
      <c r="F50" s="4" t="inlineStr">
        <is>
          <t xml:space="preserve"> </t>
        </is>
      </c>
      <c r="G50" s="4" t="inlineStr">
        <is>
          <t xml:space="preserve"> </t>
        </is>
      </c>
    </row>
    <row r="51">
      <c r="A51" s="4" t="inlineStr">
        <is>
          <t>2022 Amended Senior Secured Credit Facility | Foreign Currencies Rat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debt instrument (as a percent)</t>
        </is>
      </c>
      <c r="B53" s="4" t="inlineStr">
        <is>
          <t xml:space="preserve"> </t>
        </is>
      </c>
      <c r="C53" s="10" t="n">
        <v>0.01</v>
      </c>
      <c r="D53" s="4" t="inlineStr">
        <is>
          <t xml:space="preserve"> </t>
        </is>
      </c>
      <c r="E53" s="4" t="inlineStr">
        <is>
          <t xml:space="preserve"> </t>
        </is>
      </c>
      <c r="F53" s="4" t="inlineStr">
        <is>
          <t xml:space="preserve"> </t>
        </is>
      </c>
      <c r="G53" s="4" t="inlineStr">
        <is>
          <t xml:space="preserve"> </t>
        </is>
      </c>
    </row>
    <row r="54">
      <c r="A54" s="4" t="inlineStr">
        <is>
          <t>2022 Amended Senior Secured Credit Facility | Foreign Currencies Rate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sis spread on debt instrument (as a percent)</t>
        </is>
      </c>
      <c r="B56" s="4" t="inlineStr">
        <is>
          <t xml:space="preserve"> </t>
        </is>
      </c>
      <c r="C56" s="12" t="n">
        <v>0.0175</v>
      </c>
      <c r="D56" s="4" t="inlineStr">
        <is>
          <t xml:space="preserve"> </t>
        </is>
      </c>
      <c r="E56" s="4" t="inlineStr">
        <is>
          <t xml:space="preserve"> </t>
        </is>
      </c>
      <c r="F56" s="4" t="inlineStr">
        <is>
          <t xml:space="preserve"> </t>
        </is>
      </c>
      <c r="G56" s="4" t="inlineStr">
        <is>
          <t xml:space="preserve"> </t>
        </is>
      </c>
    </row>
    <row r="57">
      <c r="A57" s="4" t="inlineStr">
        <is>
          <t>2022 Amended Senior Secured Credit Facility | Base Rate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is spread on debt instrument (as a percent)</t>
        </is>
      </c>
      <c r="B59" s="4" t="inlineStr">
        <is>
          <t xml:space="preserve"> </t>
        </is>
      </c>
      <c r="C59" s="10" t="n">
        <v>0</v>
      </c>
      <c r="D59" s="4" t="inlineStr">
        <is>
          <t xml:space="preserve"> </t>
        </is>
      </c>
      <c r="E59" s="4" t="inlineStr">
        <is>
          <t xml:space="preserve"> </t>
        </is>
      </c>
      <c r="F59" s="4" t="inlineStr">
        <is>
          <t xml:space="preserve"> </t>
        </is>
      </c>
      <c r="G59" s="4" t="inlineStr">
        <is>
          <t xml:space="preserve"> </t>
        </is>
      </c>
    </row>
    <row r="60">
      <c r="A60" s="4" t="inlineStr">
        <is>
          <t>2022 Amended Senior Secured Credit Facility | Base Rate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sis spread on debt instrument (as a percent)</t>
        </is>
      </c>
      <c r="B62" s="4" t="inlineStr">
        <is>
          <t xml:space="preserve"> </t>
        </is>
      </c>
      <c r="C62" s="12" t="n">
        <v>0.0075</v>
      </c>
      <c r="D62" s="4" t="inlineStr">
        <is>
          <t xml:space="preserve"> </t>
        </is>
      </c>
      <c r="E62" s="4" t="inlineStr">
        <is>
          <t xml:space="preserve"> </t>
        </is>
      </c>
      <c r="F62" s="4" t="inlineStr">
        <is>
          <t xml:space="preserve"> </t>
        </is>
      </c>
      <c r="G62" s="4" t="inlineStr">
        <is>
          <t xml:space="preserve"> </t>
        </is>
      </c>
    </row>
    <row r="63">
      <c r="A63" s="4" t="inlineStr">
        <is>
          <t>Lender Join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of credit facility, maximum increase In commitment amount</t>
        </is>
      </c>
      <c r="B65" s="5" t="n">
        <v>100000000</v>
      </c>
      <c r="C65" s="4" t="inlineStr">
        <is>
          <t xml:space="preserve"> </t>
        </is>
      </c>
      <c r="D65" s="4" t="inlineStr">
        <is>
          <t xml:space="preserve"> </t>
        </is>
      </c>
      <c r="E65" s="4" t="inlineStr">
        <is>
          <t xml:space="preserve"> </t>
        </is>
      </c>
      <c r="F65" s="4" t="inlineStr">
        <is>
          <t xml:space="preserve"> </t>
        </is>
      </c>
      <c r="G6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4" customWidth="1" min="1" max="1"/>
    <col width="14" customWidth="1" min="2" max="2"/>
    <col width="14" customWidth="1" min="3" max="3"/>
    <col width="26" customWidth="1" min="4" max="4"/>
    <col width="14" customWidth="1" min="5" max="5"/>
    <col width="15" customWidth="1" min="6" max="6"/>
  </cols>
  <sheetData>
    <row r="1">
      <c r="A1" s="1" t="inlineStr">
        <is>
          <t>Long-Term Debt - Commercial Paper (Details) - USD ($)</t>
        </is>
      </c>
      <c r="D1" s="2" t="inlineStr">
        <is>
          <t>12 Months Ended</t>
        </is>
      </c>
    </row>
    <row r="2">
      <c r="B2" s="2" t="inlineStr">
        <is>
          <t>Jul. 31, 2015</t>
        </is>
      </c>
      <c r="C2" s="2" t="inlineStr">
        <is>
          <t>Feb. 28, 2014</t>
        </is>
      </c>
      <c r="D2" s="2" t="inlineStr">
        <is>
          <t>Dec. 31, 2024</t>
        </is>
      </c>
      <c r="E2" s="2" t="inlineStr">
        <is>
          <t>Dec. 31, 2023</t>
        </is>
      </c>
      <c r="F2" s="2" t="inlineStr">
        <is>
          <t>Oct. 18, 2019</t>
        </is>
      </c>
    </row>
    <row r="3">
      <c r="A3" s="4" t="inlineStr">
        <is>
          <t>United States | Carrying Val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ercial paper</t>
        </is>
      </c>
      <c r="B5" s="4" t="inlineStr">
        <is>
          <t xml:space="preserve"> </t>
        </is>
      </c>
      <c r="C5" s="4" t="inlineStr">
        <is>
          <t xml:space="preserve"> </t>
        </is>
      </c>
      <c r="D5" s="5" t="n">
        <v>486000000</v>
      </c>
      <c r="E5" s="5" t="n">
        <v>0</v>
      </c>
      <c r="F5" s="4" t="inlineStr">
        <is>
          <t xml:space="preserve"> </t>
        </is>
      </c>
    </row>
    <row r="6">
      <c r="A6" s="4" t="inlineStr">
        <is>
          <t>United States | Commercial Pap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urity period of debt</t>
        </is>
      </c>
      <c r="B8" s="4" t="inlineStr">
        <is>
          <t xml:space="preserve"> </t>
        </is>
      </c>
      <c r="C8" s="4" t="inlineStr">
        <is>
          <t>397 days</t>
        </is>
      </c>
      <c r="D8" s="4" t="inlineStr">
        <is>
          <t xml:space="preserve"> </t>
        </is>
      </c>
      <c r="E8" s="4" t="inlineStr">
        <is>
          <t xml:space="preserve"> </t>
        </is>
      </c>
      <c r="F8" s="4" t="inlineStr">
        <is>
          <t xml:space="preserve"> </t>
        </is>
      </c>
    </row>
    <row r="9">
      <c r="A9" s="4" t="inlineStr">
        <is>
          <t>Maximum borrowing capacity under credit facility</t>
        </is>
      </c>
      <c r="B9" s="4" t="inlineStr">
        <is>
          <t xml:space="preserve"> </t>
        </is>
      </c>
      <c r="C9" s="4" t="inlineStr">
        <is>
          <t xml:space="preserve"> </t>
        </is>
      </c>
      <c r="D9" s="4" t="inlineStr">
        <is>
          <t xml:space="preserve"> </t>
        </is>
      </c>
      <c r="E9" s="4" t="inlineStr">
        <is>
          <t xml:space="preserve"> </t>
        </is>
      </c>
      <c r="F9" s="5" t="n">
        <v>1585000000</v>
      </c>
    </row>
    <row r="10">
      <c r="A10" s="4" t="inlineStr">
        <is>
          <t>United States | Commercial Paper | Carrying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turity period of debt</t>
        </is>
      </c>
      <c r="B12" s="4" t="inlineStr">
        <is>
          <t xml:space="preserve"> </t>
        </is>
      </c>
      <c r="C12" s="4" t="inlineStr">
        <is>
          <t xml:space="preserve"> </t>
        </is>
      </c>
      <c r="D12" s="4" t="inlineStr">
        <is>
          <t>21 years 3 months 18 days</t>
        </is>
      </c>
      <c r="E12" s="4" t="inlineStr">
        <is>
          <t xml:space="preserve"> </t>
        </is>
      </c>
      <c r="F12" s="4" t="inlineStr">
        <is>
          <t xml:space="preserve"> </t>
        </is>
      </c>
    </row>
    <row r="13">
      <c r="A13" s="4" t="inlineStr">
        <is>
          <t>Weighted average interest rate on debt</t>
        </is>
      </c>
      <c r="B13" s="4" t="inlineStr">
        <is>
          <t xml:space="preserve"> </t>
        </is>
      </c>
      <c r="C13" s="4" t="inlineStr">
        <is>
          <t xml:space="preserve"> </t>
        </is>
      </c>
      <c r="D13" s="12" t="n">
        <v>0.0471</v>
      </c>
      <c r="E13" s="4" t="inlineStr">
        <is>
          <t xml:space="preserve"> </t>
        </is>
      </c>
      <c r="F13" s="4" t="inlineStr">
        <is>
          <t xml:space="preserve"> </t>
        </is>
      </c>
    </row>
    <row r="14">
      <c r="A14" s="4" t="inlineStr">
        <is>
          <t>Europe | Carrying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ercial paper</t>
        </is>
      </c>
      <c r="B16" s="4" t="inlineStr">
        <is>
          <t xml:space="preserve"> </t>
        </is>
      </c>
      <c r="C16" s="4" t="inlineStr">
        <is>
          <t xml:space="preserve"> </t>
        </is>
      </c>
      <c r="D16" s="5" t="n">
        <v>49400000</v>
      </c>
      <c r="E16" s="5" t="n">
        <v>0</v>
      </c>
      <c r="F16" s="4" t="inlineStr">
        <is>
          <t xml:space="preserve"> </t>
        </is>
      </c>
    </row>
    <row r="17">
      <c r="A17" s="4" t="inlineStr">
        <is>
          <t>Europe | Commercial Pap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turity period of debt</t>
        </is>
      </c>
      <c r="B19" s="4" t="inlineStr">
        <is>
          <t>183 days</t>
        </is>
      </c>
      <c r="C19" s="4" t="inlineStr">
        <is>
          <t xml:space="preserve"> </t>
        </is>
      </c>
      <c r="D19" s="4" t="inlineStr">
        <is>
          <t xml:space="preserve"> </t>
        </is>
      </c>
      <c r="E19" s="4" t="inlineStr">
        <is>
          <t xml:space="preserve"> </t>
        </is>
      </c>
      <c r="F19" s="4" t="inlineStr">
        <is>
          <t xml:space="preserve"> </t>
        </is>
      </c>
    </row>
    <row r="20">
      <c r="A20" s="4" t="inlineStr">
        <is>
          <t>Europe | Commercial Paper | Carrying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turity period of debt</t>
        </is>
      </c>
      <c r="B22" s="4" t="inlineStr">
        <is>
          <t xml:space="preserve"> </t>
        </is>
      </c>
      <c r="C22" s="4" t="inlineStr">
        <is>
          <t xml:space="preserve"> </t>
        </is>
      </c>
      <c r="D22" s="4" t="inlineStr">
        <is>
          <t>13 years 8 months 12 days</t>
        </is>
      </c>
      <c r="E22" s="4" t="inlineStr">
        <is>
          <t xml:space="preserve"> </t>
        </is>
      </c>
      <c r="F22" s="4" t="inlineStr">
        <is>
          <t xml:space="preserve"> </t>
        </is>
      </c>
    </row>
    <row r="23">
      <c r="A23" s="4" t="inlineStr">
        <is>
          <t>Weighted average interest rate on debt</t>
        </is>
      </c>
      <c r="B23" s="4" t="inlineStr">
        <is>
          <t xml:space="preserve"> </t>
        </is>
      </c>
      <c r="C23" s="4" t="inlineStr">
        <is>
          <t xml:space="preserve"> </t>
        </is>
      </c>
      <c r="D23" s="12" t="n">
        <v>0.0326</v>
      </c>
      <c r="E23" s="4" t="inlineStr">
        <is>
          <t xml:space="preserve"> </t>
        </is>
      </c>
      <c r="F2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8" customWidth="1" min="1" max="1"/>
    <col width="22" customWidth="1" min="2" max="2"/>
    <col width="22" customWidth="1" min="3" max="3"/>
    <col width="21"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Long-Term Debt - Senior Notes (Details)</t>
        </is>
      </c>
      <c r="F1" s="2" t="inlineStr">
        <is>
          <t>12 Months Ended</t>
        </is>
      </c>
    </row>
    <row r="2">
      <c r="B2" s="2" t="inlineStr">
        <is>
          <t>Sep. 18, 2023 USD ($)</t>
        </is>
      </c>
      <c r="C2" s="2" t="inlineStr">
        <is>
          <t>Jun. 12, 2020 USD ($)</t>
        </is>
      </c>
      <c r="D2" s="2" t="inlineStr">
        <is>
          <t>May 14, 2020 USD ($)</t>
        </is>
      </c>
      <c r="E2" s="2" t="inlineStr">
        <is>
          <t>Jan. 31, 2013 USD ($)</t>
        </is>
      </c>
      <c r="F2" s="2" t="inlineStr">
        <is>
          <t>Dec. 31, 2024 USD ($)</t>
        </is>
      </c>
      <c r="G2" s="2" t="inlineStr">
        <is>
          <t>Dec. 31, 2023 USD ($)</t>
        </is>
      </c>
      <c r="H2" s="2" t="inlineStr">
        <is>
          <t>Dec. 31, 2022 USD ($)</t>
        </is>
      </c>
      <c r="I2" s="2" t="inlineStr">
        <is>
          <t>Nov. 01, 2022</t>
        </is>
      </c>
      <c r="J2" s="2" t="inlineStr">
        <is>
          <t>Jun. 12, 2020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of financing costs</t>
        </is>
      </c>
      <c r="B4" s="4" t="inlineStr">
        <is>
          <t xml:space="preserve"> </t>
        </is>
      </c>
      <c r="C4" s="4" t="inlineStr">
        <is>
          <t xml:space="preserve"> </t>
        </is>
      </c>
      <c r="D4" s="4" t="inlineStr">
        <is>
          <t xml:space="preserve"> </t>
        </is>
      </c>
      <c r="E4" s="4" t="inlineStr">
        <is>
          <t xml:space="preserve"> </t>
        </is>
      </c>
      <c r="F4" s="5" t="n">
        <v>0</v>
      </c>
      <c r="G4" s="5" t="n">
        <v>5600000</v>
      </c>
      <c r="H4" s="5" t="n">
        <v>2500000</v>
      </c>
      <c r="I4" s="4" t="inlineStr">
        <is>
          <t xml:space="preserve"> </t>
        </is>
      </c>
      <c r="J4" s="4" t="inlineStr">
        <is>
          <t xml:space="preserve"> </t>
        </is>
      </c>
    </row>
    <row r="5">
      <c r="A5" s="4" t="inlineStr">
        <is>
          <t>1.750% Senior Notes Due June 12, 2027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principal amount of deb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3" t="n">
        <v>500000000</v>
      </c>
    </row>
    <row r="8">
      <c r="A8" s="4" t="inlineStr">
        <is>
          <t>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0.0175</v>
      </c>
    </row>
    <row r="9">
      <c r="A9" s="4" t="inlineStr">
        <is>
          <t>Payment of financing costs</t>
        </is>
      </c>
      <c r="B9" s="4" t="inlineStr">
        <is>
          <t xml:space="preserve"> </t>
        </is>
      </c>
      <c r="C9" s="5" t="n">
        <v>44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3.625% Senior Notes Due May 15, 2030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principal amount of debts</t>
        </is>
      </c>
      <c r="B12" s="4" t="inlineStr">
        <is>
          <t xml:space="preserve"> </t>
        </is>
      </c>
      <c r="C12" s="4" t="inlineStr">
        <is>
          <t xml:space="preserve"> </t>
        </is>
      </c>
      <c r="D12" s="5" t="n">
        <v>50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as a percent)</t>
        </is>
      </c>
      <c r="B13" s="4" t="inlineStr">
        <is>
          <t xml:space="preserve"> </t>
        </is>
      </c>
      <c r="C13" s="4" t="inlineStr">
        <is>
          <t xml:space="preserve"> </t>
        </is>
      </c>
      <c r="D13" s="14" t="n">
        <v>0.036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 of financing costs</t>
        </is>
      </c>
      <c r="B14" s="4" t="inlineStr">
        <is>
          <t xml:space="preserve"> </t>
        </is>
      </c>
      <c r="C14" s="4" t="inlineStr">
        <is>
          <t xml:space="preserve"> </t>
        </is>
      </c>
      <c r="D14" s="5" t="n">
        <v>5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3.85% Senior Notes Due February 1, 2023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principal amount of debts</t>
        </is>
      </c>
      <c r="B17" s="4" t="inlineStr">
        <is>
          <t xml:space="preserve"> </t>
        </is>
      </c>
      <c r="C17" s="4" t="inlineStr">
        <is>
          <t xml:space="preserve"> </t>
        </is>
      </c>
      <c r="D17" s="4" t="inlineStr">
        <is>
          <t xml:space="preserve"> </t>
        </is>
      </c>
      <c r="E17" s="5" t="n">
        <v>600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 (as a percent)</t>
        </is>
      </c>
      <c r="B18" s="4" t="inlineStr">
        <is>
          <t xml:space="preserve"> </t>
        </is>
      </c>
      <c r="C18" s="4" t="inlineStr">
        <is>
          <t xml:space="preserve"> </t>
        </is>
      </c>
      <c r="D18" s="4" t="inlineStr">
        <is>
          <t xml:space="preserve"> </t>
        </is>
      </c>
      <c r="E18" s="12" t="n">
        <v>0.0385</v>
      </c>
      <c r="F18" s="4" t="inlineStr">
        <is>
          <t xml:space="preserve"> </t>
        </is>
      </c>
      <c r="G18" s="4" t="inlineStr">
        <is>
          <t xml:space="preserve"> </t>
        </is>
      </c>
      <c r="H18" s="4" t="inlineStr">
        <is>
          <t xml:space="preserve"> </t>
        </is>
      </c>
      <c r="I18" s="12" t="n">
        <v>0.0385</v>
      </c>
      <c r="J18" s="4" t="inlineStr">
        <is>
          <t xml:space="preserve"> </t>
        </is>
      </c>
    </row>
    <row r="19">
      <c r="A19" s="4" t="inlineStr">
        <is>
          <t>Payment of financing costs</t>
        </is>
      </c>
      <c r="B19" s="4" t="inlineStr">
        <is>
          <t xml:space="preserve"> </t>
        </is>
      </c>
      <c r="C19" s="4" t="inlineStr">
        <is>
          <t xml:space="preserve"> </t>
        </is>
      </c>
      <c r="D19" s="4" t="inlineStr">
        <is>
          <t xml:space="preserve"> </t>
        </is>
      </c>
      <c r="E19" s="5" t="n">
        <v>6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5.850% Senior Notes Due September 18, 2028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rincipal amount of debts</t>
        </is>
      </c>
      <c r="B22" s="5" t="n">
        <v>6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as a percent)</t>
        </is>
      </c>
      <c r="B23" s="12" t="n">
        <v>0.05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 of financing costs</t>
        </is>
      </c>
      <c r="B24" s="5" t="n">
        <v>56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39" customWidth="1" min="8" max="8"/>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Nonredeemable Noncontrolling Interests</t>
        </is>
      </c>
    </row>
    <row r="2">
      <c r="A2" s="4" t="inlineStr">
        <is>
          <t>Beginning balance at Dec. 31, 2021</t>
        </is>
      </c>
      <c r="B2" s="7" t="n">
        <v>8428.200000000001</v>
      </c>
      <c r="C2" s="7" t="n">
        <v>0.7</v>
      </c>
      <c r="D2" s="7" t="n">
        <v>1911.1</v>
      </c>
      <c r="E2" s="7" t="n">
        <v>7692.1</v>
      </c>
      <c r="F2" s="5" t="n">
        <v>-967</v>
      </c>
      <c r="G2" s="7" t="n">
        <v>-215.5</v>
      </c>
      <c r="H2" s="7" t="n">
        <v>6.8</v>
      </c>
    </row>
    <row r="3">
      <c r="A3" s="4" t="inlineStr">
        <is>
          <t>Beginning balance (in shares) at Dec. 31, 2021</t>
        </is>
      </c>
      <c r="B3" s="4" t="inlineStr">
        <is>
          <t xml:space="preserve"> </t>
        </is>
      </c>
      <c r="C3" s="6" t="n">
        <v>7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treasury stock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8" t="n">
        <v>-7.3</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under employee and director stock plans, net of shares withheld to pay taxes on employees' equity awards (in shares)</t>
        </is>
      </c>
      <c r="B6" s="4" t="inlineStr">
        <is>
          <t xml:space="preserve"> </t>
        </is>
      </c>
      <c r="C6" s="8" t="n">
        <v>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under employee and director stock plans, net of shares withheld to pay taxes on employees’ equity awards</t>
        </is>
      </c>
      <c r="B7" s="8" t="n">
        <v>-3.2</v>
      </c>
      <c r="C7" s="4" t="inlineStr">
        <is>
          <t xml:space="preserve"> </t>
        </is>
      </c>
      <c r="D7" s="8" t="n">
        <v>-3.3</v>
      </c>
      <c r="E7" s="4" t="inlineStr">
        <is>
          <t xml:space="preserve"> </t>
        </is>
      </c>
      <c r="F7" s="4" t="inlineStr">
        <is>
          <t xml:space="preserve"> </t>
        </is>
      </c>
      <c r="G7" s="7" t="n">
        <v>0.1</v>
      </c>
      <c r="H7" s="4" t="inlineStr">
        <is>
          <t xml:space="preserve"> </t>
        </is>
      </c>
    </row>
    <row r="8">
      <c r="A8" s="4" t="inlineStr">
        <is>
          <t>Stock-based compensation expense</t>
        </is>
      </c>
      <c r="B8" s="8" t="n">
        <v>22.4</v>
      </c>
      <c r="C8" s="4" t="inlineStr">
        <is>
          <t xml:space="preserve"> </t>
        </is>
      </c>
      <c r="D8" s="8" t="n">
        <v>22.4</v>
      </c>
      <c r="E8" s="4" t="inlineStr">
        <is>
          <t xml:space="preserve"> </t>
        </is>
      </c>
      <c r="F8" s="4" t="inlineStr">
        <is>
          <t xml:space="preserve"> </t>
        </is>
      </c>
      <c r="G8" s="4" t="inlineStr">
        <is>
          <t xml:space="preserve"> </t>
        </is>
      </c>
      <c r="H8" s="4" t="inlineStr">
        <is>
          <t xml:space="preserve"> </t>
        </is>
      </c>
    </row>
    <row r="9">
      <c r="A9" s="4" t="inlineStr">
        <is>
          <t>Repurchases of common stock (in shares)</t>
        </is>
      </c>
      <c r="B9" s="4" t="inlineStr">
        <is>
          <t xml:space="preserve"> </t>
        </is>
      </c>
      <c r="C9" s="8" t="n">
        <v>-2.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s of common stock</t>
        </is>
      </c>
      <c r="B10" s="8" t="n">
        <v>-307.6</v>
      </c>
      <c r="C10" s="4" t="inlineStr">
        <is>
          <t xml:space="preserve"> </t>
        </is>
      </c>
      <c r="D10" s="4" t="inlineStr">
        <is>
          <t xml:space="preserve"> </t>
        </is>
      </c>
      <c r="E10" s="8" t="n">
        <v>-307.6</v>
      </c>
      <c r="F10" s="4" t="inlineStr">
        <is>
          <t xml:space="preserve"> </t>
        </is>
      </c>
      <c r="G10" s="4" t="inlineStr">
        <is>
          <t xml:space="preserve"> </t>
        </is>
      </c>
      <c r="H10" s="4" t="inlineStr">
        <is>
          <t xml:space="preserve"> </t>
        </is>
      </c>
    </row>
    <row r="11">
      <c r="A11" s="4" t="inlineStr">
        <is>
          <t>Net earnings attributable to noncontrolling interests</t>
        </is>
      </c>
      <c r="B11" s="8" t="n">
        <v>0.5</v>
      </c>
      <c r="C11" s="4" t="inlineStr">
        <is>
          <t xml:space="preserve"> </t>
        </is>
      </c>
      <c r="D11" s="4" t="inlineStr">
        <is>
          <t xml:space="preserve"> </t>
        </is>
      </c>
      <c r="E11" s="4" t="inlineStr">
        <is>
          <t xml:space="preserve"> </t>
        </is>
      </c>
      <c r="F11" s="4" t="inlineStr">
        <is>
          <t xml:space="preserve"> </t>
        </is>
      </c>
      <c r="G11" s="4" t="inlineStr">
        <is>
          <t xml:space="preserve"> </t>
        </is>
      </c>
      <c r="H11" s="8" t="n">
        <v>0.5</v>
      </c>
    </row>
    <row r="12">
      <c r="A12" s="4" t="inlineStr">
        <is>
          <t>Purchase of redeemable noncontrolling interest and noncontrolling interest, net of taxes</t>
        </is>
      </c>
      <c r="B12" s="8" t="n">
        <v>-0.3</v>
      </c>
      <c r="C12" s="4" t="inlineStr">
        <is>
          <t xml:space="preserve"> </t>
        </is>
      </c>
      <c r="D12" s="8" t="n">
        <v>0.6</v>
      </c>
      <c r="E12" s="4" t="inlineStr">
        <is>
          <t xml:space="preserve"> </t>
        </is>
      </c>
      <c r="F12" s="4" t="inlineStr">
        <is>
          <t xml:space="preserve"> </t>
        </is>
      </c>
      <c r="G12" s="4" t="inlineStr">
        <is>
          <t xml:space="preserve"> </t>
        </is>
      </c>
      <c r="H12" s="8" t="n">
        <v>-0.9</v>
      </c>
    </row>
    <row r="13">
      <c r="A13" s="4" t="inlineStr">
        <is>
          <t>Currency translation adjustment</t>
        </is>
      </c>
      <c r="B13" s="8" t="n">
        <v>-155.4</v>
      </c>
      <c r="C13" s="4" t="inlineStr">
        <is>
          <t xml:space="preserve"> </t>
        </is>
      </c>
      <c r="D13" s="4" t="inlineStr">
        <is>
          <t xml:space="preserve"> </t>
        </is>
      </c>
      <c r="E13" s="4" t="inlineStr">
        <is>
          <t xml:space="preserve"> </t>
        </is>
      </c>
      <c r="F13" s="8" t="n">
        <v>-155.4</v>
      </c>
      <c r="G13" s="4" t="inlineStr">
        <is>
          <t xml:space="preserve"> </t>
        </is>
      </c>
      <c r="H13" s="4" t="inlineStr">
        <is>
          <t xml:space="preserve"> </t>
        </is>
      </c>
    </row>
    <row r="14">
      <c r="A14" s="4" t="inlineStr">
        <is>
          <t>Prior pension and post-retirement benefit service cost and actuarial gain (loss), net of tax</t>
        </is>
      </c>
      <c r="B14" s="8" t="n">
        <v>8.1</v>
      </c>
      <c r="C14" s="4" t="inlineStr">
        <is>
          <t xml:space="preserve"> </t>
        </is>
      </c>
      <c r="D14" s="4" t="inlineStr">
        <is>
          <t xml:space="preserve"> </t>
        </is>
      </c>
      <c r="E14" s="4" t="inlineStr">
        <is>
          <t xml:space="preserve"> </t>
        </is>
      </c>
      <c r="F14" s="8" t="n">
        <v>8.1</v>
      </c>
      <c r="G14" s="4" t="inlineStr">
        <is>
          <t xml:space="preserve"> </t>
        </is>
      </c>
      <c r="H14" s="4" t="inlineStr">
        <is>
          <t xml:space="preserve"> </t>
        </is>
      </c>
    </row>
    <row r="15">
      <c r="A15" s="4" t="inlineStr">
        <is>
          <t>Net earnings (loss)</t>
        </is>
      </c>
      <c r="B15" s="8" t="n">
        <v>25.2</v>
      </c>
      <c r="C15" s="4" t="inlineStr">
        <is>
          <t xml:space="preserve"> </t>
        </is>
      </c>
      <c r="D15" s="4" t="inlineStr">
        <is>
          <t xml:space="preserve"> </t>
        </is>
      </c>
      <c r="E15" s="8" t="n">
        <v>25.2</v>
      </c>
      <c r="F15" s="4" t="inlineStr">
        <is>
          <t xml:space="preserve"> </t>
        </is>
      </c>
      <c r="G15" s="4" t="inlineStr">
        <is>
          <t xml:space="preserve"> </t>
        </is>
      </c>
      <c r="H15" s="4" t="inlineStr">
        <is>
          <t xml:space="preserve"> </t>
        </is>
      </c>
    </row>
    <row r="16">
      <c r="A16" s="4" t="inlineStr">
        <is>
          <t>Ending balance (in shares) at Dec. 31, 2022</t>
        </is>
      </c>
      <c r="B16" s="4" t="inlineStr">
        <is>
          <t xml:space="preserve"> </t>
        </is>
      </c>
      <c r="C16" s="8" t="n">
        <v>70.90000000000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treasury stock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8" t="n">
        <v>-7.3</v>
      </c>
      <c r="H17" s="4" t="inlineStr">
        <is>
          <t xml:space="preserve"> </t>
        </is>
      </c>
    </row>
    <row r="18">
      <c r="A18" s="4" t="inlineStr">
        <is>
          <t>Ending balance at Dec. 31, 2022</t>
        </is>
      </c>
      <c r="B18" s="8" t="n">
        <v>8017.9</v>
      </c>
      <c r="C18" s="7" t="n">
        <v>0.7</v>
      </c>
      <c r="D18" s="8" t="n">
        <v>1930.8</v>
      </c>
      <c r="E18" s="8" t="n">
        <v>7409.7</v>
      </c>
      <c r="F18" s="8" t="n">
        <v>-1114.3</v>
      </c>
      <c r="G18" s="7" t="n">
        <v>-215.4</v>
      </c>
      <c r="H18" s="8" t="n">
        <v>6.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under employee and director stock plans, net of shares withheld to pay taxes on employees' equity awards (in shares)</t>
        </is>
      </c>
      <c r="B20" s="4" t="inlineStr">
        <is>
          <t xml:space="preserve"> </t>
        </is>
      </c>
      <c r="C20" s="8" t="n">
        <v>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under employee and director stock plans, net of shares withheld to pay taxes on employees’ equity awards</t>
        </is>
      </c>
      <c r="B21" s="8" t="n">
        <v>-4.2</v>
      </c>
      <c r="C21" s="4" t="inlineStr">
        <is>
          <t xml:space="preserve"> </t>
        </is>
      </c>
      <c r="D21" s="8" t="n">
        <v>-4.3</v>
      </c>
      <c r="E21" s="4" t="inlineStr">
        <is>
          <t xml:space="preserve"> </t>
        </is>
      </c>
      <c r="F21" s="4" t="inlineStr">
        <is>
          <t xml:space="preserve"> </t>
        </is>
      </c>
      <c r="G21" s="7" t="n">
        <v>0.1</v>
      </c>
      <c r="H21" s="4" t="inlineStr">
        <is>
          <t xml:space="preserve"> </t>
        </is>
      </c>
    </row>
    <row r="22">
      <c r="A22" s="4" t="inlineStr">
        <is>
          <t>Stock-based compensation expense</t>
        </is>
      </c>
      <c r="B22" s="8" t="n">
        <v>20.9</v>
      </c>
      <c r="C22" s="4" t="inlineStr">
        <is>
          <t xml:space="preserve"> </t>
        </is>
      </c>
      <c r="D22" s="8" t="n">
        <v>20.9</v>
      </c>
      <c r="E22" s="4" t="inlineStr">
        <is>
          <t xml:space="preserve"> </t>
        </is>
      </c>
      <c r="F22" s="4" t="inlineStr">
        <is>
          <t xml:space="preserve"> </t>
        </is>
      </c>
      <c r="G22" s="4" t="inlineStr">
        <is>
          <t xml:space="preserve"> </t>
        </is>
      </c>
      <c r="H22" s="4" t="inlineStr">
        <is>
          <t xml:space="preserve"> </t>
        </is>
      </c>
    </row>
    <row r="23">
      <c r="A23" s="4" t="inlineStr">
        <is>
          <t>Net earnings attributable to noncontrolling interests</t>
        </is>
      </c>
      <c r="B23" s="8" t="n">
        <v>0.1</v>
      </c>
      <c r="C23" s="4" t="inlineStr">
        <is>
          <t xml:space="preserve"> </t>
        </is>
      </c>
      <c r="D23" s="4" t="inlineStr">
        <is>
          <t xml:space="preserve"> </t>
        </is>
      </c>
      <c r="E23" s="4" t="inlineStr">
        <is>
          <t xml:space="preserve"> </t>
        </is>
      </c>
      <c r="F23" s="4" t="inlineStr">
        <is>
          <t xml:space="preserve"> </t>
        </is>
      </c>
      <c r="G23" s="4" t="inlineStr">
        <is>
          <t xml:space="preserve"> </t>
        </is>
      </c>
      <c r="H23" s="8" t="n">
        <v>0.1</v>
      </c>
    </row>
    <row r="24">
      <c r="A24" s="4" t="inlineStr">
        <is>
          <t>Currency translation adjustment on noncontrolling interests</t>
        </is>
      </c>
      <c r="B24" s="8" t="n">
        <v>-0.3</v>
      </c>
      <c r="C24" s="4" t="inlineStr">
        <is>
          <t xml:space="preserve"> </t>
        </is>
      </c>
      <c r="D24" s="4" t="inlineStr">
        <is>
          <t xml:space="preserve"> </t>
        </is>
      </c>
      <c r="E24" s="4" t="inlineStr">
        <is>
          <t xml:space="preserve"> </t>
        </is>
      </c>
      <c r="F24" s="4" t="inlineStr">
        <is>
          <t xml:space="preserve"> </t>
        </is>
      </c>
      <c r="G24" s="4" t="inlineStr">
        <is>
          <t xml:space="preserve"> </t>
        </is>
      </c>
      <c r="H24" s="8" t="n">
        <v>-0.3</v>
      </c>
    </row>
    <row r="25">
      <c r="A25" s="4" t="inlineStr">
        <is>
          <t>Purchase of redeemable noncontrolling interest and noncontrolling interest, net of taxes</t>
        </is>
      </c>
      <c r="B25" s="8" t="n">
        <v>-0.1</v>
      </c>
      <c r="C25" s="4" t="inlineStr">
        <is>
          <t xml:space="preserve"> </t>
        </is>
      </c>
      <c r="D25" s="8" t="n">
        <v>0.1</v>
      </c>
      <c r="E25" s="4" t="inlineStr">
        <is>
          <t xml:space="preserve"> </t>
        </is>
      </c>
      <c r="F25" s="4" t="inlineStr">
        <is>
          <t xml:space="preserve"> </t>
        </is>
      </c>
      <c r="G25" s="4" t="inlineStr">
        <is>
          <t xml:space="preserve"> </t>
        </is>
      </c>
      <c r="H25" s="8" t="n">
        <v>-0.2</v>
      </c>
    </row>
    <row r="26">
      <c r="A26" s="4" t="inlineStr">
        <is>
          <t>Currency translation adjustment</t>
        </is>
      </c>
      <c r="B26" s="8" t="n">
        <v>35.3</v>
      </c>
      <c r="C26" s="4" t="inlineStr">
        <is>
          <t xml:space="preserve"> </t>
        </is>
      </c>
      <c r="D26" s="4" t="inlineStr">
        <is>
          <t xml:space="preserve"> </t>
        </is>
      </c>
      <c r="E26" s="4" t="inlineStr">
        <is>
          <t xml:space="preserve"> </t>
        </is>
      </c>
      <c r="F26" s="8" t="n">
        <v>35.3</v>
      </c>
      <c r="G26" s="4" t="inlineStr">
        <is>
          <t xml:space="preserve"> </t>
        </is>
      </c>
      <c r="H26" s="4" t="inlineStr">
        <is>
          <t xml:space="preserve"> </t>
        </is>
      </c>
    </row>
    <row r="27">
      <c r="A27" s="4" t="inlineStr">
        <is>
          <t>Prior pension and post-retirement benefit service cost and actuarial gain (loss), net of tax</t>
        </is>
      </c>
      <c r="B27" s="6" t="n">
        <v>-1</v>
      </c>
      <c r="C27" s="4" t="inlineStr">
        <is>
          <t xml:space="preserve"> </t>
        </is>
      </c>
      <c r="D27" s="4" t="inlineStr">
        <is>
          <t xml:space="preserve"> </t>
        </is>
      </c>
      <c r="E27" s="4" t="inlineStr">
        <is>
          <t xml:space="preserve"> </t>
        </is>
      </c>
      <c r="F27" s="6" t="n">
        <v>-1</v>
      </c>
      <c r="G27" s="4" t="inlineStr">
        <is>
          <t xml:space="preserve"> </t>
        </is>
      </c>
      <c r="H27" s="4" t="inlineStr">
        <is>
          <t xml:space="preserve"> </t>
        </is>
      </c>
    </row>
    <row r="28">
      <c r="A28" s="4" t="inlineStr">
        <is>
          <t>Net earnings (loss)</t>
        </is>
      </c>
      <c r="B28" s="7" t="n">
        <v>-439.5</v>
      </c>
      <c r="C28" s="4" t="inlineStr">
        <is>
          <t xml:space="preserve"> </t>
        </is>
      </c>
      <c r="D28" s="4" t="inlineStr">
        <is>
          <t xml:space="preserve"> </t>
        </is>
      </c>
      <c r="E28" s="8" t="n">
        <v>-439.5</v>
      </c>
      <c r="F28" s="4" t="inlineStr">
        <is>
          <t xml:space="preserve"> </t>
        </is>
      </c>
      <c r="G28" s="4" t="inlineStr">
        <is>
          <t xml:space="preserve"> </t>
        </is>
      </c>
      <c r="H28" s="4" t="inlineStr">
        <is>
          <t xml:space="preserve"> </t>
        </is>
      </c>
    </row>
    <row r="29">
      <c r="A29" s="4" t="inlineStr">
        <is>
          <t>Ending balance (in shares) at Dec. 31, 2023</t>
        </is>
      </c>
      <c r="B29" s="4" t="inlineStr">
        <is>
          <t xml:space="preserve"> </t>
        </is>
      </c>
      <c r="C29" s="6" t="n">
        <v>7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treasury stock (in shares) at Dec. 31, 2023</t>
        </is>
      </c>
      <c r="B30" s="8" t="n">
        <v>-7.3</v>
      </c>
      <c r="C30" s="4" t="inlineStr">
        <is>
          <t xml:space="preserve"> </t>
        </is>
      </c>
      <c r="D30" s="4" t="inlineStr">
        <is>
          <t xml:space="preserve"> </t>
        </is>
      </c>
      <c r="E30" s="4" t="inlineStr">
        <is>
          <t xml:space="preserve"> </t>
        </is>
      </c>
      <c r="F30" s="4" t="inlineStr">
        <is>
          <t xml:space="preserve"> </t>
        </is>
      </c>
      <c r="G30" s="8" t="n">
        <v>-7.3</v>
      </c>
      <c r="H30" s="4" t="inlineStr">
        <is>
          <t xml:space="preserve"> </t>
        </is>
      </c>
    </row>
    <row r="31">
      <c r="A31" s="4" t="inlineStr">
        <is>
          <t>Ending balance at Dec. 31, 2023</t>
        </is>
      </c>
      <c r="B31" s="7" t="n">
        <v>7629.1</v>
      </c>
      <c r="C31" s="7" t="n">
        <v>0.7</v>
      </c>
      <c r="D31" s="8" t="n">
        <v>1947.5</v>
      </c>
      <c r="E31" s="8" t="n">
        <v>6970.2</v>
      </c>
      <c r="F31" s="6" t="n">
        <v>-1080</v>
      </c>
      <c r="G31" s="7" t="n">
        <v>-215.3</v>
      </c>
      <c r="H31" s="6" t="n">
        <v>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under employee and director stock plans, net of shares withheld to pay taxes on employees' equity awards (in shares)</t>
        </is>
      </c>
      <c r="B33" s="4" t="inlineStr">
        <is>
          <t xml:space="preserve"> </t>
        </is>
      </c>
      <c r="C33" s="8" t="n">
        <v>0.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under employee and director stock plans, net of shares withheld to pay taxes on employees’ equity awards</t>
        </is>
      </c>
      <c r="B34" s="8" t="n">
        <v>-6.2</v>
      </c>
      <c r="C34" s="4" t="inlineStr">
        <is>
          <t xml:space="preserve"> </t>
        </is>
      </c>
      <c r="D34" s="8" t="n">
        <v>-6.2</v>
      </c>
      <c r="E34" s="4" t="inlineStr">
        <is>
          <t xml:space="preserve"> </t>
        </is>
      </c>
      <c r="F34" s="4" t="inlineStr">
        <is>
          <t xml:space="preserve"> </t>
        </is>
      </c>
      <c r="G34" s="4" t="inlineStr">
        <is>
          <t xml:space="preserve"> </t>
        </is>
      </c>
      <c r="H34" s="4" t="inlineStr">
        <is>
          <t xml:space="preserve"> </t>
        </is>
      </c>
    </row>
    <row r="35">
      <c r="A35" s="4" t="inlineStr">
        <is>
          <t>Stock-based compensation expense</t>
        </is>
      </c>
      <c r="B35" s="8" t="n">
        <v>27.5</v>
      </c>
      <c r="C35" s="4" t="inlineStr">
        <is>
          <t xml:space="preserve"> </t>
        </is>
      </c>
      <c r="D35" s="8" t="n">
        <v>27.5</v>
      </c>
      <c r="E35" s="4" t="inlineStr">
        <is>
          <t xml:space="preserve"> </t>
        </is>
      </c>
      <c r="F35" s="4" t="inlineStr">
        <is>
          <t xml:space="preserve"> </t>
        </is>
      </c>
      <c r="G35" s="4" t="inlineStr">
        <is>
          <t xml:space="preserve"> </t>
        </is>
      </c>
      <c r="H35" s="4" t="inlineStr">
        <is>
          <t xml:space="preserve"> </t>
        </is>
      </c>
    </row>
    <row r="36">
      <c r="A36" s="4" t="inlineStr">
        <is>
          <t>Repurchases of common stock (in shares)</t>
        </is>
      </c>
      <c r="B36" s="4" t="inlineStr">
        <is>
          <t xml:space="preserve"> </t>
        </is>
      </c>
      <c r="C36" s="8" t="n">
        <v>-1.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purchases of common stock</t>
        </is>
      </c>
      <c r="B37" s="8" t="n">
        <v>-162.8</v>
      </c>
      <c r="C37" s="4" t="inlineStr">
        <is>
          <t xml:space="preserve"> </t>
        </is>
      </c>
      <c r="D37" s="4" t="inlineStr">
        <is>
          <t xml:space="preserve"> </t>
        </is>
      </c>
      <c r="E37" s="8" t="n">
        <v>-162.8</v>
      </c>
      <c r="F37" s="4" t="inlineStr">
        <is>
          <t xml:space="preserve"> </t>
        </is>
      </c>
      <c r="G37" s="4" t="inlineStr">
        <is>
          <t xml:space="preserve"> </t>
        </is>
      </c>
      <c r="H37" s="4" t="inlineStr">
        <is>
          <t xml:space="preserve"> </t>
        </is>
      </c>
    </row>
    <row r="38">
      <c r="A38" s="4" t="inlineStr">
        <is>
          <t>Net earnings attributable to noncontrolling interests</t>
        </is>
      </c>
      <c r="B38" s="8" t="n">
        <v>0.1</v>
      </c>
      <c r="C38" s="4" t="inlineStr">
        <is>
          <t xml:space="preserve"> </t>
        </is>
      </c>
      <c r="D38" s="4" t="inlineStr">
        <is>
          <t xml:space="preserve"> </t>
        </is>
      </c>
      <c r="E38" s="4" t="inlineStr">
        <is>
          <t xml:space="preserve"> </t>
        </is>
      </c>
      <c r="F38" s="4" t="inlineStr">
        <is>
          <t xml:space="preserve"> </t>
        </is>
      </c>
      <c r="G38" s="4" t="inlineStr">
        <is>
          <t xml:space="preserve"> </t>
        </is>
      </c>
      <c r="H38" s="8" t="n">
        <v>0.1</v>
      </c>
    </row>
    <row r="39">
      <c r="A39" s="4" t="inlineStr">
        <is>
          <t>Currency translation adjustment on noncontrolling interests</t>
        </is>
      </c>
      <c r="B39" s="8" t="n">
        <v>-0.6</v>
      </c>
      <c r="C39" s="4" t="inlineStr">
        <is>
          <t xml:space="preserve"> </t>
        </is>
      </c>
      <c r="D39" s="4" t="inlineStr">
        <is>
          <t xml:space="preserve"> </t>
        </is>
      </c>
      <c r="E39" s="4" t="inlineStr">
        <is>
          <t xml:space="preserve"> </t>
        </is>
      </c>
      <c r="F39" s="4" t="inlineStr">
        <is>
          <t xml:space="preserve"> </t>
        </is>
      </c>
      <c r="G39" s="4" t="inlineStr">
        <is>
          <t xml:space="preserve"> </t>
        </is>
      </c>
      <c r="H39" s="8" t="n">
        <v>-0.6</v>
      </c>
    </row>
    <row r="40">
      <c r="A40" s="4" t="inlineStr">
        <is>
          <t>Currency translation adjustment</t>
        </is>
      </c>
      <c r="B40" s="8" t="n">
        <v>-447.9</v>
      </c>
      <c r="C40" s="4" t="inlineStr">
        <is>
          <t xml:space="preserve"> </t>
        </is>
      </c>
      <c r="D40" s="4" t="inlineStr">
        <is>
          <t xml:space="preserve"> </t>
        </is>
      </c>
      <c r="E40" s="4" t="inlineStr">
        <is>
          <t xml:space="preserve"> </t>
        </is>
      </c>
      <c r="F40" s="8" t="n">
        <v>-447.9</v>
      </c>
      <c r="G40" s="4" t="inlineStr">
        <is>
          <t xml:space="preserve"> </t>
        </is>
      </c>
      <c r="H40" s="4" t="inlineStr">
        <is>
          <t xml:space="preserve"> </t>
        </is>
      </c>
    </row>
    <row r="41">
      <c r="A41" s="4" t="inlineStr">
        <is>
          <t>Prior pension and post-retirement benefit service cost and actuarial gain (loss), net of tax</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earnings (loss)</t>
        </is>
      </c>
      <c r="B42" s="7" t="n">
        <v>517.7</v>
      </c>
      <c r="C42" s="4" t="inlineStr">
        <is>
          <t xml:space="preserve"> </t>
        </is>
      </c>
      <c r="D42" s="4" t="inlineStr">
        <is>
          <t xml:space="preserve"> </t>
        </is>
      </c>
      <c r="E42" s="8" t="n">
        <v>517.7</v>
      </c>
      <c r="F42" s="4" t="inlineStr">
        <is>
          <t xml:space="preserve"> </t>
        </is>
      </c>
      <c r="G42" s="4" t="inlineStr">
        <is>
          <t xml:space="preserve"> </t>
        </is>
      </c>
      <c r="H42" s="4" t="inlineStr">
        <is>
          <t xml:space="preserve"> </t>
        </is>
      </c>
    </row>
    <row r="43">
      <c r="A43" s="4" t="inlineStr">
        <is>
          <t>Ending balance (in shares) at Dec. 31, 2024</t>
        </is>
      </c>
      <c r="B43" s="4" t="inlineStr">
        <is>
          <t xml:space="preserve"> </t>
        </is>
      </c>
      <c r="C43" s="8" t="n">
        <v>69.900000000000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treasury stock (in shares) at Dec. 31, 2024</t>
        </is>
      </c>
      <c r="B44" s="8" t="n">
        <v>-7.3</v>
      </c>
      <c r="C44" s="4" t="inlineStr">
        <is>
          <t xml:space="preserve"> </t>
        </is>
      </c>
      <c r="D44" s="4" t="inlineStr">
        <is>
          <t xml:space="preserve"> </t>
        </is>
      </c>
      <c r="E44" s="4" t="inlineStr">
        <is>
          <t xml:space="preserve"> </t>
        </is>
      </c>
      <c r="F44" s="4" t="inlineStr">
        <is>
          <t xml:space="preserve"> </t>
        </is>
      </c>
      <c r="G44" s="8" t="n">
        <v>-7.3</v>
      </c>
      <c r="H44" s="4" t="inlineStr">
        <is>
          <t xml:space="preserve"> </t>
        </is>
      </c>
    </row>
    <row r="45">
      <c r="A45" s="4" t="inlineStr">
        <is>
          <t>Ending balance at Dec. 31, 2024</t>
        </is>
      </c>
      <c r="B45" s="7" t="n">
        <v>7556.9</v>
      </c>
      <c r="C45" s="7" t="n">
        <v>0.7</v>
      </c>
      <c r="D45" s="7" t="n">
        <v>1968.8</v>
      </c>
      <c r="E45" s="7" t="n">
        <v>7325.1</v>
      </c>
      <c r="F45" s="7" t="n">
        <v>-1527.9</v>
      </c>
      <c r="G45" s="7" t="n">
        <v>-215.3</v>
      </c>
      <c r="H45" s="7" t="n">
        <v>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Long-Term Debt - Term Loan (Details) - Secured debt</t>
        </is>
      </c>
      <c r="B1" s="2" t="inlineStr">
        <is>
          <t>Feb. 16, 2024 EUR (€)</t>
        </is>
      </c>
      <c r="C1" s="2" t="inlineStr">
        <is>
          <t>Jan. 31, 2024 USD ($)</t>
        </is>
      </c>
      <c r="D1" s="2" t="inlineStr">
        <is>
          <t>Oct. 03, 2022 USD ($)</t>
        </is>
      </c>
      <c r="E1" s="2" t="inlineStr">
        <is>
          <t>Aug. 12, 2022 USD ($)</t>
        </is>
      </c>
      <c r="F1" s="2" t="inlineStr">
        <is>
          <t>Aug. 12, 2022 EUR (€)</t>
        </is>
      </c>
    </row>
    <row r="2">
      <c r="A2" s="4" t="inlineStr">
        <is>
          <t>Term Loan On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zation agreement, maximum borrowing capacity</t>
        </is>
      </c>
      <c r="B4" s="4" t="inlineStr">
        <is>
          <t xml:space="preserve"> </t>
        </is>
      </c>
      <c r="C4" s="4" t="inlineStr">
        <is>
          <t xml:space="preserve"> </t>
        </is>
      </c>
      <c r="D4" s="4" t="inlineStr">
        <is>
          <t xml:space="preserve"> </t>
        </is>
      </c>
      <c r="E4" s="5" t="n">
        <v>575000000</v>
      </c>
      <c r="F4" s="4" t="inlineStr">
        <is>
          <t xml:space="preserve"> </t>
        </is>
      </c>
    </row>
    <row r="5">
      <c r="A5" s="4" t="inlineStr">
        <is>
          <t>Term Loan Tw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curitization agreement, maximum borrowing capacity | €</t>
        </is>
      </c>
      <c r="B7" s="4" t="inlineStr">
        <is>
          <t xml:space="preserve"> </t>
        </is>
      </c>
      <c r="C7" s="4" t="inlineStr">
        <is>
          <t xml:space="preserve"> </t>
        </is>
      </c>
      <c r="D7" s="4" t="inlineStr">
        <is>
          <t xml:space="preserve"> </t>
        </is>
      </c>
      <c r="E7" s="4" t="inlineStr">
        <is>
          <t xml:space="preserve"> </t>
        </is>
      </c>
      <c r="F7" s="13" t="n">
        <v>220000000</v>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curitization agreement, maximum borrowing capacity</t>
        </is>
      </c>
      <c r="B10" s="4" t="inlineStr">
        <is>
          <t xml:space="preserve"> </t>
        </is>
      </c>
      <c r="C10" s="5" t="n">
        <v>675000000</v>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4" t="inlineStr">
        <is>
          <t xml:space="preserve"> </t>
        </is>
      </c>
      <c r="D11" s="5" t="n">
        <v>100000000</v>
      </c>
      <c r="E11" s="4" t="inlineStr">
        <is>
          <t xml:space="preserve"> </t>
        </is>
      </c>
      <c r="F11" s="4" t="inlineStr">
        <is>
          <t xml:space="preserve"> </t>
        </is>
      </c>
    </row>
    <row r="12">
      <c r="A12" s="4" t="inlineStr">
        <is>
          <t>Remaining principal outstanding | €</t>
        </is>
      </c>
      <c r="B12" s="13" t="n">
        <v>220000000</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air Value and Carrying Value of Debt Instruments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ess: current portion of long term-debt and commercial paper</t>
        </is>
      </c>
      <c r="B3" s="7" t="n">
        <v>559.4</v>
      </c>
      <c r="C3" s="7" t="n">
        <v>1001.7</v>
      </c>
    </row>
    <row r="4">
      <c r="A4" s="4" t="inlineStr">
        <is>
          <t>Long-term debt, less current portion</t>
        </is>
      </c>
      <c r="B4" s="7" t="n">
        <v>2245.3</v>
      </c>
      <c r="C4" s="4" t="inlineStr">
        <is>
          <t xml:space="preserve"> </t>
        </is>
      </c>
    </row>
    <row r="5">
      <c r="A5" s="4" t="inlineStr">
        <is>
          <t>1.750% Senior Notes, payable June 12, 2027; interest payable annuall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 (as a percent)</t>
        </is>
      </c>
      <c r="B7" s="12" t="n">
        <v>0.0175</v>
      </c>
      <c r="C7" s="4" t="inlineStr">
        <is>
          <t xml:space="preserve"> </t>
        </is>
      </c>
    </row>
    <row r="8">
      <c r="A8" s="4" t="inlineStr">
        <is>
          <t>3.625% Senior Notes, payable May 15, 2030; interest payable semi-annuall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terest rate (as a percent)</t>
        </is>
      </c>
      <c r="B10" s="14" t="n">
        <v>0.03625</v>
      </c>
      <c r="C10" s="4" t="inlineStr">
        <is>
          <t xml:space="preserve"> </t>
        </is>
      </c>
    </row>
    <row r="11">
      <c r="A11" s="4" t="inlineStr">
        <is>
          <t>5.85% Senior Notes, payable September 18, 2028; interest payable semi-annuall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terest rate (as a percent)</t>
        </is>
      </c>
      <c r="B13" s="12" t="n">
        <v>0.0585</v>
      </c>
      <c r="C13" s="4" t="inlineStr">
        <is>
          <t xml:space="preserve"> </t>
        </is>
      </c>
    </row>
    <row r="14">
      <c r="A14" s="4" t="inlineStr">
        <is>
          <t>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e leases and other</t>
        </is>
      </c>
      <c r="B16" s="7" t="n">
        <v>89.5</v>
      </c>
      <c r="C16" s="8" t="n">
        <v>77.7</v>
      </c>
    </row>
    <row r="17">
      <c r="A17" s="4" t="inlineStr">
        <is>
          <t>Unamortized debt issuance costs</t>
        </is>
      </c>
      <c r="B17" s="8" t="n">
        <v>-8.4</v>
      </c>
      <c r="C17" s="6" t="n">
        <v>-11</v>
      </c>
    </row>
    <row r="18">
      <c r="A18" s="4" t="inlineStr">
        <is>
          <t>Total debt</t>
        </is>
      </c>
      <c r="B18" s="8" t="n">
        <v>2204.5</v>
      </c>
      <c r="C18" s="8" t="n">
        <v>2660.4</v>
      </c>
    </row>
    <row r="19">
      <c r="A19" s="4" t="inlineStr">
        <is>
          <t>Less: current portion of long term-debt and commercial paper</t>
        </is>
      </c>
      <c r="B19" s="8" t="n">
        <v>559.4</v>
      </c>
      <c r="C19" s="8" t="n">
        <v>1001.7</v>
      </c>
    </row>
    <row r="20">
      <c r="A20" s="4" t="inlineStr">
        <is>
          <t>Long-term debt, less current portion</t>
        </is>
      </c>
      <c r="B20" s="8" t="n">
        <v>1645.1</v>
      </c>
      <c r="C20" s="8" t="n">
        <v>1658.7</v>
      </c>
    </row>
    <row r="21">
      <c r="A21" s="4" t="inlineStr">
        <is>
          <t>Fair Value | 1.750% Senior Notes, payable June 12, 2027; interest payable annually</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Notes payable</t>
        </is>
      </c>
      <c r="B23" s="6" t="n">
        <v>509</v>
      </c>
      <c r="C23" s="8" t="n">
        <v>521.9</v>
      </c>
    </row>
    <row r="24">
      <c r="A24" s="4" t="inlineStr">
        <is>
          <t>Fair Value | 3.625% Senior Notes, payable May 15, 2030; interest payable semi-annually</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Notes payable</t>
        </is>
      </c>
      <c r="B26" s="6" t="n">
        <v>462</v>
      </c>
      <c r="C26" s="6" t="n">
        <v>464</v>
      </c>
    </row>
    <row r="27">
      <c r="A27" s="4" t="inlineStr">
        <is>
          <t>Fair Value | 5.85% Senior Notes, payable September 18, 2028; interest payable semi-annually</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Notes payable</t>
        </is>
      </c>
      <c r="B29" s="6" t="n">
        <v>617</v>
      </c>
      <c r="C29" s="8" t="n">
        <v>622.9</v>
      </c>
    </row>
    <row r="30">
      <c r="A30" s="4" t="inlineStr">
        <is>
          <t>Fair Value | Senior Credit Facility, payable August 12, 2027</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Notes payable</t>
        </is>
      </c>
      <c r="B32" s="6" t="n">
        <v>0</v>
      </c>
      <c r="C32" s="8" t="n">
        <v>67.09999999999999</v>
      </c>
    </row>
    <row r="33">
      <c r="A33" s="4" t="inlineStr">
        <is>
          <t>Carrying Value</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inance leases and other</t>
        </is>
      </c>
      <c r="B35" s="8" t="n">
        <v>89.5</v>
      </c>
      <c r="C35" s="8" t="n">
        <v>77.7</v>
      </c>
    </row>
    <row r="36">
      <c r="A36" s="4" t="inlineStr">
        <is>
          <t>Unamortized debt issuance costs</t>
        </is>
      </c>
      <c r="B36" s="8" t="n">
        <v>-8.4</v>
      </c>
      <c r="C36" s="6" t="n">
        <v>-11</v>
      </c>
    </row>
    <row r="37">
      <c r="A37" s="4" t="inlineStr">
        <is>
          <t>Total debt</t>
        </is>
      </c>
      <c r="B37" s="8" t="n">
        <v>2236.8</v>
      </c>
      <c r="C37" s="8" t="n">
        <v>2703.5</v>
      </c>
    </row>
    <row r="38">
      <c r="A38" s="4" t="inlineStr">
        <is>
          <t>Less: current portion of long term-debt and commercial paper</t>
        </is>
      </c>
      <c r="B38" s="8" t="n">
        <v>559.4</v>
      </c>
      <c r="C38" s="8" t="n">
        <v>1001.7</v>
      </c>
    </row>
    <row r="39">
      <c r="A39" s="4" t="inlineStr">
        <is>
          <t>Long-term debt, less current portion</t>
        </is>
      </c>
      <c r="B39" s="8" t="n">
        <v>1677.4</v>
      </c>
      <c r="C39" s="8" t="n">
        <v>1701.8</v>
      </c>
    </row>
    <row r="40">
      <c r="A40" s="4" t="inlineStr">
        <is>
          <t>Carrying Value | 1.750% Senior Notes, payable June 12, 2027; interest payable annually</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Notes payable</t>
        </is>
      </c>
      <c r="B42" s="8" t="n">
        <v>520.3</v>
      </c>
      <c r="C42" s="8" t="n">
        <v>551.9</v>
      </c>
    </row>
    <row r="43">
      <c r="A43" s="4" t="inlineStr">
        <is>
          <t>Carrying Value | 3.625% Senior Notes, payable May 15, 2030; interest payable semi-annually</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Notes payable</t>
        </is>
      </c>
      <c r="B45" s="6" t="n">
        <v>500</v>
      </c>
      <c r="C45" s="6" t="n">
        <v>500</v>
      </c>
    </row>
    <row r="46">
      <c r="A46" s="4" t="inlineStr">
        <is>
          <t>Carrying Value | 5.85% Senior Notes, payable September 18, 2028; interest payable semi-annually</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Notes payable</t>
        </is>
      </c>
      <c r="B48" s="6" t="n">
        <v>600</v>
      </c>
      <c r="C48" s="6" t="n">
        <v>600</v>
      </c>
    </row>
    <row r="49">
      <c r="A49" s="4" t="inlineStr">
        <is>
          <t>Carrying Value | Senior Credit Facility, payable August 12, 2027</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Notes payable</t>
        </is>
      </c>
      <c r="B51" s="6" t="n">
        <v>0</v>
      </c>
      <c r="C51" s="8" t="n">
        <v>67.09999999999999</v>
      </c>
    </row>
    <row r="52">
      <c r="A52" s="4" t="inlineStr">
        <is>
          <t>United States | Fair Value</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Commercial paper</t>
        </is>
      </c>
      <c r="B54" s="6" t="n">
        <v>486</v>
      </c>
      <c r="C54" s="6" t="n">
        <v>0</v>
      </c>
    </row>
    <row r="55">
      <c r="A55" s="4" t="inlineStr">
        <is>
          <t>Term loan facility</t>
        </is>
      </c>
      <c r="B55" s="6" t="n">
        <v>0</v>
      </c>
      <c r="C55" s="6" t="n">
        <v>675</v>
      </c>
    </row>
    <row r="56">
      <c r="A56" s="4" t="inlineStr">
        <is>
          <t>United States | Carrying Value</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Commercial paper</t>
        </is>
      </c>
      <c r="B58" s="6" t="n">
        <v>486</v>
      </c>
      <c r="C58" s="6" t="n">
        <v>0</v>
      </c>
    </row>
    <row r="59">
      <c r="A59" s="4" t="inlineStr">
        <is>
          <t>Term loan facility</t>
        </is>
      </c>
      <c r="B59" s="6" t="n">
        <v>0</v>
      </c>
      <c r="C59" s="6" t="n">
        <v>675</v>
      </c>
    </row>
    <row r="60">
      <c r="A60" s="4" t="inlineStr">
        <is>
          <t>Europe | Fair Value</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Commercial paper</t>
        </is>
      </c>
      <c r="B62" s="8" t="n">
        <v>49.4</v>
      </c>
      <c r="C62" s="6" t="n">
        <v>0</v>
      </c>
    </row>
    <row r="63">
      <c r="A63" s="4" t="inlineStr">
        <is>
          <t>Term loan facility</t>
        </is>
      </c>
      <c r="B63" s="6" t="n">
        <v>0</v>
      </c>
      <c r="C63" s="8" t="n">
        <v>242.8</v>
      </c>
    </row>
    <row r="64">
      <c r="A64" s="4" t="inlineStr">
        <is>
          <t>Europe | Carrying Value</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Commercial paper</t>
        </is>
      </c>
      <c r="B66" s="8" t="n">
        <v>49.4</v>
      </c>
      <c r="C66" s="6" t="n">
        <v>0</v>
      </c>
    </row>
    <row r="67">
      <c r="A67" s="4" t="inlineStr">
        <is>
          <t>Term loan facility</t>
        </is>
      </c>
      <c r="B67" s="5" t="n">
        <v>0</v>
      </c>
      <c r="C67" s="7" t="n">
        <v>24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Aggregate Maturities of Long-Term Debt (Details) $ in Millions</t>
        </is>
      </c>
      <c r="B1" s="2" t="inlineStr">
        <is>
          <t>Dec. 31, 2024 USD ($)</t>
        </is>
      </c>
    </row>
    <row r="2">
      <c r="A2" s="3" t="inlineStr">
        <is>
          <t>Debt Disclosure [Abstract]</t>
        </is>
      </c>
      <c r="B2" s="4" t="inlineStr">
        <is>
          <t xml:space="preserve"> </t>
        </is>
      </c>
    </row>
    <row r="3">
      <c r="A3" s="4" t="inlineStr">
        <is>
          <t>2025</t>
        </is>
      </c>
      <c r="B3" s="7" t="n">
        <v>559.4</v>
      </c>
    </row>
    <row r="4">
      <c r="A4" s="4" t="inlineStr">
        <is>
          <t>2026</t>
        </is>
      </c>
      <c r="B4" s="8" t="n">
        <v>19.2</v>
      </c>
    </row>
    <row r="5">
      <c r="A5" s="4" t="inlineStr">
        <is>
          <t>2027</t>
        </is>
      </c>
      <c r="B5" s="8" t="n">
        <v>536.4</v>
      </c>
    </row>
    <row r="6">
      <c r="A6" s="4" t="inlineStr">
        <is>
          <t>2028</t>
        </is>
      </c>
      <c r="B6" s="8" t="n">
        <v>612.4</v>
      </c>
    </row>
    <row r="7">
      <c r="A7" s="4" t="inlineStr">
        <is>
          <t>2029</t>
        </is>
      </c>
      <c r="B7" s="6" t="n">
        <v>8</v>
      </c>
    </row>
    <row r="8">
      <c r="A8" s="4" t="inlineStr">
        <is>
          <t>Thereafter</t>
        </is>
      </c>
      <c r="B8" s="8" t="n">
        <v>509.9</v>
      </c>
    </row>
    <row r="9">
      <c r="A9" s="4" t="inlineStr">
        <is>
          <t>Total maturities</t>
        </is>
      </c>
      <c r="B9" s="7" t="n">
        <v>224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Components of Accounts Payable and Accrued Expens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Outstanding checks in excess of cash</t>
        </is>
      </c>
      <c r="B3" s="7" t="n">
        <v>0.6</v>
      </c>
      <c r="C3" s="7" t="n">
        <v>2.2</v>
      </c>
    </row>
    <row r="4">
      <c r="A4" s="4" t="inlineStr">
        <is>
          <t>Accounts payable, trade</t>
        </is>
      </c>
      <c r="B4" s="8" t="n">
        <v>978.5</v>
      </c>
      <c r="C4" s="6" t="n">
        <v>1038</v>
      </c>
    </row>
    <row r="5">
      <c r="A5" s="4" t="inlineStr">
        <is>
          <t>Accrued expenses</t>
        </is>
      </c>
      <c r="B5" s="8" t="n">
        <v>718.3</v>
      </c>
      <c r="C5" s="8" t="n">
        <v>667.7</v>
      </c>
    </row>
    <row r="6">
      <c r="A6" s="4" t="inlineStr">
        <is>
          <t>Product warranties</t>
        </is>
      </c>
      <c r="B6" s="8" t="n">
        <v>30.4</v>
      </c>
      <c r="C6" s="8" t="n">
        <v>37.6</v>
      </c>
    </row>
    <row r="7">
      <c r="A7" s="4" t="inlineStr">
        <is>
          <t>Accrued interest</t>
        </is>
      </c>
      <c r="B7" s="8" t="n">
        <v>18.6</v>
      </c>
      <c r="C7" s="8" t="n">
        <v>20.1</v>
      </c>
    </row>
    <row r="8">
      <c r="A8" s="4" t="inlineStr">
        <is>
          <t>Accrued compensation and benefits</t>
        </is>
      </c>
      <c r="B8" s="6" t="n">
        <v>258</v>
      </c>
      <c r="C8" s="8" t="n">
        <v>269.7</v>
      </c>
    </row>
    <row r="9">
      <c r="A9" s="4" t="inlineStr">
        <is>
          <t>Total accounts payable and accrued expenses</t>
        </is>
      </c>
      <c r="B9" s="7" t="n">
        <v>2004.4</v>
      </c>
      <c r="C9" s="7" t="n">
        <v>203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Operating lease costs:</t>
        </is>
      </c>
      <c r="B3" s="4" t="inlineStr">
        <is>
          <t xml:space="preserve"> </t>
        </is>
      </c>
      <c r="C3" s="4" t="inlineStr">
        <is>
          <t xml:space="preserve"> </t>
        </is>
      </c>
      <c r="D3" s="4" t="inlineStr">
        <is>
          <t xml:space="preserve"> </t>
        </is>
      </c>
    </row>
    <row r="4">
      <c r="A4" s="4" t="inlineStr">
        <is>
          <t>Fixed</t>
        </is>
      </c>
      <c r="B4" s="7" t="n">
        <v>142.6</v>
      </c>
      <c r="C4" s="7" t="n">
        <v>139.7</v>
      </c>
      <c r="D4" s="5" t="n">
        <v>132</v>
      </c>
    </row>
    <row r="5">
      <c r="A5" s="4" t="inlineStr">
        <is>
          <t>Short-term</t>
        </is>
      </c>
      <c r="B5" s="8" t="n">
        <v>31.2</v>
      </c>
      <c r="C5" s="8" t="n">
        <v>35.6</v>
      </c>
      <c r="D5" s="8" t="n">
        <v>36.2</v>
      </c>
    </row>
    <row r="6">
      <c r="A6" s="4" t="inlineStr">
        <is>
          <t>Variable</t>
        </is>
      </c>
      <c r="B6" s="6" t="n">
        <v>47</v>
      </c>
      <c r="C6" s="8" t="n">
        <v>45.5</v>
      </c>
      <c r="D6" s="8" t="n">
        <v>43.7</v>
      </c>
    </row>
    <row r="7">
      <c r="A7" s="4" t="inlineStr">
        <is>
          <t>Sub-leases</t>
        </is>
      </c>
      <c r="B7" s="8" t="n">
        <v>-4.4</v>
      </c>
      <c r="C7" s="8" t="n">
        <v>-2.2</v>
      </c>
      <c r="D7" s="8" t="n">
        <v>-2.4</v>
      </c>
    </row>
    <row r="8">
      <c r="A8" s="4" t="inlineStr">
        <is>
          <t>Total operating lease costs</t>
        </is>
      </c>
      <c r="B8" s="8" t="n">
        <v>216.4</v>
      </c>
      <c r="C8" s="8" t="n">
        <v>218.6</v>
      </c>
      <c r="D8" s="8" t="n">
        <v>209.5</v>
      </c>
    </row>
    <row r="9">
      <c r="A9" s="3" t="inlineStr">
        <is>
          <t>Finance lease costs:</t>
        </is>
      </c>
      <c r="B9" s="4" t="inlineStr">
        <is>
          <t xml:space="preserve"> </t>
        </is>
      </c>
      <c r="C9" s="4" t="inlineStr">
        <is>
          <t xml:space="preserve"> </t>
        </is>
      </c>
      <c r="D9" s="4" t="inlineStr">
        <is>
          <t xml:space="preserve"> </t>
        </is>
      </c>
    </row>
    <row r="10">
      <c r="A10" s="4" t="inlineStr">
        <is>
          <t>Amortization of leased assets</t>
        </is>
      </c>
      <c r="B10" s="8" t="n">
        <v>20.6</v>
      </c>
      <c r="C10" s="8" t="n">
        <v>15.4</v>
      </c>
      <c r="D10" s="8" t="n">
        <v>11.1</v>
      </c>
    </row>
    <row r="11">
      <c r="A11" s="4" t="inlineStr">
        <is>
          <t>Interest on lease liabilities</t>
        </is>
      </c>
      <c r="B11" s="8" t="n">
        <v>3.1</v>
      </c>
      <c r="C11" s="8" t="n">
        <v>1.9</v>
      </c>
      <c r="D11" s="8" t="n">
        <v>0.8</v>
      </c>
    </row>
    <row r="12">
      <c r="A12" s="4" t="inlineStr">
        <is>
          <t>Total finance lease costs</t>
        </is>
      </c>
      <c r="B12" s="8" t="n">
        <v>23.7</v>
      </c>
      <c r="C12" s="8" t="n">
        <v>17.3</v>
      </c>
      <c r="D12" s="8" t="n">
        <v>11.9</v>
      </c>
    </row>
    <row r="13">
      <c r="A13" s="4" t="inlineStr">
        <is>
          <t>Total lease costs</t>
        </is>
      </c>
      <c r="B13" s="8" t="n">
        <v>240.1</v>
      </c>
      <c r="C13" s="8" t="n">
        <v>235.9</v>
      </c>
      <c r="D13" s="8" t="n">
        <v>221.4</v>
      </c>
    </row>
    <row r="14">
      <c r="A14" s="4" t="inlineStr">
        <is>
          <t>Cost of Sales</t>
        </is>
      </c>
      <c r="B14" s="4" t="inlineStr">
        <is>
          <t xml:space="preserve"> </t>
        </is>
      </c>
      <c r="C14" s="4" t="inlineStr">
        <is>
          <t xml:space="preserve"> </t>
        </is>
      </c>
      <c r="D14" s="4" t="inlineStr">
        <is>
          <t xml:space="preserve"> </t>
        </is>
      </c>
    </row>
    <row r="15">
      <c r="A15" s="3" t="inlineStr">
        <is>
          <t>Operating lease costs:</t>
        </is>
      </c>
      <c r="B15" s="4" t="inlineStr">
        <is>
          <t xml:space="preserve"> </t>
        </is>
      </c>
      <c r="C15" s="4" t="inlineStr">
        <is>
          <t xml:space="preserve"> </t>
        </is>
      </c>
      <c r="D15" s="4" t="inlineStr">
        <is>
          <t xml:space="preserve"> </t>
        </is>
      </c>
    </row>
    <row r="16">
      <c r="A16" s="4" t="inlineStr">
        <is>
          <t>Fixed</t>
        </is>
      </c>
      <c r="B16" s="8" t="n">
        <v>51.2</v>
      </c>
      <c r="C16" s="6" t="n">
        <v>30</v>
      </c>
      <c r="D16" s="8" t="n">
        <v>21.3</v>
      </c>
    </row>
    <row r="17">
      <c r="A17" s="4" t="inlineStr">
        <is>
          <t>Short-term</t>
        </is>
      </c>
      <c r="B17" s="8" t="n">
        <v>11.6</v>
      </c>
      <c r="C17" s="8" t="n">
        <v>15.4</v>
      </c>
      <c r="D17" s="6" t="n">
        <v>17</v>
      </c>
    </row>
    <row r="18">
      <c r="A18" s="4" t="inlineStr">
        <is>
          <t>Variable</t>
        </is>
      </c>
      <c r="B18" s="8" t="n">
        <v>15.9</v>
      </c>
      <c r="C18" s="8" t="n">
        <v>9.699999999999999</v>
      </c>
      <c r="D18" s="8" t="n">
        <v>7.7</v>
      </c>
    </row>
    <row r="19">
      <c r="A19" s="4" t="inlineStr">
        <is>
          <t>Sub-leases</t>
        </is>
      </c>
      <c r="B19" s="8" t="n">
        <v>-3.5</v>
      </c>
      <c r="C19" s="8" t="n">
        <v>-0.7</v>
      </c>
      <c r="D19" s="8" t="n">
        <v>-0.7</v>
      </c>
    </row>
    <row r="20">
      <c r="A20" s="4" t="inlineStr">
        <is>
          <t>Total operating lease costs</t>
        </is>
      </c>
      <c r="B20" s="8" t="n">
        <v>75.2</v>
      </c>
      <c r="C20" s="8" t="n">
        <v>54.4</v>
      </c>
      <c r="D20" s="8" t="n">
        <v>45.3</v>
      </c>
    </row>
    <row r="21">
      <c r="A21" s="4" t="inlineStr">
        <is>
          <t>Selling, general and administrative expenses</t>
        </is>
      </c>
      <c r="B21" s="4" t="inlineStr">
        <is>
          <t xml:space="preserve"> </t>
        </is>
      </c>
      <c r="C21" s="4" t="inlineStr">
        <is>
          <t xml:space="preserve"> </t>
        </is>
      </c>
      <c r="D21" s="4" t="inlineStr">
        <is>
          <t xml:space="preserve"> </t>
        </is>
      </c>
    </row>
    <row r="22">
      <c r="A22" s="3" t="inlineStr">
        <is>
          <t>Operating lease costs:</t>
        </is>
      </c>
      <c r="B22" s="4" t="inlineStr">
        <is>
          <t xml:space="preserve"> </t>
        </is>
      </c>
      <c r="C22" s="4" t="inlineStr">
        <is>
          <t xml:space="preserve"> </t>
        </is>
      </c>
      <c r="D22" s="4" t="inlineStr">
        <is>
          <t xml:space="preserve"> </t>
        </is>
      </c>
    </row>
    <row r="23">
      <c r="A23" s="4" t="inlineStr">
        <is>
          <t>Fixed</t>
        </is>
      </c>
      <c r="B23" s="8" t="n">
        <v>91.40000000000001</v>
      </c>
      <c r="C23" s="8" t="n">
        <v>109.7</v>
      </c>
      <c r="D23" s="8" t="n">
        <v>110.7</v>
      </c>
    </row>
    <row r="24">
      <c r="A24" s="4" t="inlineStr">
        <is>
          <t>Short-term</t>
        </is>
      </c>
      <c r="B24" s="8" t="n">
        <v>19.6</v>
      </c>
      <c r="C24" s="8" t="n">
        <v>20.2</v>
      </c>
      <c r="D24" s="8" t="n">
        <v>19.2</v>
      </c>
    </row>
    <row r="25">
      <c r="A25" s="4" t="inlineStr">
        <is>
          <t>Variable</t>
        </is>
      </c>
      <c r="B25" s="8" t="n">
        <v>31.1</v>
      </c>
      <c r="C25" s="8" t="n">
        <v>35.8</v>
      </c>
      <c r="D25" s="6" t="n">
        <v>36</v>
      </c>
    </row>
    <row r="26">
      <c r="A26" s="4" t="inlineStr">
        <is>
          <t>Sub-leases</t>
        </is>
      </c>
      <c r="B26" s="8" t="n">
        <v>-0.9</v>
      </c>
      <c r="C26" s="8" t="n">
        <v>-1.5</v>
      </c>
      <c r="D26" s="8" t="n">
        <v>-1.7</v>
      </c>
    </row>
    <row r="27">
      <c r="A27" s="4" t="inlineStr">
        <is>
          <t>Total operating lease costs</t>
        </is>
      </c>
      <c r="B27" s="8" t="n">
        <v>141.2</v>
      </c>
      <c r="C27" s="8" t="n">
        <v>164.2</v>
      </c>
      <c r="D27" s="8" t="n">
        <v>164.2</v>
      </c>
    </row>
    <row r="28">
      <c r="A28" s="4" t="inlineStr">
        <is>
          <t>Depreciation and Amortization</t>
        </is>
      </c>
      <c r="B28" s="4" t="inlineStr">
        <is>
          <t xml:space="preserve"> </t>
        </is>
      </c>
      <c r="C28" s="4" t="inlineStr">
        <is>
          <t xml:space="preserve"> </t>
        </is>
      </c>
      <c r="D28" s="4" t="inlineStr">
        <is>
          <t xml:space="preserve"> </t>
        </is>
      </c>
    </row>
    <row r="29">
      <c r="A29" s="3" t="inlineStr">
        <is>
          <t>Finance lease costs:</t>
        </is>
      </c>
      <c r="B29" s="4" t="inlineStr">
        <is>
          <t xml:space="preserve"> </t>
        </is>
      </c>
      <c r="C29" s="4" t="inlineStr">
        <is>
          <t xml:space="preserve"> </t>
        </is>
      </c>
      <c r="D29" s="4" t="inlineStr">
        <is>
          <t xml:space="preserve"> </t>
        </is>
      </c>
    </row>
    <row r="30">
      <c r="A30" s="4" t="inlineStr">
        <is>
          <t>Amortization of leased assets</t>
        </is>
      </c>
      <c r="B30" s="8" t="n">
        <v>20.6</v>
      </c>
      <c r="C30" s="8" t="n">
        <v>15.4</v>
      </c>
      <c r="D30" s="8" t="n">
        <v>11.1</v>
      </c>
    </row>
    <row r="31">
      <c r="A31" s="4" t="inlineStr">
        <is>
          <t>Interest on lease liabilities</t>
        </is>
      </c>
      <c r="B31" s="6" t="n">
        <v>0</v>
      </c>
      <c r="C31" s="6" t="n">
        <v>0</v>
      </c>
      <c r="D31" s="6" t="n">
        <v>0</v>
      </c>
    </row>
    <row r="32">
      <c r="A32" s="4" t="inlineStr">
        <is>
          <t>Total finance lease costs</t>
        </is>
      </c>
      <c r="B32" s="8" t="n">
        <v>20.6</v>
      </c>
      <c r="C32" s="8" t="n">
        <v>15.4</v>
      </c>
      <c r="D32" s="8" t="n">
        <v>11.1</v>
      </c>
    </row>
    <row r="33">
      <c r="A33" s="4" t="inlineStr">
        <is>
          <t>Interest</t>
        </is>
      </c>
      <c r="B33" s="4" t="inlineStr">
        <is>
          <t xml:space="preserve"> </t>
        </is>
      </c>
      <c r="C33" s="4" t="inlineStr">
        <is>
          <t xml:space="preserve"> </t>
        </is>
      </c>
      <c r="D33" s="4" t="inlineStr">
        <is>
          <t xml:space="preserve"> </t>
        </is>
      </c>
    </row>
    <row r="34">
      <c r="A34" s="3" t="inlineStr">
        <is>
          <t>Finance lease costs:</t>
        </is>
      </c>
      <c r="B34" s="4" t="inlineStr">
        <is>
          <t xml:space="preserve"> </t>
        </is>
      </c>
      <c r="C34" s="4" t="inlineStr">
        <is>
          <t xml:space="preserve"> </t>
        </is>
      </c>
      <c r="D34" s="4" t="inlineStr">
        <is>
          <t xml:space="preserve"> </t>
        </is>
      </c>
    </row>
    <row r="35">
      <c r="A35" s="4" t="inlineStr">
        <is>
          <t>Amortization of leased assets</t>
        </is>
      </c>
      <c r="B35" s="6" t="n">
        <v>0</v>
      </c>
      <c r="C35" s="6" t="n">
        <v>0</v>
      </c>
      <c r="D35" s="6" t="n">
        <v>0</v>
      </c>
    </row>
    <row r="36">
      <c r="A36" s="4" t="inlineStr">
        <is>
          <t>Interest on lease liabilities</t>
        </is>
      </c>
      <c r="B36" s="8" t="n">
        <v>3.1</v>
      </c>
      <c r="C36" s="8" t="n">
        <v>1.9</v>
      </c>
      <c r="D36" s="8" t="n">
        <v>0.8</v>
      </c>
    </row>
    <row r="37">
      <c r="A37" s="4" t="inlineStr">
        <is>
          <t>Total finance lease costs</t>
        </is>
      </c>
      <c r="B37" s="7" t="n">
        <v>3.1</v>
      </c>
      <c r="C37" s="7" t="n">
        <v>1.9</v>
      </c>
      <c r="D37" s="7" t="n">
        <v>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Leases - Schedule of Supplemental Balance Sheet Information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OU operating lease assets</t>
        </is>
      </c>
      <c r="B3" s="5" t="n">
        <v>374</v>
      </c>
      <c r="C3" s="7" t="n">
        <v>428.5</v>
      </c>
    </row>
    <row r="4">
      <c r="A4" s="3" t="inlineStr">
        <is>
          <t>Finance Leases:</t>
        </is>
      </c>
      <c r="B4" s="4" t="inlineStr">
        <is>
          <t xml:space="preserve"> </t>
        </is>
      </c>
      <c r="C4" s="4" t="inlineStr">
        <is>
          <t xml:space="preserve"> </t>
        </is>
      </c>
    </row>
    <row r="5">
      <c r="A5" s="4" t="inlineStr">
        <is>
          <t>Property, plant and equipment, gross</t>
        </is>
      </c>
      <c r="B5" s="8" t="n">
        <v>141.4</v>
      </c>
      <c r="C5" s="8" t="n">
        <v>117.4</v>
      </c>
    </row>
    <row r="6">
      <c r="A6" s="4" t="inlineStr">
        <is>
          <t>Accumulated depreciation</t>
        </is>
      </c>
      <c r="B6" s="8" t="n">
        <v>-59.7</v>
      </c>
      <c r="C6" s="6" t="n">
        <v>-46</v>
      </c>
    </row>
    <row r="7">
      <c r="A7" s="4" t="inlineStr">
        <is>
          <t>Property, plant and equipment, net</t>
        </is>
      </c>
      <c r="B7" s="8" t="n">
        <v>81.7</v>
      </c>
      <c r="C7" s="8" t="n">
        <v>71.40000000000001</v>
      </c>
    </row>
    <row r="8">
      <c r="A8" s="4" t="inlineStr">
        <is>
          <t>Total lease assets</t>
        </is>
      </c>
      <c r="B8" s="7" t="n">
        <v>455.7</v>
      </c>
      <c r="C8" s="7" t="n">
        <v>499.9</v>
      </c>
    </row>
    <row r="9">
      <c r="A9" s="4" t="inlineStr">
        <is>
          <t>Finance Lease, Right-of-Use Asset, Statement of Financial Position [Extensible List]</t>
        </is>
      </c>
      <c r="B9" s="4" t="inlineStr">
        <is>
          <t>Property, plant and equipment, net</t>
        </is>
      </c>
      <c r="C9" s="4" t="inlineStr">
        <is>
          <t>Property, plant and equipment, net</t>
        </is>
      </c>
    </row>
    <row r="10">
      <c r="A10" s="3" t="inlineStr">
        <is>
          <t>Operating Leases:</t>
        </is>
      </c>
      <c r="B10" s="4" t="inlineStr">
        <is>
          <t xml:space="preserve"> </t>
        </is>
      </c>
      <c r="C10" s="4" t="inlineStr">
        <is>
          <t xml:space="preserve"> </t>
        </is>
      </c>
    </row>
    <row r="11">
      <c r="A11" s="4" t="inlineStr">
        <is>
          <t>Other current</t>
        </is>
      </c>
      <c r="B11" s="7" t="n">
        <v>108.5</v>
      </c>
      <c r="C11" s="7" t="n">
        <v>108.9</v>
      </c>
    </row>
    <row r="12">
      <c r="A12" s="4" t="inlineStr">
        <is>
          <t>Non-current</t>
        </is>
      </c>
      <c r="B12" s="6" t="n">
        <v>283</v>
      </c>
      <c r="C12" s="8" t="n">
        <v>337.5</v>
      </c>
    </row>
    <row r="13">
      <c r="A13" s="4" t="inlineStr">
        <is>
          <t>Total operating liabilities</t>
        </is>
      </c>
      <c r="B13" s="8" t="n">
        <v>391.5</v>
      </c>
      <c r="C13" s="8" t="n">
        <v>446.4</v>
      </c>
    </row>
    <row r="14">
      <c r="A14" s="3" t="inlineStr">
        <is>
          <t>Finance Leases:</t>
        </is>
      </c>
      <c r="B14" s="4" t="inlineStr">
        <is>
          <t xml:space="preserve"> </t>
        </is>
      </c>
      <c r="C14" s="4" t="inlineStr">
        <is>
          <t xml:space="preserve"> </t>
        </is>
      </c>
    </row>
    <row r="15">
      <c r="A15" s="4" t="inlineStr">
        <is>
          <t>Short-term debt</t>
        </is>
      </c>
      <c r="B15" s="8" t="n">
        <v>20.4</v>
      </c>
      <c r="C15" s="8" t="n">
        <v>16.1</v>
      </c>
    </row>
    <row r="16">
      <c r="A16" s="4" t="inlineStr">
        <is>
          <t>Long-term debt</t>
        </is>
      </c>
      <c r="B16" s="8" t="n">
        <v>61.8</v>
      </c>
      <c r="C16" s="8" t="n">
        <v>55.1</v>
      </c>
    </row>
    <row r="17">
      <c r="A17" s="4" t="inlineStr">
        <is>
          <t>Total finance liabilities</t>
        </is>
      </c>
      <c r="B17" s="8" t="n">
        <v>82.2</v>
      </c>
      <c r="C17" s="8" t="n">
        <v>71.2</v>
      </c>
    </row>
    <row r="18">
      <c r="A18" s="4" t="inlineStr">
        <is>
          <t>Total lease liabilities</t>
        </is>
      </c>
      <c r="B18" s="7" t="n">
        <v>473.7</v>
      </c>
      <c r="C18" s="7" t="n">
        <v>517.6</v>
      </c>
    </row>
    <row r="19">
      <c r="A19" s="4" t="inlineStr">
        <is>
          <t>Finance Lease, Liability, Current, Statement of Financial Position [Extensible List]</t>
        </is>
      </c>
      <c r="B19" s="4" t="inlineStr">
        <is>
          <t>Less: current portion of long term-debt and commercial paper</t>
        </is>
      </c>
      <c r="C19" s="4" t="inlineStr">
        <is>
          <t>Less: current portion of long term-debt and commercial paper</t>
        </is>
      </c>
    </row>
    <row r="20">
      <c r="A20" s="4" t="inlineStr">
        <is>
          <t>Finance Lease, Liability, Noncurrent, Statement of Financial Position [Extensible List]</t>
        </is>
      </c>
      <c r="B20" s="4" t="inlineStr">
        <is>
          <t>Long-term debt, less current portion</t>
        </is>
      </c>
      <c r="C20" s="4" t="inlineStr">
        <is>
          <t>Long-term debt, less current portion</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7" t="n">
        <v>23.1</v>
      </c>
      <c r="C3" s="4" t="inlineStr">
        <is>
          <t xml:space="preserve"> </t>
        </is>
      </c>
    </row>
    <row r="4">
      <c r="A4" s="4" t="inlineStr">
        <is>
          <t>2026</t>
        </is>
      </c>
      <c r="B4" s="8" t="n">
        <v>20.6</v>
      </c>
      <c r="C4" s="4" t="inlineStr">
        <is>
          <t xml:space="preserve"> </t>
        </is>
      </c>
    </row>
    <row r="5">
      <c r="A5" s="4" t="inlineStr">
        <is>
          <t>2027</t>
        </is>
      </c>
      <c r="B5" s="8" t="n">
        <v>16.8</v>
      </c>
      <c r="C5" s="4" t="inlineStr">
        <is>
          <t xml:space="preserve"> </t>
        </is>
      </c>
    </row>
    <row r="6">
      <c r="A6" s="4" t="inlineStr">
        <is>
          <t>2028</t>
        </is>
      </c>
      <c r="B6" s="8" t="n">
        <v>12.5</v>
      </c>
      <c r="C6" s="4" t="inlineStr">
        <is>
          <t xml:space="preserve"> </t>
        </is>
      </c>
    </row>
    <row r="7">
      <c r="A7" s="4" t="inlineStr">
        <is>
          <t>2029</t>
        </is>
      </c>
      <c r="B7" s="8" t="n">
        <v>7.8</v>
      </c>
      <c r="C7" s="4" t="inlineStr">
        <is>
          <t xml:space="preserve"> </t>
        </is>
      </c>
    </row>
    <row r="8">
      <c r="A8" s="4" t="inlineStr">
        <is>
          <t>Thereafter</t>
        </is>
      </c>
      <c r="B8" s="8" t="n">
        <v>9.1</v>
      </c>
      <c r="C8" s="4" t="inlineStr">
        <is>
          <t xml:space="preserve"> </t>
        </is>
      </c>
    </row>
    <row r="9">
      <c r="A9" s="4" t="inlineStr">
        <is>
          <t>Total lease payments</t>
        </is>
      </c>
      <c r="B9" s="8" t="n">
        <v>89.90000000000001</v>
      </c>
      <c r="C9" s="4" t="inlineStr">
        <is>
          <t xml:space="preserve"> </t>
        </is>
      </c>
    </row>
    <row r="10">
      <c r="A10" s="4" t="inlineStr">
        <is>
          <t>Less: imputed interest</t>
        </is>
      </c>
      <c r="B10" s="8" t="n">
        <v>7.7</v>
      </c>
      <c r="C10" s="4" t="inlineStr">
        <is>
          <t xml:space="preserve"> </t>
        </is>
      </c>
    </row>
    <row r="11">
      <c r="A11" s="4" t="inlineStr">
        <is>
          <t>Present value, Total</t>
        </is>
      </c>
      <c r="B11" s="8" t="n">
        <v>82.2</v>
      </c>
      <c r="C11" s="7" t="n">
        <v>71.2</v>
      </c>
    </row>
    <row r="12">
      <c r="A12" s="3" t="inlineStr">
        <is>
          <t>Operating Leases</t>
        </is>
      </c>
      <c r="B12" s="4" t="inlineStr">
        <is>
          <t xml:space="preserve"> </t>
        </is>
      </c>
      <c r="C12" s="4" t="inlineStr">
        <is>
          <t xml:space="preserve"> </t>
        </is>
      </c>
    </row>
    <row r="13">
      <c r="A13" s="4" t="inlineStr">
        <is>
          <t>2025</t>
        </is>
      </c>
      <c r="B13" s="8" t="n">
        <v>134.2</v>
      </c>
      <c r="C13" s="4" t="inlineStr">
        <is>
          <t xml:space="preserve"> </t>
        </is>
      </c>
    </row>
    <row r="14">
      <c r="A14" s="4" t="inlineStr">
        <is>
          <t>2026</t>
        </is>
      </c>
      <c r="B14" s="8" t="n">
        <v>113.4</v>
      </c>
      <c r="C14" s="4" t="inlineStr">
        <is>
          <t xml:space="preserve"> </t>
        </is>
      </c>
    </row>
    <row r="15">
      <c r="A15" s="4" t="inlineStr">
        <is>
          <t>2027</t>
        </is>
      </c>
      <c r="B15" s="8" t="n">
        <v>81.5</v>
      </c>
      <c r="C15" s="4" t="inlineStr">
        <is>
          <t xml:space="preserve"> </t>
        </is>
      </c>
    </row>
    <row r="16">
      <c r="A16" s="4" t="inlineStr">
        <is>
          <t>2028</t>
        </is>
      </c>
      <c r="B16" s="8" t="n">
        <v>55.2</v>
      </c>
      <c r="C16" s="4" t="inlineStr">
        <is>
          <t xml:space="preserve"> </t>
        </is>
      </c>
    </row>
    <row r="17">
      <c r="A17" s="4" t="inlineStr">
        <is>
          <t>2029</t>
        </is>
      </c>
      <c r="B17" s="8" t="n">
        <v>26.8</v>
      </c>
      <c r="C17" s="4" t="inlineStr">
        <is>
          <t xml:space="preserve"> </t>
        </is>
      </c>
    </row>
    <row r="18">
      <c r="A18" s="4" t="inlineStr">
        <is>
          <t>Thereafter</t>
        </is>
      </c>
      <c r="B18" s="8" t="n">
        <v>30.3</v>
      </c>
      <c r="C18" s="4" t="inlineStr">
        <is>
          <t xml:space="preserve"> </t>
        </is>
      </c>
    </row>
    <row r="19">
      <c r="A19" s="4" t="inlineStr">
        <is>
          <t>Total lease payments</t>
        </is>
      </c>
      <c r="B19" s="8" t="n">
        <v>441.4</v>
      </c>
      <c r="C19" s="4" t="inlineStr">
        <is>
          <t xml:space="preserve"> </t>
        </is>
      </c>
    </row>
    <row r="20">
      <c r="A20" s="4" t="inlineStr">
        <is>
          <t>Less: imputed interest</t>
        </is>
      </c>
      <c r="B20" s="8" t="n">
        <v>49.9</v>
      </c>
      <c r="C20" s="4" t="inlineStr">
        <is>
          <t xml:space="preserve"> </t>
        </is>
      </c>
    </row>
    <row r="21">
      <c r="A21" s="4" t="inlineStr">
        <is>
          <t>Present value, Total</t>
        </is>
      </c>
      <c r="B21" s="8" t="n">
        <v>391.5</v>
      </c>
      <c r="C21" s="8" t="n">
        <v>446.4</v>
      </c>
    </row>
    <row r="22">
      <c r="A22" s="3" t="inlineStr">
        <is>
          <t>Total</t>
        </is>
      </c>
      <c r="B22" s="4" t="inlineStr">
        <is>
          <t xml:space="preserve"> </t>
        </is>
      </c>
      <c r="C22" s="4" t="inlineStr">
        <is>
          <t xml:space="preserve"> </t>
        </is>
      </c>
    </row>
    <row r="23">
      <c r="A23" s="4" t="inlineStr">
        <is>
          <t>2025</t>
        </is>
      </c>
      <c r="B23" s="8" t="n">
        <v>157.3</v>
      </c>
      <c r="C23" s="4" t="inlineStr">
        <is>
          <t xml:space="preserve"> </t>
        </is>
      </c>
    </row>
    <row r="24">
      <c r="A24" s="4" t="inlineStr">
        <is>
          <t>2026</t>
        </is>
      </c>
      <c r="B24" s="6" t="n">
        <v>134</v>
      </c>
      <c r="C24" s="4" t="inlineStr">
        <is>
          <t xml:space="preserve"> </t>
        </is>
      </c>
    </row>
    <row r="25">
      <c r="A25" s="4" t="inlineStr">
        <is>
          <t>2027</t>
        </is>
      </c>
      <c r="B25" s="8" t="n">
        <v>98.3</v>
      </c>
      <c r="C25" s="4" t="inlineStr">
        <is>
          <t xml:space="preserve"> </t>
        </is>
      </c>
    </row>
    <row r="26">
      <c r="A26" s="4" t="inlineStr">
        <is>
          <t>2028</t>
        </is>
      </c>
      <c r="B26" s="8" t="n">
        <v>67.7</v>
      </c>
      <c r="C26" s="4" t="inlineStr">
        <is>
          <t xml:space="preserve"> </t>
        </is>
      </c>
    </row>
    <row r="27">
      <c r="A27" s="4" t="inlineStr">
        <is>
          <t>2029</t>
        </is>
      </c>
      <c r="B27" s="8" t="n">
        <v>34.6</v>
      </c>
      <c r="C27" s="4" t="inlineStr">
        <is>
          <t xml:space="preserve"> </t>
        </is>
      </c>
    </row>
    <row r="28">
      <c r="A28" s="4" t="inlineStr">
        <is>
          <t>Thereafter</t>
        </is>
      </c>
      <c r="B28" s="8" t="n">
        <v>39.4</v>
      </c>
      <c r="C28" s="4" t="inlineStr">
        <is>
          <t xml:space="preserve"> </t>
        </is>
      </c>
    </row>
    <row r="29">
      <c r="A29" s="4" t="inlineStr">
        <is>
          <t>Total lease payments</t>
        </is>
      </c>
      <c r="B29" s="8" t="n">
        <v>531.3</v>
      </c>
      <c r="C29" s="4" t="inlineStr">
        <is>
          <t xml:space="preserve"> </t>
        </is>
      </c>
    </row>
    <row r="30">
      <c r="A30" s="4" t="inlineStr">
        <is>
          <t>Less: imputed interest</t>
        </is>
      </c>
      <c r="B30" s="8" t="n">
        <v>57.6</v>
      </c>
      <c r="C30" s="4" t="inlineStr">
        <is>
          <t xml:space="preserve"> </t>
        </is>
      </c>
    </row>
    <row r="31">
      <c r="A31" s="4" t="inlineStr">
        <is>
          <t>Total lease liabilities</t>
        </is>
      </c>
      <c r="B31" s="7" t="n">
        <v>473.7</v>
      </c>
      <c r="C31" s="7" t="n">
        <v>51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Dec. 31, 2024 USD ($)</t>
        </is>
      </c>
    </row>
    <row r="2">
      <c r="A2" s="3" t="inlineStr">
        <is>
          <t>Leases [Abstract]</t>
        </is>
      </c>
      <c r="B2" s="4" t="inlineStr">
        <is>
          <t xml:space="preserve"> </t>
        </is>
      </c>
    </row>
    <row r="3">
      <c r="A3" s="4" t="inlineStr">
        <is>
          <t>Leases not yet commenced</t>
        </is>
      </c>
      <c r="B3" s="5" t="n">
        <v>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Leases - Schedule of Lease Term and Discount Rate (Details)</t>
        </is>
      </c>
      <c r="B1" s="2" t="inlineStr">
        <is>
          <t>Dec. 31,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s</t>
        </is>
      </c>
      <c r="B3" s="4" t="inlineStr">
        <is>
          <t>4 years 3 months 18 days</t>
        </is>
      </c>
      <c r="C3" s="4" t="inlineStr">
        <is>
          <t>4 years 8 months 12 days</t>
        </is>
      </c>
    </row>
    <row r="4">
      <c r="A4" s="4" t="inlineStr">
        <is>
          <t>Finance Leases</t>
        </is>
      </c>
      <c r="B4" s="4" t="inlineStr">
        <is>
          <t>5 years</t>
        </is>
      </c>
      <c r="C4" s="4" t="inlineStr">
        <is>
          <t>5 years 6 months</t>
        </is>
      </c>
    </row>
    <row r="5">
      <c r="A5" s="3" t="inlineStr">
        <is>
          <t>Weighted Average Discount Rate:</t>
        </is>
      </c>
      <c r="B5" s="4" t="inlineStr">
        <is>
          <t xml:space="preserve"> </t>
        </is>
      </c>
      <c r="C5" s="4" t="inlineStr">
        <is>
          <t xml:space="preserve"> </t>
        </is>
      </c>
    </row>
    <row r="6">
      <c r="A6" s="4" t="inlineStr">
        <is>
          <t>Operating Leases</t>
        </is>
      </c>
      <c r="B6" s="12" t="n">
        <v>0.052</v>
      </c>
      <c r="C6" s="12" t="n">
        <v>0.048</v>
      </c>
    </row>
    <row r="7">
      <c r="A7" s="4" t="inlineStr">
        <is>
          <t>Finance Leases</t>
        </is>
      </c>
      <c r="B7" s="12" t="n">
        <v>0.037</v>
      </c>
      <c r="C7" s="12" t="n">
        <v>0.0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42.3</v>
      </c>
      <c r="C4" s="7" t="n">
        <v>135.2</v>
      </c>
      <c r="D4" s="7" t="n">
        <v>129.9</v>
      </c>
    </row>
    <row r="5">
      <c r="A5" s="4" t="inlineStr">
        <is>
          <t>Operating cash flows from finance leases</t>
        </is>
      </c>
      <c r="B5" s="8" t="n">
        <v>3.1</v>
      </c>
      <c r="C5" s="6" t="n">
        <v>2</v>
      </c>
      <c r="D5" s="8" t="n">
        <v>0.8</v>
      </c>
    </row>
    <row r="6">
      <c r="A6" s="4" t="inlineStr">
        <is>
          <t>Financing cash flows from finance leases</t>
        </is>
      </c>
      <c r="B6" s="8" t="n">
        <v>19.8</v>
      </c>
      <c r="C6" s="8" t="n">
        <v>14.6</v>
      </c>
      <c r="D6" s="8" t="n">
        <v>10.8</v>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Operating leases</t>
        </is>
      </c>
      <c r="B8" s="8" t="n">
        <v>77.7</v>
      </c>
      <c r="C8" s="8" t="n">
        <v>160.8</v>
      </c>
      <c r="D8" s="8" t="n">
        <v>119.1</v>
      </c>
    </row>
    <row r="9">
      <c r="A9" s="4" t="inlineStr">
        <is>
          <t>Finance leases</t>
        </is>
      </c>
      <c r="B9" s="8" t="n">
        <v>29.5</v>
      </c>
      <c r="C9" s="8" t="n">
        <v>31.6</v>
      </c>
      <c r="D9" s="8" t="n">
        <v>16.2</v>
      </c>
    </row>
    <row r="10">
      <c r="A10" s="4" t="inlineStr">
        <is>
          <t>Amortization of ROU operating lease assets</t>
        </is>
      </c>
      <c r="B10" s="7" t="n">
        <v>121.6</v>
      </c>
      <c r="C10" s="7" t="n">
        <v>120.4</v>
      </c>
      <c r="D10" s="7" t="n">
        <v>12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 including noncontrolling interests</t>
        </is>
      </c>
      <c r="B4" s="7" t="n">
        <v>517.8</v>
      </c>
      <c r="C4" s="7" t="n">
        <v>-439.4</v>
      </c>
      <c r="D4" s="7" t="n">
        <v>25.8</v>
      </c>
    </row>
    <row r="5">
      <c r="A5" s="3" t="inlineStr">
        <is>
          <t>Adjustments to reconcile net earnings (loss) to net cash provided by operating activities:</t>
        </is>
      </c>
      <c r="B5" s="4" t="inlineStr">
        <is>
          <t xml:space="preserve"> </t>
        </is>
      </c>
      <c r="C5" s="4" t="inlineStr">
        <is>
          <t xml:space="preserve"> </t>
        </is>
      </c>
      <c r="D5" s="4" t="inlineStr">
        <is>
          <t xml:space="preserve"> </t>
        </is>
      </c>
    </row>
    <row r="6">
      <c r="A6" s="4" t="inlineStr">
        <is>
          <t>Restructuring, excluding accelerated depreciation</t>
        </is>
      </c>
      <c r="B6" s="6" t="n">
        <v>60</v>
      </c>
      <c r="C6" s="8" t="n">
        <v>82.7</v>
      </c>
      <c r="D6" s="8" t="n">
        <v>47.7</v>
      </c>
    </row>
    <row r="7">
      <c r="A7" s="4" t="inlineStr">
        <is>
          <t>Impairment of goodwill and indefinite-lived intangibles</t>
        </is>
      </c>
      <c r="B7" s="8" t="n">
        <v>8.199999999999999</v>
      </c>
      <c r="C7" s="8" t="n">
        <v>877.7</v>
      </c>
      <c r="D7" s="8" t="n">
        <v>695.8</v>
      </c>
    </row>
    <row r="8">
      <c r="A8" s="4" t="inlineStr">
        <is>
          <t>Depreciation and amortization</t>
        </is>
      </c>
      <c r="B8" s="8" t="n">
        <v>638.3</v>
      </c>
      <c r="C8" s="8" t="n">
        <v>630.3</v>
      </c>
      <c r="D8" s="8" t="n">
        <v>595.5</v>
      </c>
    </row>
    <row r="9">
      <c r="A9" s="4" t="inlineStr">
        <is>
          <t>Deferred income taxes</t>
        </is>
      </c>
      <c r="B9" s="8" t="n">
        <v>-58.2</v>
      </c>
      <c r="C9" s="8" t="n">
        <v>-109.9</v>
      </c>
      <c r="D9" s="8" t="n">
        <v>-51.1</v>
      </c>
    </row>
    <row r="10">
      <c r="A10" s="4" t="inlineStr">
        <is>
          <t>(Gain) and loss on disposal of property, plant and equipment</t>
        </is>
      </c>
      <c r="B10" s="8" t="n">
        <v>13.8</v>
      </c>
      <c r="C10" s="8" t="n">
        <v>-0.1</v>
      </c>
      <c r="D10" s="8" t="n">
        <v>0.7</v>
      </c>
    </row>
    <row r="11">
      <c r="A11" s="4" t="inlineStr">
        <is>
          <t>Stock-based compensation expense</t>
        </is>
      </c>
      <c r="B11" s="8" t="n">
        <v>27.5</v>
      </c>
      <c r="C11" s="8" t="n">
        <v>20.9</v>
      </c>
      <c r="D11" s="8" t="n">
        <v>22.4</v>
      </c>
    </row>
    <row r="12">
      <c r="A12" s="3" t="inlineStr">
        <is>
          <t>Changes in operating assets and liabilities, net of effects of acquisitions:</t>
        </is>
      </c>
      <c r="B12" s="4" t="inlineStr">
        <is>
          <t xml:space="preserve"> </t>
        </is>
      </c>
      <c r="C12" s="4" t="inlineStr">
        <is>
          <t xml:space="preserve"> </t>
        </is>
      </c>
      <c r="D12" s="4" t="inlineStr">
        <is>
          <t xml:space="preserve"> </t>
        </is>
      </c>
    </row>
    <row r="13">
      <c r="A13" s="4" t="inlineStr">
        <is>
          <t>Receivables, net</t>
        </is>
      </c>
      <c r="B13" s="8" t="n">
        <v>-49.2</v>
      </c>
      <c r="C13" s="8" t="n">
        <v>150.6</v>
      </c>
      <c r="D13" s="8" t="n">
        <v>-84.40000000000001</v>
      </c>
    </row>
    <row r="14">
      <c r="A14" s="4" t="inlineStr">
        <is>
          <t>Inventories</t>
        </is>
      </c>
      <c r="B14" s="8" t="n">
        <v>-79.09999999999999</v>
      </c>
      <c r="C14" s="8" t="n">
        <v>281.3</v>
      </c>
      <c r="D14" s="8" t="n">
        <v>-409.6</v>
      </c>
    </row>
    <row r="15">
      <c r="A15" s="4" t="inlineStr">
        <is>
          <t>Accounts payable and accrued expenses</t>
        </is>
      </c>
      <c r="B15" s="8" t="n">
        <v>43.8</v>
      </c>
      <c r="C15" s="6" t="n">
        <v>-194</v>
      </c>
      <c r="D15" s="8" t="n">
        <v>-94.09999999999999</v>
      </c>
    </row>
    <row r="16">
      <c r="A16" s="4" t="inlineStr">
        <is>
          <t>Other assets and prepaid expenses</t>
        </is>
      </c>
      <c r="B16" s="8" t="n">
        <v>56.8</v>
      </c>
      <c r="C16" s="8" t="n">
        <v>-14.4</v>
      </c>
      <c r="D16" s="8" t="n">
        <v>-49.6</v>
      </c>
    </row>
    <row r="17">
      <c r="A17" s="4" t="inlineStr">
        <is>
          <t>Other liabilities</t>
        </is>
      </c>
      <c r="B17" s="8" t="n">
        <v>-45.8</v>
      </c>
      <c r="C17" s="8" t="n">
        <v>43.5</v>
      </c>
      <c r="D17" s="8" t="n">
        <v>-29.9</v>
      </c>
    </row>
    <row r="18">
      <c r="A18" s="4" t="inlineStr">
        <is>
          <t>Net cash provided by operating activities</t>
        </is>
      </c>
      <c r="B18" s="8" t="n">
        <v>1133.9</v>
      </c>
      <c r="C18" s="8" t="n">
        <v>1329.2</v>
      </c>
      <c r="D18" s="8" t="n">
        <v>669.2</v>
      </c>
    </row>
    <row r="19">
      <c r="A19" s="3" t="inlineStr">
        <is>
          <t>Cash flows from investing activities:</t>
        </is>
      </c>
      <c r="B19" s="4" t="inlineStr">
        <is>
          <t xml:space="preserve"> </t>
        </is>
      </c>
      <c r="C19" s="4" t="inlineStr">
        <is>
          <t xml:space="preserve"> </t>
        </is>
      </c>
      <c r="D19" s="4" t="inlineStr">
        <is>
          <t xml:space="preserve"> </t>
        </is>
      </c>
    </row>
    <row r="20">
      <c r="A20" s="4" t="inlineStr">
        <is>
          <t>Additions to property, plant and equipment</t>
        </is>
      </c>
      <c r="B20" s="8" t="n">
        <v>-454.4</v>
      </c>
      <c r="C20" s="8" t="n">
        <v>-612.9</v>
      </c>
      <c r="D20" s="8" t="n">
        <v>-580.7</v>
      </c>
    </row>
    <row r="21">
      <c r="A21" s="4" t="inlineStr">
        <is>
          <t>Acquisitions, net of cash acquired</t>
        </is>
      </c>
      <c r="B21" s="6" t="n">
        <v>0</v>
      </c>
      <c r="C21" s="8" t="n">
        <v>-515.4</v>
      </c>
      <c r="D21" s="8" t="n">
        <v>-209.6</v>
      </c>
    </row>
    <row r="22">
      <c r="A22" s="4" t="inlineStr">
        <is>
          <t>Purchases of short-term investments</t>
        </is>
      </c>
      <c r="B22" s="6" t="n">
        <v>0</v>
      </c>
      <c r="C22" s="6" t="n">
        <v>-775</v>
      </c>
      <c r="D22" s="6" t="n">
        <v>-2481</v>
      </c>
    </row>
    <row r="23">
      <c r="A23" s="4" t="inlineStr">
        <is>
          <t>Redemption of short-term investments</t>
        </is>
      </c>
      <c r="B23" s="6" t="n">
        <v>0</v>
      </c>
      <c r="C23" s="6" t="n">
        <v>933</v>
      </c>
      <c r="D23" s="6" t="n">
        <v>2646</v>
      </c>
    </row>
    <row r="24">
      <c r="A24" s="4" t="inlineStr">
        <is>
          <t>Net cash used in investing activities</t>
        </is>
      </c>
      <c r="B24" s="8" t="n">
        <v>-454.4</v>
      </c>
      <c r="C24" s="8" t="n">
        <v>-970.3</v>
      </c>
      <c r="D24" s="8" t="n">
        <v>-625.3</v>
      </c>
    </row>
    <row r="25">
      <c r="A25" s="3" t="inlineStr">
        <is>
          <t>Cash flows from financing activities:</t>
        </is>
      </c>
      <c r="B25" s="4" t="inlineStr">
        <is>
          <t xml:space="preserve"> </t>
        </is>
      </c>
      <c r="C25" s="4" t="inlineStr">
        <is>
          <t xml:space="preserve"> </t>
        </is>
      </c>
      <c r="D25" s="4" t="inlineStr">
        <is>
          <t xml:space="preserve"> </t>
        </is>
      </c>
    </row>
    <row r="26">
      <c r="A26" s="4" t="inlineStr">
        <is>
          <t>Payments on Senior Credit Facility</t>
        </is>
      </c>
      <c r="B26" s="8" t="n">
        <v>-353.4</v>
      </c>
      <c r="C26" s="8" t="n">
        <v>-1015.2</v>
      </c>
      <c r="D26" s="6" t="n">
        <v>-5</v>
      </c>
    </row>
    <row r="27">
      <c r="A27" s="4" t="inlineStr">
        <is>
          <t>Proceeds from Senior Credit Facility</t>
        </is>
      </c>
      <c r="B27" s="8" t="n">
        <v>287.5</v>
      </c>
      <c r="C27" s="8" t="n">
        <v>1073.4</v>
      </c>
      <c r="D27" s="6" t="n">
        <v>5</v>
      </c>
    </row>
    <row r="28">
      <c r="A28" s="4" t="inlineStr">
        <is>
          <t>Payments on commercial paper</t>
        </is>
      </c>
      <c r="B28" s="8" t="n">
        <v>-10156.1</v>
      </c>
      <c r="C28" s="8" t="n">
        <v>-16402.4</v>
      </c>
      <c r="D28" s="8" t="n">
        <v>-19412.9</v>
      </c>
    </row>
    <row r="29">
      <c r="A29" s="4" t="inlineStr">
        <is>
          <t>Proceeds from commercial paper</t>
        </is>
      </c>
      <c r="B29" s="8" t="n">
        <v>10693.4</v>
      </c>
      <c r="C29" s="8" t="n">
        <v>15578.8</v>
      </c>
      <c r="D29" s="8" t="n">
        <v>19633.1</v>
      </c>
    </row>
    <row r="30">
      <c r="A30" s="4" t="inlineStr">
        <is>
          <t>Proceeds from Senior Notes issuance</t>
        </is>
      </c>
      <c r="B30" s="6" t="n">
        <v>0</v>
      </c>
      <c r="C30" s="6" t="n">
        <v>600</v>
      </c>
      <c r="D30" s="6" t="n">
        <v>0</v>
      </c>
    </row>
    <row r="31">
      <c r="A31" s="4" t="inlineStr">
        <is>
          <t>Repayments on Senior Notes</t>
        </is>
      </c>
      <c r="B31" s="6" t="n">
        <v>0</v>
      </c>
      <c r="C31" s="6" t="n">
        <v>0</v>
      </c>
      <c r="D31" s="6" t="n">
        <v>-600</v>
      </c>
    </row>
    <row r="32">
      <c r="A32" s="4" t="inlineStr">
        <is>
          <t>Proceeds from Term Loan Facility</t>
        </is>
      </c>
      <c r="B32" s="6" t="n">
        <v>0</v>
      </c>
      <c r="C32" s="6" t="n">
        <v>0</v>
      </c>
      <c r="D32" s="6" t="n">
        <v>908</v>
      </c>
    </row>
    <row r="33">
      <c r="A33" s="4" t="inlineStr">
        <is>
          <t>Payments on Term Loan Facility</t>
        </is>
      </c>
      <c r="B33" s="8" t="n">
        <v>-912.3</v>
      </c>
      <c r="C33" s="6" t="n">
        <v>0</v>
      </c>
      <c r="D33" s="6" t="n">
        <v>0</v>
      </c>
    </row>
    <row r="34">
      <c r="A34" s="4" t="inlineStr">
        <is>
          <t>Net payments of other financing activities</t>
        </is>
      </c>
      <c r="B34" s="8" t="n">
        <v>-24.2</v>
      </c>
      <c r="C34" s="6" t="n">
        <v>-39</v>
      </c>
      <c r="D34" s="8" t="n">
        <v>-23.5</v>
      </c>
    </row>
    <row r="35">
      <c r="A35" s="4" t="inlineStr">
        <is>
          <t>Debt issuance costs</t>
        </is>
      </c>
      <c r="B35" s="6" t="n">
        <v>0</v>
      </c>
      <c r="C35" s="8" t="n">
        <v>-5.6</v>
      </c>
      <c r="D35" s="8" t="n">
        <v>-2.5</v>
      </c>
    </row>
    <row r="36">
      <c r="A36" s="4" t="inlineStr">
        <is>
          <t>Purchase of Mohawk common stock</t>
        </is>
      </c>
      <c r="B36" s="8" t="n">
        <v>-162.8</v>
      </c>
      <c r="C36" s="6" t="n">
        <v>0</v>
      </c>
      <c r="D36" s="8" t="n">
        <v>-307.6</v>
      </c>
    </row>
    <row r="37">
      <c r="A37" s="4" t="inlineStr">
        <is>
          <t>Change in outstanding checks in excess of cash</t>
        </is>
      </c>
      <c r="B37" s="8" t="n">
        <v>-1.6</v>
      </c>
      <c r="C37" s="8" t="n">
        <v>-0.6</v>
      </c>
      <c r="D37" s="8" t="n">
        <v>-0.3</v>
      </c>
    </row>
    <row r="38">
      <c r="A38" s="4" t="inlineStr">
        <is>
          <t>Net cash provided by (used in) financing activities</t>
        </is>
      </c>
      <c r="B38" s="8" t="n">
        <v>-629.5</v>
      </c>
      <c r="C38" s="8" t="n">
        <v>-210.6</v>
      </c>
      <c r="D38" s="8" t="n">
        <v>194.3</v>
      </c>
    </row>
    <row r="39">
      <c r="A39" s="4" t="inlineStr">
        <is>
          <t>Effect of exchange rate changes on cash and cash equivalents</t>
        </is>
      </c>
      <c r="B39" s="6" t="n">
        <v>-26</v>
      </c>
      <c r="C39" s="8" t="n">
        <v>-15.3</v>
      </c>
      <c r="D39" s="8" t="n">
        <v>2.5</v>
      </c>
    </row>
    <row r="40">
      <c r="A40" s="4" t="inlineStr">
        <is>
          <t>Net change in cash and cash equivalents</t>
        </is>
      </c>
      <c r="B40" s="6" t="n">
        <v>24</v>
      </c>
      <c r="C40" s="6" t="n">
        <v>133</v>
      </c>
      <c r="D40" s="8" t="n">
        <v>240.7</v>
      </c>
    </row>
    <row r="41">
      <c r="A41" s="4" t="inlineStr">
        <is>
          <t>Cash and cash equivalents, beginning of year</t>
        </is>
      </c>
      <c r="B41" s="8" t="n">
        <v>642.6</v>
      </c>
      <c r="C41" s="8" t="n">
        <v>509.6</v>
      </c>
      <c r="D41" s="8" t="n">
        <v>268.9</v>
      </c>
    </row>
    <row r="42">
      <c r="A42" s="4" t="inlineStr">
        <is>
          <t>Cash and cash equivalents, end of year</t>
        </is>
      </c>
      <c r="B42" s="7" t="n">
        <v>666.6</v>
      </c>
      <c r="C42" s="7" t="n">
        <v>642.6</v>
      </c>
      <c r="D42" s="7" t="n">
        <v>50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3" customWidth="1" min="5" max="5"/>
    <col width="13" customWidth="1" min="6" max="6"/>
  </cols>
  <sheetData>
    <row r="1">
      <c r="A1" s="1" t="inlineStr">
        <is>
          <t>Stock-Based Compensation - Narrative (Details) - USD ($) $ in Millions</t>
        </is>
      </c>
      <c r="B1" s="2" t="inlineStr">
        <is>
          <t>12 Months Ended</t>
        </is>
      </c>
    </row>
    <row r="2">
      <c r="B2" s="2" t="inlineStr">
        <is>
          <t>Dec. 31, 2024</t>
        </is>
      </c>
      <c r="C2" s="2" t="inlineStr">
        <is>
          <t>Dec. 31, 2023</t>
        </is>
      </c>
      <c r="D2" s="2" t="inlineStr">
        <is>
          <t>Dec. 31, 2022</t>
        </is>
      </c>
      <c r="E2" s="2" t="inlineStr">
        <is>
          <t>May 19, 2017</t>
        </is>
      </c>
      <c r="F2" s="2" t="inlineStr">
        <is>
          <t>May 09, 2012</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ognized stock-based compensation costs</t>
        </is>
      </c>
      <c r="B5" s="7" t="n">
        <v>27.5</v>
      </c>
      <c r="C5" s="5" t="n">
        <v>21</v>
      </c>
      <c r="D5" s="7" t="n">
        <v>22.4</v>
      </c>
      <c r="E5" s="4" t="inlineStr">
        <is>
          <t xml:space="preserve"> </t>
        </is>
      </c>
      <c r="F5" s="4" t="inlineStr">
        <is>
          <t xml:space="preserve"> </t>
        </is>
      </c>
    </row>
    <row r="6">
      <c r="A6" s="4" t="inlineStr">
        <is>
          <t>Recognized stock-based compensation costs, net of tax</t>
        </is>
      </c>
      <c r="B6" s="8" t="n">
        <v>20.4</v>
      </c>
      <c r="C6" s="7" t="n">
        <v>15.5</v>
      </c>
      <c r="D6" s="7" t="n">
        <v>16.6</v>
      </c>
      <c r="E6" s="4" t="inlineStr">
        <is>
          <t xml:space="preserve"> </t>
        </is>
      </c>
      <c r="F6" s="4" t="inlineStr">
        <is>
          <t xml:space="preserve"> </t>
        </is>
      </c>
    </row>
    <row r="7">
      <c r="A7" s="4" t="inlineStr">
        <is>
          <t>Pre-tax unrecognized compensation expense</t>
        </is>
      </c>
      <c r="B7" s="7" t="n">
        <v>18.8</v>
      </c>
      <c r="C7" s="4" t="inlineStr">
        <is>
          <t xml:space="preserve"> </t>
        </is>
      </c>
      <c r="D7" s="4" t="inlineStr">
        <is>
          <t xml:space="preserve"> </t>
        </is>
      </c>
      <c r="E7" s="4" t="inlineStr">
        <is>
          <t xml:space="preserve"> </t>
        </is>
      </c>
      <c r="F7" s="4" t="inlineStr">
        <is>
          <t xml:space="preserve"> </t>
        </is>
      </c>
    </row>
    <row r="8">
      <c r="A8" s="4" t="inlineStr">
        <is>
          <t>Recognized expense over a weighted-average period, years</t>
        </is>
      </c>
      <c r="B8" s="4" t="inlineStr">
        <is>
          <t>1 year 6 months 21 days</t>
        </is>
      </c>
      <c r="C8" s="4" t="inlineStr">
        <is>
          <t xml:space="preserve"> </t>
        </is>
      </c>
      <c r="D8" s="4" t="inlineStr">
        <is>
          <t xml:space="preserve"> </t>
        </is>
      </c>
      <c r="E8" s="4" t="inlineStr">
        <is>
          <t xml:space="preserve"> </t>
        </is>
      </c>
      <c r="F8" s="4" t="inlineStr">
        <is>
          <t xml:space="preserve"> </t>
        </is>
      </c>
    </row>
    <row r="9">
      <c r="A9" s="4" t="inlineStr">
        <is>
          <t>2012 Long-Term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reserved for issuance (in shares)</t>
        </is>
      </c>
      <c r="B11" s="4" t="inlineStr">
        <is>
          <t xml:space="preserve"> </t>
        </is>
      </c>
      <c r="C11" s="4" t="inlineStr">
        <is>
          <t xml:space="preserve"> </t>
        </is>
      </c>
      <c r="D11" s="4" t="inlineStr">
        <is>
          <t xml:space="preserve"> </t>
        </is>
      </c>
      <c r="E11" s="4" t="inlineStr">
        <is>
          <t xml:space="preserve"> </t>
        </is>
      </c>
      <c r="F11" s="6" t="n">
        <v>3200000</v>
      </c>
    </row>
    <row r="12">
      <c r="A12" s="4" t="inlineStr">
        <is>
          <t>2012 Long-Term Incentive Plan | Stock Options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 awards contractual term (years)</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2012 Long-Term Incentive Plan | Minimum | Stock Options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 (years)</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2012 Long-Term Incentive Plan | Maximum | Stock Options Pl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 (years)</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2017 Long-Term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reserved for issuance (in shares)</t>
        </is>
      </c>
      <c r="B23" s="4" t="inlineStr">
        <is>
          <t xml:space="preserve"> </t>
        </is>
      </c>
      <c r="C23" s="4" t="inlineStr">
        <is>
          <t xml:space="preserve"> </t>
        </is>
      </c>
      <c r="D23" s="4" t="inlineStr">
        <is>
          <t xml:space="preserve"> </t>
        </is>
      </c>
      <c r="E23" s="6" t="n">
        <v>3000000</v>
      </c>
      <c r="F23" s="4" t="inlineStr">
        <is>
          <t xml:space="preserve"> </t>
        </is>
      </c>
    </row>
    <row r="24">
      <c r="A24" s="4" t="inlineStr">
        <is>
          <t>2017 Long-Term Incentive Plan | Minimum | 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 (years)</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2017 Long-Term Incentive Plan | Maximum | 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 (years)</t>
        </is>
      </c>
      <c r="B29" s="4" t="inlineStr">
        <is>
          <t>5 years</t>
        </is>
      </c>
      <c r="C29" s="4" t="inlineStr">
        <is>
          <t xml:space="preserve"> </t>
        </is>
      </c>
      <c r="D29" s="4" t="inlineStr">
        <is>
          <t xml:space="preserve"> </t>
        </is>
      </c>
      <c r="E29" s="4" t="inlineStr">
        <is>
          <t xml:space="preserve"> </t>
        </is>
      </c>
      <c r="F29" s="4" t="inlineStr">
        <is>
          <t xml:space="preserve"> </t>
        </is>
      </c>
    </row>
    <row r="30">
      <c r="A30" s="4" t="inlineStr">
        <is>
          <t>Non-employee directo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tions granted (in shares)</t>
        </is>
      </c>
      <c r="B32" s="6" t="n">
        <v>4705</v>
      </c>
      <c r="C32" s="6" t="n">
        <v>3203</v>
      </c>
      <c r="D32" s="6" t="n">
        <v>1777</v>
      </c>
      <c r="E32" s="4" t="inlineStr">
        <is>
          <t xml:space="preserve"> </t>
        </is>
      </c>
      <c r="F3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tock-Based Compensation - Summary of RSUs Under the Long-Term Incentive Plans (Details) - 2007 and 2012 Incentive plan - Restricted Stock Units (RSUs) - USD ($) $ / shares in Units, $ in Million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RSUs outstanding, beginning balance (in shares)</t>
        </is>
      </c>
      <c r="B4" s="6" t="n">
        <v>487328</v>
      </c>
      <c r="C4" s="6" t="n">
        <v>453608</v>
      </c>
      <c r="D4" s="6" t="n">
        <v>438354</v>
      </c>
    </row>
    <row r="5">
      <c r="A5" s="4" t="inlineStr">
        <is>
          <t>Granted (in shares)</t>
        </is>
      </c>
      <c r="B5" s="6" t="n">
        <v>293602</v>
      </c>
      <c r="C5" s="6" t="n">
        <v>270677</v>
      </c>
      <c r="D5" s="6" t="n">
        <v>191926</v>
      </c>
    </row>
    <row r="6">
      <c r="A6" s="4" t="inlineStr">
        <is>
          <t>Released (in shares)</t>
        </is>
      </c>
      <c r="B6" s="6" t="n">
        <v>-241027</v>
      </c>
      <c r="C6" s="6" t="n">
        <v>-192787</v>
      </c>
      <c r="D6" s="6" t="n">
        <v>-133718</v>
      </c>
    </row>
    <row r="7">
      <c r="A7" s="4" t="inlineStr">
        <is>
          <t>Forfeited (in shares)</t>
        </is>
      </c>
      <c r="B7" s="6" t="n">
        <v>-22152</v>
      </c>
      <c r="C7" s="6" t="n">
        <v>-44170</v>
      </c>
      <c r="D7" s="6" t="n">
        <v>-42954</v>
      </c>
    </row>
    <row r="8">
      <c r="A8" s="4" t="inlineStr">
        <is>
          <t>RSUs outstanding, ending balance (in shares)</t>
        </is>
      </c>
      <c r="B8" s="6" t="n">
        <v>517751</v>
      </c>
      <c r="C8" s="6" t="n">
        <v>487328</v>
      </c>
      <c r="D8" s="6" t="n">
        <v>453608</v>
      </c>
    </row>
    <row r="9">
      <c r="A9" s="4" t="inlineStr">
        <is>
          <t>Expected to vest as of December 31, 2021 (in shares)</t>
        </is>
      </c>
      <c r="B9" s="6" t="n">
        <v>517751</v>
      </c>
      <c r="C9" s="6" t="n">
        <v>487328000</v>
      </c>
      <c r="D9" s="6" t="n">
        <v>436978000</v>
      </c>
    </row>
    <row r="10">
      <c r="A10" s="3" t="inlineStr">
        <is>
          <t>Weighted Average Grant Date Fair Value</t>
        </is>
      </c>
      <c r="B10" s="4" t="inlineStr">
        <is>
          <t xml:space="preserve"> </t>
        </is>
      </c>
      <c r="C10" s="4" t="inlineStr">
        <is>
          <t xml:space="preserve"> </t>
        </is>
      </c>
      <c r="D10" s="4" t="inlineStr">
        <is>
          <t xml:space="preserve"> </t>
        </is>
      </c>
    </row>
    <row r="11">
      <c r="A11" s="4" t="inlineStr">
        <is>
          <t>RSUs outstanding, beginning balance (usd per share)</t>
        </is>
      </c>
      <c r="B11" s="9" t="n">
        <v>109.83</v>
      </c>
      <c r="C11" s="4" t="inlineStr">
        <is>
          <t xml:space="preserve"> </t>
        </is>
      </c>
      <c r="D11" s="4" t="inlineStr">
        <is>
          <t xml:space="preserve"> </t>
        </is>
      </c>
    </row>
    <row r="12">
      <c r="A12" s="4" t="inlineStr">
        <is>
          <t>Granted (usd per share)</t>
        </is>
      </c>
      <c r="B12" s="11" t="n">
        <v>115.21</v>
      </c>
      <c r="C12" s="4" t="inlineStr">
        <is>
          <t xml:space="preserve"> </t>
        </is>
      </c>
      <c r="D12" s="4" t="inlineStr">
        <is>
          <t xml:space="preserve"> </t>
        </is>
      </c>
    </row>
    <row r="13">
      <c r="A13" s="4" t="inlineStr">
        <is>
          <t>Released (usd per share)</t>
        </is>
      </c>
      <c r="B13" s="11" t="n">
        <v>140.57</v>
      </c>
      <c r="C13" s="4" t="inlineStr">
        <is>
          <t xml:space="preserve"> </t>
        </is>
      </c>
      <c r="D13" s="4" t="inlineStr">
        <is>
          <t xml:space="preserve"> </t>
        </is>
      </c>
    </row>
    <row r="14">
      <c r="A14" s="4" t="inlineStr">
        <is>
          <t>Forfeited (usd per share)</t>
        </is>
      </c>
      <c r="B14" s="11" t="n">
        <v>115.19</v>
      </c>
      <c r="C14" s="4" t="inlineStr">
        <is>
          <t xml:space="preserve"> </t>
        </is>
      </c>
      <c r="D14" s="4" t="inlineStr">
        <is>
          <t xml:space="preserve"> </t>
        </is>
      </c>
    </row>
    <row r="15">
      <c r="A15" s="4" t="inlineStr">
        <is>
          <t>RSUs outstanding, ending balance (usd per share)</t>
        </is>
      </c>
      <c r="B15" s="9" t="n">
        <v>98.34</v>
      </c>
      <c r="C15" s="9" t="n">
        <v>109.83</v>
      </c>
      <c r="D15" s="4" t="inlineStr">
        <is>
          <t xml:space="preserve"> </t>
        </is>
      </c>
    </row>
    <row r="16">
      <c r="A16" s="3" t="inlineStr">
        <is>
          <t>Share-based Compensation Arrangement by Share-based Payment Award, Equity Instruments Other than Options, Additional Disclosures [Abstract]</t>
        </is>
      </c>
      <c r="B16" s="4" t="inlineStr">
        <is>
          <t xml:space="preserve"> </t>
        </is>
      </c>
      <c r="C16" s="4" t="inlineStr">
        <is>
          <t xml:space="preserve"> </t>
        </is>
      </c>
      <c r="D16" s="4" t="inlineStr">
        <is>
          <t xml:space="preserve"> </t>
        </is>
      </c>
    </row>
    <row r="17">
      <c r="A17" s="4" t="inlineStr">
        <is>
          <t>Ending balance, weighted average remaining contractual term (years)</t>
        </is>
      </c>
      <c r="B17" s="4" t="inlineStr">
        <is>
          <t>11 months 19 days</t>
        </is>
      </c>
      <c r="C17" s="4" t="inlineStr">
        <is>
          <t xml:space="preserve"> </t>
        </is>
      </c>
      <c r="D17" s="4" t="inlineStr">
        <is>
          <t xml:space="preserve"> </t>
        </is>
      </c>
    </row>
    <row r="18">
      <c r="A18" s="4" t="inlineStr">
        <is>
          <t>Expected to vest, weighted average remaining contractual term (years)</t>
        </is>
      </c>
      <c r="B18" s="4" t="inlineStr">
        <is>
          <t>11 months 19 days</t>
        </is>
      </c>
      <c r="C18" s="4" t="inlineStr">
        <is>
          <t xml:space="preserve"> </t>
        </is>
      </c>
      <c r="D18" s="4" t="inlineStr">
        <is>
          <t xml:space="preserve"> </t>
        </is>
      </c>
    </row>
    <row r="19">
      <c r="A19" s="4" t="inlineStr">
        <is>
          <t>Ending balance, aggregate intrinsic value</t>
        </is>
      </c>
      <c r="B19" s="7" t="n">
        <v>61.7</v>
      </c>
      <c r="C19" s="4" t="inlineStr">
        <is>
          <t xml:space="preserve"> </t>
        </is>
      </c>
      <c r="D19" s="4" t="inlineStr">
        <is>
          <t xml:space="preserve"> </t>
        </is>
      </c>
    </row>
    <row r="20">
      <c r="A20" s="4" t="inlineStr">
        <is>
          <t>Expected to vest, aggregate intrinsic value</t>
        </is>
      </c>
      <c r="B20" s="7" t="n">
        <v>61.7</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dditional Information for RSU's Under The Long-Term Incentive Plans (Details) - 2007 and 2012 Incentive plan - Restricted Stock Units (RSUs)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RSUs outstanding, beginning balance (in shares)</t>
        </is>
      </c>
      <c r="B4" s="6" t="n">
        <v>487328</v>
      </c>
      <c r="C4" s="6" t="n">
        <v>453608</v>
      </c>
      <c r="D4" s="6" t="n">
        <v>438354</v>
      </c>
    </row>
    <row r="5">
      <c r="A5" s="4" t="inlineStr">
        <is>
          <t>Granted (in shares)</t>
        </is>
      </c>
      <c r="B5" s="6" t="n">
        <v>293602</v>
      </c>
      <c r="C5" s="6" t="n">
        <v>270677</v>
      </c>
      <c r="D5" s="6" t="n">
        <v>191926</v>
      </c>
    </row>
    <row r="6">
      <c r="A6" s="4" t="inlineStr">
        <is>
          <t>Released (in shares)</t>
        </is>
      </c>
      <c r="B6" s="6" t="n">
        <v>-241027</v>
      </c>
      <c r="C6" s="6" t="n">
        <v>-192787</v>
      </c>
      <c r="D6" s="6" t="n">
        <v>-133718</v>
      </c>
    </row>
    <row r="7">
      <c r="A7" s="4" t="inlineStr">
        <is>
          <t>Forfeited (in shares)</t>
        </is>
      </c>
      <c r="B7" s="6" t="n">
        <v>-22152</v>
      </c>
      <c r="C7" s="6" t="n">
        <v>-44170</v>
      </c>
      <c r="D7" s="6" t="n">
        <v>-42954</v>
      </c>
    </row>
    <row r="8">
      <c r="A8" s="4" t="inlineStr">
        <is>
          <t>RSUs outstanding, ending balance (in shares)</t>
        </is>
      </c>
      <c r="B8" s="6" t="n">
        <v>517751</v>
      </c>
      <c r="C8" s="6" t="n">
        <v>487328</v>
      </c>
      <c r="D8" s="6" t="n">
        <v>453608</v>
      </c>
    </row>
    <row r="9">
      <c r="A9" s="4" t="inlineStr">
        <is>
          <t>Expected to vest at end of year (in shares)</t>
        </is>
      </c>
      <c r="B9" s="6" t="n">
        <v>517751</v>
      </c>
      <c r="C9" s="6" t="n">
        <v>487328000</v>
      </c>
      <c r="D9" s="6" t="n">
        <v>436978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 net - Summary of Other Expense (Income) (Details) - USD ($) $ in Millions</t>
        </is>
      </c>
      <c r="B1" s="2" t="inlineStr">
        <is>
          <t>12 Months Ended</t>
        </is>
      </c>
    </row>
    <row r="2">
      <c r="B2" s="2" t="inlineStr">
        <is>
          <t>Dec. 31, 2024</t>
        </is>
      </c>
      <c r="C2" s="2" t="inlineStr">
        <is>
          <t>Dec. 31, 2023</t>
        </is>
      </c>
      <c r="D2" s="2" t="inlineStr">
        <is>
          <t>Dec. 31, 2022</t>
        </is>
      </c>
    </row>
    <row r="3">
      <c r="A3" s="3" t="inlineStr">
        <is>
          <t>Other Nonoperating Income (Expense) [Abstract]</t>
        </is>
      </c>
      <c r="B3" s="4" t="inlineStr">
        <is>
          <t xml:space="preserve"> </t>
        </is>
      </c>
      <c r="C3" s="4" t="inlineStr">
        <is>
          <t xml:space="preserve"> </t>
        </is>
      </c>
      <c r="D3" s="4" t="inlineStr">
        <is>
          <t xml:space="preserve"> </t>
        </is>
      </c>
    </row>
    <row r="4">
      <c r="A4" s="4" t="inlineStr">
        <is>
          <t>Foreign currency losses, net</t>
        </is>
      </c>
      <c r="B4" s="7" t="n">
        <v>11.2</v>
      </c>
      <c r="C4" s="7" t="n">
        <v>15.7</v>
      </c>
      <c r="D4" s="7" t="n">
        <v>15.4</v>
      </c>
    </row>
    <row r="5">
      <c r="A5" s="4" t="inlineStr">
        <is>
          <t>Release of indemnification asset</t>
        </is>
      </c>
      <c r="B5" s="6" t="n">
        <v>0</v>
      </c>
      <c r="C5" s="6" t="n">
        <v>0</v>
      </c>
      <c r="D5" s="8" t="n">
        <v>7.3</v>
      </c>
    </row>
    <row r="6">
      <c r="A6" s="4" t="inlineStr">
        <is>
          <t>All other, net</t>
        </is>
      </c>
      <c r="B6" s="6" t="n">
        <v>-11</v>
      </c>
      <c r="C6" s="8" t="n">
        <v>-26.5</v>
      </c>
      <c r="D6" s="8" t="n">
        <v>-14.3</v>
      </c>
    </row>
    <row r="7">
      <c r="A7" s="4" t="inlineStr">
        <is>
          <t>Total other (income) and expense, net</t>
        </is>
      </c>
      <c r="B7" s="7" t="n">
        <v>0.2</v>
      </c>
      <c r="C7" s="7" t="n">
        <v>-10.8</v>
      </c>
      <c r="D7" s="7" t="n">
        <v>8.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arnings (Loss) From Continuing Operation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92</v>
      </c>
      <c r="C4" s="7" t="n">
        <v>-440.5</v>
      </c>
      <c r="D4" s="7" t="n">
        <v>-233.2</v>
      </c>
    </row>
    <row r="5">
      <c r="A5" s="4" t="inlineStr">
        <is>
          <t>Foreign</t>
        </is>
      </c>
      <c r="B5" s="6" t="n">
        <v>354</v>
      </c>
      <c r="C5" s="6" t="n">
        <v>86</v>
      </c>
      <c r="D5" s="8" t="n">
        <v>417.1</v>
      </c>
    </row>
    <row r="6">
      <c r="A6" s="4" t="inlineStr">
        <is>
          <t>Earnings (loss) before income taxes</t>
        </is>
      </c>
      <c r="B6" s="5" t="n">
        <v>646</v>
      </c>
      <c r="C6" s="7" t="n">
        <v>-354.5</v>
      </c>
      <c r="D6" s="7" t="n">
        <v>183.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 income taxes:</t>
        </is>
      </c>
      <c r="B3" s="4" t="inlineStr">
        <is>
          <t xml:space="preserve"> </t>
        </is>
      </c>
      <c r="C3" s="4" t="inlineStr">
        <is>
          <t xml:space="preserve"> </t>
        </is>
      </c>
      <c r="D3" s="4" t="inlineStr">
        <is>
          <t xml:space="preserve"> </t>
        </is>
      </c>
    </row>
    <row r="4">
      <c r="A4" s="4" t="inlineStr">
        <is>
          <t>United States federal</t>
        </is>
      </c>
      <c r="B4" s="7" t="n">
        <v>86.2</v>
      </c>
      <c r="C4" s="5" t="n">
        <v>67</v>
      </c>
      <c r="D4" s="5" t="n">
        <v>92</v>
      </c>
    </row>
    <row r="5">
      <c r="A5" s="4" t="inlineStr">
        <is>
          <t>State and local</t>
        </is>
      </c>
      <c r="B5" s="6" t="n">
        <v>6</v>
      </c>
      <c r="C5" s="8" t="n">
        <v>11.9</v>
      </c>
      <c r="D5" s="8" t="n">
        <v>11.2</v>
      </c>
    </row>
    <row r="6">
      <c r="A6" s="4" t="inlineStr">
        <is>
          <t>Foreign</t>
        </is>
      </c>
      <c r="B6" s="8" t="n">
        <v>93.2</v>
      </c>
      <c r="C6" s="8" t="n">
        <v>115.9</v>
      </c>
      <c r="D6" s="6" t="n">
        <v>106</v>
      </c>
    </row>
    <row r="7">
      <c r="A7" s="4" t="inlineStr">
        <is>
          <t>Total current</t>
        </is>
      </c>
      <c r="B7" s="8" t="n">
        <v>185.4</v>
      </c>
      <c r="C7" s="8" t="n">
        <v>194.8</v>
      </c>
      <c r="D7" s="8" t="n">
        <v>209.2</v>
      </c>
    </row>
    <row r="8">
      <c r="A8" s="3" t="inlineStr">
        <is>
          <t>Deferred income taxes:</t>
        </is>
      </c>
      <c r="B8" s="4" t="inlineStr">
        <is>
          <t xml:space="preserve"> </t>
        </is>
      </c>
      <c r="C8" s="4" t="inlineStr">
        <is>
          <t xml:space="preserve"> </t>
        </is>
      </c>
      <c r="D8" s="4" t="inlineStr">
        <is>
          <t xml:space="preserve"> </t>
        </is>
      </c>
    </row>
    <row r="9">
      <c r="A9" s="4" t="inlineStr">
        <is>
          <t>United States federal</t>
        </is>
      </c>
      <c r="B9" s="8" t="n">
        <v>-26.3</v>
      </c>
      <c r="C9" s="8" t="n">
        <v>-50.1</v>
      </c>
      <c r="D9" s="8" t="n">
        <v>-27.7</v>
      </c>
    </row>
    <row r="10">
      <c r="A10" s="4" t="inlineStr">
        <is>
          <t>State and local</t>
        </is>
      </c>
      <c r="B10" s="8" t="n">
        <v>-7.3</v>
      </c>
      <c r="C10" s="8" t="n">
        <v>-5.2</v>
      </c>
      <c r="D10" s="8" t="n">
        <v>9.6</v>
      </c>
    </row>
    <row r="11">
      <c r="A11" s="4" t="inlineStr">
        <is>
          <t>Foreign</t>
        </is>
      </c>
      <c r="B11" s="8" t="n">
        <v>-23.6</v>
      </c>
      <c r="C11" s="8" t="n">
        <v>-54.6</v>
      </c>
      <c r="D11" s="6" t="n">
        <v>-33</v>
      </c>
    </row>
    <row r="12">
      <c r="A12" s="4" t="inlineStr">
        <is>
          <t>Total deferred</t>
        </is>
      </c>
      <c r="B12" s="8" t="n">
        <v>-57.2</v>
      </c>
      <c r="C12" s="8" t="n">
        <v>-109.9</v>
      </c>
      <c r="D12" s="8" t="n">
        <v>-51.1</v>
      </c>
    </row>
    <row r="13">
      <c r="A13" s="4" t="inlineStr">
        <is>
          <t>Total income tax expense</t>
        </is>
      </c>
      <c r="B13" s="7" t="n">
        <v>128.2</v>
      </c>
      <c r="C13" s="7" t="n">
        <v>84.90000000000001</v>
      </c>
      <c r="D13" s="7" t="n">
        <v>158.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Income Taxes - Narrative (Details) $ in Millions, € in Billions</t>
        </is>
      </c>
      <c r="B1" s="2" t="inlineStr">
        <is>
          <t>12 Months Ended</t>
        </is>
      </c>
    </row>
    <row r="2">
      <c r="B2" s="2" t="inlineStr">
        <is>
          <t>Dec. 31, 2024 USD ($)</t>
        </is>
      </c>
      <c r="C2" s="2" t="inlineStr">
        <is>
          <t>Dec. 31, 2023 USD ($)</t>
        </is>
      </c>
      <c r="D2" s="2" t="inlineStr">
        <is>
          <t>Dec. 31, 2022 USD ($)</t>
        </is>
      </c>
      <c r="E2" s="2" t="inlineStr">
        <is>
          <t>Dec. 31, 2021 EUR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 against deferred tax asset</t>
        </is>
      </c>
      <c r="B4" s="7" t="n">
        <v>760.5</v>
      </c>
      <c r="C4" s="7" t="n">
        <v>582.7</v>
      </c>
      <c r="D4" s="4" t="inlineStr">
        <is>
          <t xml:space="preserve"> </t>
        </is>
      </c>
      <c r="E4" s="4" t="inlineStr">
        <is>
          <t xml:space="preserve"> </t>
        </is>
      </c>
    </row>
    <row r="5">
      <c r="A5" s="4" t="inlineStr">
        <is>
          <t>Increase (decrease) in the valuation allowance</t>
        </is>
      </c>
      <c r="B5" s="8" t="n">
        <v>177.8</v>
      </c>
      <c r="C5" s="8" t="n">
        <v>298.4</v>
      </c>
      <c r="D5" s="4" t="inlineStr">
        <is>
          <t xml:space="preserve"> </t>
        </is>
      </c>
      <c r="E5" s="4" t="inlineStr">
        <is>
          <t xml:space="preserve"> </t>
        </is>
      </c>
    </row>
    <row r="6">
      <c r="A6" s="4" t="inlineStr">
        <is>
          <t>Net operating loss carryforwards and tax credit</t>
        </is>
      </c>
      <c r="B6" s="8" t="n">
        <v>940.3</v>
      </c>
      <c r="C6" s="8" t="n">
        <v>814.4</v>
      </c>
      <c r="D6" s="4" t="inlineStr">
        <is>
          <t xml:space="preserve"> </t>
        </is>
      </c>
      <c r="E6" s="4" t="inlineStr">
        <is>
          <t xml:space="preserve"> </t>
        </is>
      </c>
    </row>
    <row r="7">
      <c r="A7" s="4" t="inlineStr">
        <is>
          <t>Net operating loss carryforwards in the U.S.</t>
        </is>
      </c>
      <c r="B7" s="8" t="n">
        <v>7.4</v>
      </c>
      <c r="C7" s="4" t="inlineStr">
        <is>
          <t xml:space="preserve"> </t>
        </is>
      </c>
      <c r="D7" s="4" t="inlineStr">
        <is>
          <t xml:space="preserve"> </t>
        </is>
      </c>
      <c r="E7" s="4" t="inlineStr">
        <is>
          <t xml:space="preserve"> </t>
        </is>
      </c>
    </row>
    <row r="8">
      <c r="A8" s="4" t="inlineStr">
        <is>
          <t>Net operating loss carryforwards in various foreign jurisdictions</t>
        </is>
      </c>
      <c r="B8" s="8" t="n">
        <v>1976.3</v>
      </c>
      <c r="C8" s="4" t="inlineStr">
        <is>
          <t xml:space="preserve"> </t>
        </is>
      </c>
      <c r="D8" s="4" t="inlineStr">
        <is>
          <t xml:space="preserve"> </t>
        </is>
      </c>
      <c r="E8" s="4" t="inlineStr">
        <is>
          <t xml:space="preserve"> </t>
        </is>
      </c>
    </row>
    <row r="9">
      <c r="A9" s="4" t="inlineStr">
        <is>
          <t>Gross unrecognized tax benefits</t>
        </is>
      </c>
      <c r="B9" s="8" t="n">
        <v>1195.7</v>
      </c>
      <c r="C9" s="8" t="n">
        <v>1304.7</v>
      </c>
      <c r="D9" s="7" t="n">
        <v>1230.6</v>
      </c>
      <c r="E9" s="4" t="inlineStr">
        <is>
          <t xml:space="preserve"> </t>
        </is>
      </c>
    </row>
    <row r="10">
      <c r="A10" s="4" t="inlineStr">
        <is>
          <t>Unrecognized tax benefits that would impact effective tax rate</t>
        </is>
      </c>
      <c r="B10" s="6" t="n">
        <v>83</v>
      </c>
      <c r="C10" s="4" t="inlineStr">
        <is>
          <t xml:space="preserve"> </t>
        </is>
      </c>
      <c r="D10" s="4" t="inlineStr">
        <is>
          <t xml:space="preserve"> </t>
        </is>
      </c>
      <c r="E10" s="4" t="inlineStr">
        <is>
          <t xml:space="preserve"> </t>
        </is>
      </c>
    </row>
    <row r="11">
      <c r="A11" s="4" t="inlineStr">
        <is>
          <t>Interest and penalties</t>
        </is>
      </c>
      <c r="B11" s="8" t="n">
        <v>31.3</v>
      </c>
      <c r="C11" s="8" t="n">
        <v>26.9</v>
      </c>
      <c r="D11" s="4" t="inlineStr">
        <is>
          <t xml:space="preserve"> </t>
        </is>
      </c>
      <c r="E11" s="4" t="inlineStr">
        <is>
          <t xml:space="preserve"> </t>
        </is>
      </c>
    </row>
    <row r="12">
      <c r="A12" s="4" t="inlineStr">
        <is>
          <t>Accrued/(reversed) interest and penalties</t>
        </is>
      </c>
      <c r="B12" s="8" t="n">
        <v>5.1</v>
      </c>
      <c r="C12" s="8" t="n">
        <v>6.5</v>
      </c>
      <c r="D12" s="7" t="n">
        <v>0.4</v>
      </c>
      <c r="E12" s="4" t="inlineStr">
        <is>
          <t xml:space="preserve"> </t>
        </is>
      </c>
    </row>
    <row r="13">
      <c r="A13" s="4" t="inlineStr">
        <is>
          <t>Expected decrease in unrecognized tax benefits within next twelve months</t>
        </is>
      </c>
      <c r="B13" s="7" t="n">
        <v>29.9</v>
      </c>
      <c r="C13" s="4" t="inlineStr">
        <is>
          <t xml:space="preserve"> </t>
        </is>
      </c>
      <c r="D13" s="4" t="inlineStr">
        <is>
          <t xml:space="preserve"> </t>
        </is>
      </c>
      <c r="E13" s="4" t="inlineStr">
        <is>
          <t xml:space="preserve"> </t>
        </is>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Effective income tax rate (as a percent)</t>
        </is>
      </c>
      <c r="B16" s="10" t="n">
        <v>0.45</v>
      </c>
      <c r="C16" s="4" t="inlineStr">
        <is>
          <t xml:space="preserve"> </t>
        </is>
      </c>
      <c r="D16" s="4" t="inlineStr">
        <is>
          <t xml:space="preserve"> </t>
        </is>
      </c>
      <c r="E16" s="4" t="inlineStr">
        <is>
          <t xml:space="preserve"> </t>
        </is>
      </c>
    </row>
    <row r="17">
      <c r="A17" s="4" t="inlineStr">
        <is>
          <t>SWITZERLAND</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Increase (decrease) in the valuation allowance</t>
        </is>
      </c>
      <c r="B19" s="4" t="inlineStr">
        <is>
          <t xml:space="preserve"> </t>
        </is>
      </c>
      <c r="C19" s="5" t="n">
        <v>300</v>
      </c>
      <c r="D19" s="4" t="inlineStr">
        <is>
          <t xml:space="preserve"> </t>
        </is>
      </c>
      <c r="E19" s="4" t="inlineStr">
        <is>
          <t xml:space="preserve"> </t>
        </is>
      </c>
    </row>
    <row r="20">
      <c r="A20" s="4" t="inlineStr">
        <is>
          <t>Luxembourg</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 in various foreign jurisdictions</t>
        </is>
      </c>
      <c r="B22" s="7" t="n">
        <v>1092.9</v>
      </c>
      <c r="C22" s="4" t="inlineStr">
        <is>
          <t xml:space="preserve"> </t>
        </is>
      </c>
      <c r="D22" s="4" t="inlineStr">
        <is>
          <t xml:space="preserve"> </t>
        </is>
      </c>
      <c r="E22" s="4" t="inlineStr">
        <is>
          <t xml:space="preserve"> </t>
        </is>
      </c>
    </row>
    <row r="23">
      <c r="A23" s="4" t="inlineStr">
        <is>
          <t>Domestic tax authority</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Effective income tax rate (as a percent)</t>
        </is>
      </c>
      <c r="B25" s="12" t="n">
        <v>0.201</v>
      </c>
      <c r="C25" s="4" t="inlineStr">
        <is>
          <t>(5.30%)</t>
        </is>
      </c>
      <c r="D25" s="4" t="inlineStr">
        <is>
          <t>(36.50%)</t>
        </is>
      </c>
      <c r="E25" s="4" t="inlineStr">
        <is>
          <t xml:space="preserve"> </t>
        </is>
      </c>
    </row>
    <row r="26">
      <c r="A26" s="4" t="inlineStr">
        <is>
          <t>Foreign tax authority</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Effective income tax rate (as a percent)</t>
        </is>
      </c>
      <c r="B28" s="12" t="n">
        <v>0.197</v>
      </c>
      <c r="C28" s="12" t="n">
        <v>0.712</v>
      </c>
      <c r="D28" s="12" t="n">
        <v>0.175</v>
      </c>
      <c r="E28" s="4" t="inlineStr">
        <is>
          <t xml:space="preserve"> </t>
        </is>
      </c>
    </row>
    <row r="29">
      <c r="A29" s="4" t="inlineStr">
        <is>
          <t>Foreign tax authority | Luxembourg | Tax Year 2021</t>
        </is>
      </c>
      <c r="B29" s="4" t="inlineStr">
        <is>
          <t xml:space="preserve"> </t>
        </is>
      </c>
      <c r="C29" s="4" t="inlineStr">
        <is>
          <t xml:space="preserve"> </t>
        </is>
      </c>
      <c r="D29" s="4" t="inlineStr">
        <is>
          <t xml:space="preserve"> </t>
        </is>
      </c>
      <c r="E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row>
    <row r="31">
      <c r="A31" s="4" t="inlineStr">
        <is>
          <t>Foreign tax assessment | €</t>
        </is>
      </c>
      <c r="B31" s="4" t="inlineStr">
        <is>
          <t xml:space="preserve"> </t>
        </is>
      </c>
      <c r="C31" s="4" t="inlineStr">
        <is>
          <t xml:space="preserve"> </t>
        </is>
      </c>
      <c r="D31" s="4" t="inlineStr">
        <is>
          <t xml:space="preserve"> </t>
        </is>
      </c>
      <c r="E31" s="13" t="n">
        <v>1</v>
      </c>
    </row>
    <row r="32">
      <c r="A32" s="4" t="inlineStr">
        <is>
          <t>State</t>
        </is>
      </c>
      <c r="B32" s="4" t="inlineStr">
        <is>
          <t xml:space="preserve"> </t>
        </is>
      </c>
      <c r="C32" s="4" t="inlineStr">
        <is>
          <t xml:space="preserve"> </t>
        </is>
      </c>
      <c r="D32" s="4" t="inlineStr">
        <is>
          <t xml:space="preserve"> </t>
        </is>
      </c>
      <c r="E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row>
    <row r="34">
      <c r="A34" s="4" t="inlineStr">
        <is>
          <t>Net operating loss carryforwards and tax credit</t>
        </is>
      </c>
      <c r="B34" s="7" t="n">
        <v>49.5</v>
      </c>
      <c r="C34" s="4" t="inlineStr">
        <is>
          <t xml:space="preserve"> </t>
        </is>
      </c>
      <c r="D34" s="4" t="inlineStr">
        <is>
          <t xml:space="preserve"> </t>
        </is>
      </c>
      <c r="E34" s="4" t="inlineStr">
        <is>
          <t xml:space="preserve"> </t>
        </is>
      </c>
    </row>
    <row r="35">
      <c r="A35" s="4" t="inlineStr">
        <is>
          <t>State deferred tax assets</t>
        </is>
      </c>
      <c r="B35" s="4" t="inlineStr">
        <is>
          <t xml:space="preserve"> </t>
        </is>
      </c>
      <c r="C35" s="4" t="inlineStr">
        <is>
          <t xml:space="preserve"> </t>
        </is>
      </c>
      <c r="D35" s="4" t="inlineStr">
        <is>
          <t xml:space="preserve"> </t>
        </is>
      </c>
      <c r="E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row>
    <row r="37">
      <c r="A37" s="4" t="inlineStr">
        <is>
          <t>Valuation allowance against deferred tax asset</t>
        </is>
      </c>
      <c r="B37" s="8" t="n">
        <v>30.8</v>
      </c>
      <c r="C37" s="4" t="inlineStr">
        <is>
          <t xml:space="preserve"> </t>
        </is>
      </c>
      <c r="D37" s="4" t="inlineStr">
        <is>
          <t xml:space="preserve"> </t>
        </is>
      </c>
      <c r="E37" s="4" t="inlineStr">
        <is>
          <t xml:space="preserve"> </t>
        </is>
      </c>
    </row>
    <row r="38">
      <c r="A38" s="4" t="inlineStr">
        <is>
          <t>Operating Loss Carryforward, Domestic</t>
        </is>
      </c>
      <c r="B38" s="4" t="inlineStr">
        <is>
          <t xml:space="preserve"> </t>
        </is>
      </c>
      <c r="C38" s="4" t="inlineStr">
        <is>
          <t xml:space="preserve"> </t>
        </is>
      </c>
      <c r="D38" s="4" t="inlineStr">
        <is>
          <t xml:space="preserve"> </t>
        </is>
      </c>
      <c r="E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row>
    <row r="40">
      <c r="A40" s="4" t="inlineStr">
        <is>
          <t>Valuation allowance against deferred tax asset</t>
        </is>
      </c>
      <c r="B40" s="8" t="n">
        <v>6.3</v>
      </c>
      <c r="C40" s="4" t="inlineStr">
        <is>
          <t xml:space="preserve"> </t>
        </is>
      </c>
      <c r="D40" s="4" t="inlineStr">
        <is>
          <t xml:space="preserve"> </t>
        </is>
      </c>
      <c r="E40" s="4" t="inlineStr">
        <is>
          <t xml:space="preserve"> </t>
        </is>
      </c>
    </row>
    <row r="41">
      <c r="A41" s="4" t="inlineStr">
        <is>
          <t>Operating Loss Carryforward, Foreign Jurisdiction</t>
        </is>
      </c>
      <c r="B41" s="4" t="inlineStr">
        <is>
          <t xml:space="preserve"> </t>
        </is>
      </c>
      <c r="C41" s="4" t="inlineStr">
        <is>
          <t xml:space="preserve"> </t>
        </is>
      </c>
      <c r="D41" s="4" t="inlineStr">
        <is>
          <t xml:space="preserve"> </t>
        </is>
      </c>
      <c r="E41" s="4" t="inlineStr">
        <is>
          <t xml:space="preserve"> </t>
        </is>
      </c>
    </row>
    <row r="42">
      <c r="A42" s="3" t="inlineStr">
        <is>
          <t>Income Taxes [Line Items]</t>
        </is>
      </c>
      <c r="B42" s="4" t="inlineStr">
        <is>
          <t xml:space="preserve"> </t>
        </is>
      </c>
      <c r="C42" s="4" t="inlineStr">
        <is>
          <t xml:space="preserve"> </t>
        </is>
      </c>
      <c r="D42" s="4" t="inlineStr">
        <is>
          <t xml:space="preserve"> </t>
        </is>
      </c>
      <c r="E42" s="4" t="inlineStr">
        <is>
          <t xml:space="preserve"> </t>
        </is>
      </c>
    </row>
    <row r="43">
      <c r="A43" s="4" t="inlineStr">
        <is>
          <t>Valuation allowance against deferred tax asset</t>
        </is>
      </c>
      <c r="B43" s="7" t="n">
        <v>723.4</v>
      </c>
      <c r="C43" s="4" t="inlineStr">
        <is>
          <t xml:space="preserve"> </t>
        </is>
      </c>
      <c r="D43" s="4" t="inlineStr">
        <is>
          <t xml:space="preserve"> </t>
        </is>
      </c>
      <c r="E43"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at statutory rate</t>
        </is>
      </c>
      <c r="B4" s="7" t="n">
        <v>135.7</v>
      </c>
      <c r="C4" s="7" t="n">
        <v>-74.40000000000001</v>
      </c>
      <c r="D4" s="7" t="n">
        <v>38.6</v>
      </c>
    </row>
    <row r="5">
      <c r="A5" s="4" t="inlineStr">
        <is>
          <t>State and local income taxes, net of federal income tax benefit</t>
        </is>
      </c>
      <c r="B5" s="8" t="n">
        <v>-1.1</v>
      </c>
      <c r="C5" s="8" t="n">
        <v>5.7</v>
      </c>
      <c r="D5" s="8" t="n">
        <v>4.9</v>
      </c>
    </row>
    <row r="6">
      <c r="A6" s="4" t="inlineStr">
        <is>
          <t>Foreign income taxes</t>
        </is>
      </c>
      <c r="B6" s="6" t="n">
        <v>-173</v>
      </c>
      <c r="C6" s="6" t="n">
        <v>-59</v>
      </c>
      <c r="D6" s="8" t="n">
        <v>-50.5</v>
      </c>
    </row>
    <row r="7">
      <c r="A7" s="4" t="inlineStr">
        <is>
          <t>Change in valuation allowance</t>
        </is>
      </c>
      <c r="B7" s="8" t="n">
        <v>218.7</v>
      </c>
      <c r="C7" s="8" t="n">
        <v>302.8</v>
      </c>
      <c r="D7" s="8" t="n">
        <v>44.8</v>
      </c>
    </row>
    <row r="8">
      <c r="A8" s="4" t="inlineStr">
        <is>
          <t>Impairment of non-deductible goodwill</t>
        </is>
      </c>
      <c r="B8" s="6" t="n">
        <v>0</v>
      </c>
      <c r="C8" s="8" t="n">
        <v>183.1</v>
      </c>
      <c r="D8" s="8" t="n">
        <v>132.5</v>
      </c>
    </row>
    <row r="9">
      <c r="A9" s="4" t="inlineStr">
        <is>
          <t>Fixed asset adjustments</t>
        </is>
      </c>
      <c r="B9" s="8" t="n">
        <v>-5.9</v>
      </c>
      <c r="C9" s="8" t="n">
        <v>-6.6</v>
      </c>
      <c r="D9" s="8" t="n">
        <v>-7.3</v>
      </c>
    </row>
    <row r="10">
      <c r="A10" s="4" t="inlineStr">
        <is>
          <t>Non-deductible expenses</t>
        </is>
      </c>
      <c r="B10" s="8" t="n">
        <v>10.3</v>
      </c>
      <c r="C10" s="8" t="n">
        <v>9.300000000000001</v>
      </c>
      <c r="D10" s="8" t="n">
        <v>11.2</v>
      </c>
    </row>
    <row r="11">
      <c r="A11" s="4" t="inlineStr">
        <is>
          <t>General business credits and incentives</t>
        </is>
      </c>
      <c r="B11" s="8" t="n">
        <v>-16.6</v>
      </c>
      <c r="C11" s="8" t="n">
        <v>-316.3</v>
      </c>
      <c r="D11" s="8" t="n">
        <v>-21.8</v>
      </c>
    </row>
    <row r="12">
      <c r="A12" s="4" t="inlineStr">
        <is>
          <t>Global intangible low-taxed income</t>
        </is>
      </c>
      <c r="B12" s="8" t="n">
        <v>1.8</v>
      </c>
      <c r="C12" s="8" t="n">
        <v>0.2</v>
      </c>
      <c r="D12" s="8" t="n">
        <v>7.2</v>
      </c>
    </row>
    <row r="13">
      <c r="A13" s="4" t="inlineStr">
        <is>
          <t>Prior period adjustments</t>
        </is>
      </c>
      <c r="B13" s="8" t="n">
        <v>3.6</v>
      </c>
      <c r="C13" s="8" t="n">
        <v>-5.6</v>
      </c>
      <c r="D13" s="8" t="n">
        <v>4.5</v>
      </c>
    </row>
    <row r="14">
      <c r="A14" s="4" t="inlineStr">
        <is>
          <t>Tax impact of restructuring</t>
        </is>
      </c>
      <c r="B14" s="8" t="n">
        <v>-50.8</v>
      </c>
      <c r="C14" s="8" t="n">
        <v>25.4</v>
      </c>
      <c r="D14" s="6" t="n">
        <v>0</v>
      </c>
    </row>
    <row r="15">
      <c r="A15" s="4" t="inlineStr">
        <is>
          <t>Tax contingencies and audit settlements, net</t>
        </is>
      </c>
      <c r="B15" s="8" t="n">
        <v>13.2</v>
      </c>
      <c r="C15" s="8" t="n">
        <v>26.3</v>
      </c>
      <c r="D15" s="8" t="n">
        <v>-0.1</v>
      </c>
    </row>
    <row r="16">
      <c r="A16" s="4" t="inlineStr">
        <is>
          <t>Impact of tax law changes on deferred taxes</t>
        </is>
      </c>
      <c r="B16" s="8" t="n">
        <v>6.3</v>
      </c>
      <c r="C16" s="8" t="n">
        <v>0.8</v>
      </c>
      <c r="D16" s="6" t="n">
        <v>0</v>
      </c>
    </row>
    <row r="17">
      <c r="A17" s="4" t="inlineStr">
        <is>
          <t>Impact of foreign disregarded entities</t>
        </is>
      </c>
      <c r="B17" s="8" t="n">
        <v>-28.5</v>
      </c>
      <c r="C17" s="6" t="n">
        <v>0</v>
      </c>
      <c r="D17" s="6" t="n">
        <v>0</v>
      </c>
    </row>
    <row r="18">
      <c r="A18" s="4" t="inlineStr">
        <is>
          <t>Other, net</t>
        </is>
      </c>
      <c r="B18" s="8" t="n">
        <v>14.5</v>
      </c>
      <c r="C18" s="8" t="n">
        <v>-6.8</v>
      </c>
      <c r="D18" s="8" t="n">
        <v>-5.9</v>
      </c>
    </row>
    <row r="19">
      <c r="A19" s="4" t="inlineStr">
        <is>
          <t>Total income tax expense</t>
        </is>
      </c>
      <c r="B19" s="7" t="n">
        <v>128.2</v>
      </c>
      <c r="C19" s="7" t="n">
        <v>84.90000000000001</v>
      </c>
      <c r="D19" s="7" t="n">
        <v>158.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ounts receivable</t>
        </is>
      </c>
      <c r="B3" s="7" t="n">
        <v>13.9</v>
      </c>
      <c r="C3" s="7" t="n">
        <v>26.2</v>
      </c>
    </row>
    <row r="4">
      <c r="A4" s="4" t="inlineStr">
        <is>
          <t>Inventories</t>
        </is>
      </c>
      <c r="B4" s="8" t="n">
        <v>55.4</v>
      </c>
      <c r="C4" s="8" t="n">
        <v>54.6</v>
      </c>
    </row>
    <row r="5">
      <c r="A5" s="4" t="inlineStr">
        <is>
          <t>Employee benefits</t>
        </is>
      </c>
      <c r="B5" s="8" t="n">
        <v>53.5</v>
      </c>
      <c r="C5" s="8" t="n">
        <v>49.7</v>
      </c>
    </row>
    <row r="6">
      <c r="A6" s="4" t="inlineStr">
        <is>
          <t>Accrued expenses and other</t>
        </is>
      </c>
      <c r="B6" s="8" t="n">
        <v>142.3</v>
      </c>
      <c r="C6" s="6" t="n">
        <v>124</v>
      </c>
    </row>
    <row r="7">
      <c r="A7" s="4" t="inlineStr">
        <is>
          <t>Deductible state tax and interest benefit</t>
        </is>
      </c>
      <c r="B7" s="8" t="n">
        <v>15.8</v>
      </c>
      <c r="C7" s="8" t="n">
        <v>12.2</v>
      </c>
    </row>
    <row r="8">
      <c r="A8" s="4" t="inlineStr">
        <is>
          <t>Intangibles</t>
        </is>
      </c>
      <c r="B8" s="8" t="n">
        <v>56.1</v>
      </c>
      <c r="C8" s="8" t="n">
        <v>122.6</v>
      </c>
    </row>
    <row r="9">
      <c r="A9" s="4" t="inlineStr">
        <is>
          <t>Lease liabilities</t>
        </is>
      </c>
      <c r="B9" s="8" t="n">
        <v>103.2</v>
      </c>
      <c r="C9" s="8" t="n">
        <v>100.4</v>
      </c>
    </row>
    <row r="10">
      <c r="A10" s="4" t="inlineStr">
        <is>
          <t>Interest expense</t>
        </is>
      </c>
      <c r="B10" s="8" t="n">
        <v>53.3</v>
      </c>
      <c r="C10" s="8" t="n">
        <v>44.1</v>
      </c>
    </row>
    <row r="11">
      <c r="A11" s="4" t="inlineStr">
        <is>
          <t>Federal, foreign and state net operating losses and credits</t>
        </is>
      </c>
      <c r="B11" s="8" t="n">
        <v>940.3</v>
      </c>
      <c r="C11" s="8" t="n">
        <v>814.4</v>
      </c>
    </row>
    <row r="12">
      <c r="A12" s="4" t="inlineStr">
        <is>
          <t>Gross deferred tax assets</t>
        </is>
      </c>
      <c r="B12" s="8" t="n">
        <v>1433.8</v>
      </c>
      <c r="C12" s="8" t="n">
        <v>1348.2</v>
      </c>
    </row>
    <row r="13">
      <c r="A13" s="4" t="inlineStr">
        <is>
          <t>Valuation allowance</t>
        </is>
      </c>
      <c r="B13" s="8" t="n">
        <v>-760.5</v>
      </c>
      <c r="C13" s="8" t="n">
        <v>-582.7</v>
      </c>
    </row>
    <row r="14">
      <c r="A14" s="4" t="inlineStr">
        <is>
          <t>Net deferred tax assets</t>
        </is>
      </c>
      <c r="B14" s="8" t="n">
        <v>673.3</v>
      </c>
      <c r="C14" s="8" t="n">
        <v>765.5</v>
      </c>
    </row>
    <row r="15">
      <c r="A15" s="3" t="inlineStr">
        <is>
          <t>Deferred tax liabilities:</t>
        </is>
      </c>
      <c r="B15" s="4" t="inlineStr">
        <is>
          <t xml:space="preserve"> </t>
        </is>
      </c>
      <c r="C15" s="4" t="inlineStr">
        <is>
          <t xml:space="preserve"> </t>
        </is>
      </c>
    </row>
    <row r="16">
      <c r="A16" s="4" t="inlineStr">
        <is>
          <t>Inventories</t>
        </is>
      </c>
      <c r="B16" s="8" t="n">
        <v>-20.8</v>
      </c>
      <c r="C16" s="8" t="n">
        <v>-18.3</v>
      </c>
    </row>
    <row r="17">
      <c r="A17" s="4" t="inlineStr">
        <is>
          <t>Plant and equipment</t>
        </is>
      </c>
      <c r="B17" s="8" t="n">
        <v>-431.7</v>
      </c>
      <c r="C17" s="8" t="n">
        <v>-477.1</v>
      </c>
    </row>
    <row r="18">
      <c r="A18" s="4" t="inlineStr">
        <is>
          <t>Intangibles</t>
        </is>
      </c>
      <c r="B18" s="8" t="n">
        <v>-108.1</v>
      </c>
      <c r="C18" s="8" t="n">
        <v>-181.4</v>
      </c>
    </row>
    <row r="19">
      <c r="A19" s="4" t="inlineStr">
        <is>
          <t>Right of use operating lease assets</t>
        </is>
      </c>
      <c r="B19" s="8" t="n">
        <v>-96.59999999999999</v>
      </c>
      <c r="C19" s="8" t="n">
        <v>-93.8</v>
      </c>
    </row>
    <row r="20">
      <c r="A20" s="4" t="inlineStr">
        <is>
          <t>Prepaids</t>
        </is>
      </c>
      <c r="B20" s="6" t="n">
        <v>-52</v>
      </c>
      <c r="C20" s="8" t="n">
        <v>-52.5</v>
      </c>
    </row>
    <row r="21">
      <c r="A21" s="4" t="inlineStr">
        <is>
          <t>Other liabilities</t>
        </is>
      </c>
      <c r="B21" s="8" t="n">
        <v>-43.7</v>
      </c>
      <c r="C21" s="8" t="n">
        <v>-75.7</v>
      </c>
    </row>
    <row r="22">
      <c r="A22" s="4" t="inlineStr">
        <is>
          <t>Gross deferred tax liabilities</t>
        </is>
      </c>
      <c r="B22" s="8" t="n">
        <v>-752.9</v>
      </c>
      <c r="C22" s="8" t="n">
        <v>-898.8</v>
      </c>
    </row>
    <row r="23">
      <c r="A23" s="4" t="inlineStr">
        <is>
          <t>Net deferred tax liability</t>
        </is>
      </c>
      <c r="B23" s="7" t="n">
        <v>-79.59999999999999</v>
      </c>
      <c r="C23" s="7" t="n">
        <v>-13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Millions</t>
        </is>
      </c>
      <c r="B1" s="2" t="inlineStr">
        <is>
          <t>12 Months Ended</t>
        </is>
      </c>
    </row>
    <row r="2">
      <c r="B2" s="2" t="inlineStr">
        <is>
          <t>Dec. 31, 2024</t>
        </is>
      </c>
      <c r="C2" s="2" t="inlineStr">
        <is>
          <t>Dec. 31, 2023</t>
        </is>
      </c>
    </row>
    <row r="3">
      <c r="A3" s="3" t="inlineStr">
        <is>
          <t>Reconciliation of Unrecognized Tax Benefits [Roll Forward]</t>
        </is>
      </c>
      <c r="B3" s="4" t="inlineStr">
        <is>
          <t xml:space="preserve"> </t>
        </is>
      </c>
      <c r="C3" s="4" t="inlineStr">
        <is>
          <t xml:space="preserve"> </t>
        </is>
      </c>
    </row>
    <row r="4">
      <c r="A4" s="4" t="inlineStr">
        <is>
          <t>Balance as of January 1</t>
        </is>
      </c>
      <c r="B4" s="7" t="n">
        <v>1304.7</v>
      </c>
      <c r="C4" s="7" t="n">
        <v>1230.6</v>
      </c>
    </row>
    <row r="5">
      <c r="A5" s="4" t="inlineStr">
        <is>
          <t>Additions based on tax positions related to the current year</t>
        </is>
      </c>
      <c r="B5" s="8" t="n">
        <v>5.8</v>
      </c>
      <c r="C5" s="8" t="n">
        <v>4.1</v>
      </c>
    </row>
    <row r="6">
      <c r="A6" s="4" t="inlineStr">
        <is>
          <t>Additions for tax positions of acquired companies</t>
        </is>
      </c>
      <c r="B6" s="6" t="n">
        <v>0</v>
      </c>
      <c r="C6" s="8" t="n">
        <v>11.7</v>
      </c>
    </row>
    <row r="7">
      <c r="A7" s="4" t="inlineStr">
        <is>
          <t>Additions for tax positions of prior years</t>
        </is>
      </c>
      <c r="B7" s="8" t="n">
        <v>6.8</v>
      </c>
      <c r="C7" s="8" t="n">
        <v>21.7</v>
      </c>
    </row>
    <row r="8">
      <c r="A8" s="4" t="inlineStr">
        <is>
          <t>Reductions resulting from change in tax rate</t>
        </is>
      </c>
      <c r="B8" s="8" t="n">
        <v>-45.7</v>
      </c>
      <c r="C8" s="6" t="n">
        <v>0</v>
      </c>
    </row>
    <row r="9">
      <c r="A9" s="4" t="inlineStr">
        <is>
          <t>Reductions resulting from the lapse of the statute of limitations</t>
        </is>
      </c>
      <c r="B9" s="8" t="n">
        <v>-0.4</v>
      </c>
      <c r="C9" s="8" t="n">
        <v>-0.4</v>
      </c>
    </row>
    <row r="10">
      <c r="A10" s="4" t="inlineStr">
        <is>
          <t>Settlements with taxing authorities</t>
        </is>
      </c>
      <c r="B10" s="6" t="n">
        <v>-3</v>
      </c>
      <c r="C10" s="8" t="n">
        <v>-0.9</v>
      </c>
    </row>
    <row r="11">
      <c r="A11" s="4" t="inlineStr">
        <is>
          <t>Effects of foreign currency translation</t>
        </is>
      </c>
      <c r="B11" s="8" t="n">
        <v>-72.5</v>
      </c>
      <c r="C11" s="8" t="n">
        <v>37.9</v>
      </c>
    </row>
    <row r="12">
      <c r="A12" s="4" t="inlineStr">
        <is>
          <t>Balance as of December 31</t>
        </is>
      </c>
      <c r="B12" s="7" t="n">
        <v>1195.7</v>
      </c>
      <c r="C12" s="7" t="n">
        <v>130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Mohawk Industries, Inc. (“Mohawk” or the “Company”), a term which includes the Company and its subsidiaries, is a leading global flooring manufacturer that creates products to enhance residential and commercial spaces around the world. The Company’s vertically integrated manufacturing and distribution processes provide competitive advantages in the production of carpet, rugs, ceramic tile, laminate, wood, stone, luxury vinyl tile (“LVT”) and sheet vinyl flooring. The Consolidated Financial Statements include the accounts of the Company and its subsidiaries. All significant intercompany balances and transactions have been eliminated in consolidation. The preparation of financial statements in conformity with United States generally accepted accounting principles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Cash and Cash Equivalents The Company considers investments with an original maturity of three months or less when purchased to be cash equivalents. As of December 31, 2024, the Company had cash and cash equivalents of $666.6 million, of which $181.6 million was held outside the United States. As of December 31, 2023, the Company had cash and cash equivalents of $642.6 million, of which $89.5 million was held outside the United States. Short-term Investments The Company had no short-term investment balances as of December 31, 2024 and December 31, 2023. When the Company has short-term investment balances, it invests in high-quality credit instruments. Fair Value Accounting principles generally accepted in the United States define fair value a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Accounts Receivable and Revenue Recognition The Company recognizes revenue when it satisfies performance obligations as evidenced by the transfer of control of the promised goods to customers, in an amount that reflects the consideration the Company expects to be entitled to in exchange for those goods. The nature of the promised goods are ceramic, stone, carpet, resilient (includes sheet vinyl and LVT), laminate, wood and other flooring products. Payment is typically received 90 days or less from the invoice date. The Company adjusts the amounts of revenue for expected cash discounts, sales allowances, returns and claims based upon historical experience. The Company adjusts accounts receivable for doubtful account allowances based upon historical bad debt, claims experience, periodic evaluation of specific customer accounts and the aging of accounts receivable. If the financial condition of the Company’s customers were to deteriorate, resulting in a change in their ability to make payments, additional allowances may be required. The Company accounts for incremental costs of obtaining a contract as an expense when incurred in selling, general and administrative expenses if the amortization period is less than one year. The Company accounts for shipping and handling activities performed after control has been transferred as a fulfillment cost in cost of sales. Inventories The Company accounts for all inventories on the first-in, first-out (“FIFO”) method. Inventories are stated at the lower of cost or net realizable value. Cost has been determined using the FIFO method. Costs included in inventory include raw materials, direct and indirect labor, employee benefits, depreciation, general manufacturing overhead and various other costs of manufacturing. Inventories on hand are compared against anticipated future usage, which is a function of historical usage, anticipated future selling price, expected sales below cost, excessive quantities and an evaluation for obsolescence. Property, Plant and Equipment Property, plant and equipment are stated at cost, including capitalized interest. Depreciation is calculated on a straight-line basis over the estimated useful lives of the assets, which are 15-40 years for buildings and improvements, 3-25 years for machinery and equipment, 3-7 years for furniture and fixtures and the shorter of the estimated useful life or lease term for leasehold improvements. Accounting for Business Combinations The Company accounts for business combinations under the acquisition method of accounting which requires it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Goodwill and Other Intangible Assets In accordance with the provisions of the FASB ASC Topic 350, Intangibles-Goodwill and Other , the Company tests goodwill and other intangible assets with indefinite lives, which for the Company are tradenames, for impairment on an annual basis on the first day of the fourth quarter (or on an interim basis if an event occurs that might reduce the fair value of the reporting unit below its carrying value). The Company’s annual impairment tests of goodwill and tradenames may be completed through qualitative assessments. The Company may elect to bypass the qualitative assessment and proceed directly to a quantitative impairment test, for any reporting unit or tradename, in any period. The Company can resume the qualitative assessment for any reporting unit or tradename in any subsequent period. The Company has identified Global Ceramic, Flooring North America (“Flooring NA”) and Flooring Rest of the World (“Flooring ROW”) as its reporting units for the purposes of allocating goodwill as well as assessing impairments. The Company considers the relationship between its market capitalization and its book value, among other factors, when reviewing for indicators of impairment. Under a qualitative approach, the Company’s impairment review for goodwill consists of an assessment of whether it is more-likely-than-not that a reporting unit’s fair value is less than its carrying amount. If the Company elects to bypass the qualitative assessment for any reporting units, or if a qualitative assessment indicates it is more-likely-than-not that the estimated carrying value of a reporting unit exceeds its fair value, the Company performs a quantitative goodwill impairment test that requires it to estimate the fair value of the reporting unit. The quantitative goodwill impairment tests are based on determining the fair value of the specified reporting units based on management judgments and assumptions using the discounted cash flows under the income approach classified in Level 3 of the fair value hierarchy and comparable company market valuation classified in Level 2 of the fair value hierarchy approaches. If the carrying value of a reporting unit exceeds its fair value, the Company will measure any goodwill impairment loss as the amount by which the carrying amount of a reporting unit exceeds its fair value, not to exceed the total amount of goodwill allocated to that reporting unit. The valuation approaches are subject to key judgments and assumptions that are sensitive to change such as judgments and assumptions about appropriate sales growth rates, operating margins, capital expenditures,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Should a significant or prolonged deterioration in economic conditions occur, such as declines in spending for new construction, remodeling and replacement activities; the inability to pass increases in the costs of raw materials and fuel on to customers; or a decline in comparable company market multiples, then key judgments and assumptions could be impacted. Under a qualitative approach, the Company’s impairment review for tradenames consists of an assessment of whether it is more-likely-than-not that a tradename’s fair value is less than its carrying value. If the Company elects to bypass the qualitative assessment for any tradename, or if a qualitative assessment indicates it is more-likely-than-not that the estimated carrying value of a tradename exceeds its fair value, the Company performs a quantitative tradename impairment test of the tradename. The quantitative impairment evaluation for tradenames involves a comparison of the estimated fair value of the tradename to its carrying amount. If the carrying value of the tradename exceeds its fair value, an impairment loss is recognized in an amount equal to that excess. The determination of fair value used in the impairment evaluation is based on discounted estimates of future sales projections attributable to ownership of the tradenames. Significant judgments inherent in this analysis include assumptions about appropriate sales growth rates, royalty rates, applicable discount rate and the amount of expected future cash flows. The judgments and assumptions used in the estimate of fair value are generally consistent with past performance and are also consistent with the projections and assumptions that are used in current operating plans. Such assumptions are subject to change as a result of changing economic and competitive conditions. The determination of fair value is highly sensitive to differences between estimated and actual cash flows and changes in the related discount rate used to evaluate the fair value of the tradenames. Estimated cash flows are sensitive to changes in the economy among other things. Intangible assets with finite lives are amortized based on their estimated lives, which range from 5-20 years. Leases The Company measures right of use (“ROU”) assets and lease liabilities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ROU assets are adjusted for any initial direct costs incurred less any lease incentives received, in addition to payments made on or before the commencement date of the lease. The Company recognizes lease expense for leases on a straight-line basis over the lease term. Variable rent expenses consist primarily of maintenance, property taxes and charges based on usage. As the implicit rate is not readily determinable for most of the Company’s lease agreements, the Company uses an estimated incremental borrowing rate to determine the initial present value of lease payments. These discount rates for leases are calculated using the Company’s credit spread adjusted for current market factors and foreign currency rates. The Company determines if a contract is or contains a lease at inception. The Company has operating and finance leases for service centers, warehouses, showrooms, and machinery and equipment. Leases with an initial term of 12 months or less are not recorded on the balance sheet and expensed as incurred. The Company enters into lease contracts ranging from 1 to 60 years with a majority of the Company’s lease terms ranging from 1 to 10 years. Some leases include one or more options to renew, with renewal terms that can extend the lease term from 3 to 10 years or more. The exercise of these lease renewal options is at the Company’s sole discretion. An insignificant number of the Company’s leases include options to purchase the leased property. The depreciable life of assets and leasehold improvements are limited by the expected lease term.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Financial Instruments The Company’s financial instruments consist primarily of short-term investments, receivables, accounts payable, accrued expenses, short-term debt and long-term debt. The carrying amounts of receivables, accounts payable and accrued expenses approximate their fair value because of the short-term maturity of such instruments. The Company has a wholly-owned captive insurance company that may periodically invest in the Company’s commercial paper. These short-term commercial paper investments are classified as trading securities and carried at fair value using inputs that are within level two of the fair value hierarchy. The carrying amount of the Company’s variable-rate debt approximates its fair value using inputs that are within level two of the fair value hierarchy. Interest rates that are currently available to the Company for issuance of long-term debt with similar terms and remaining maturities are used to estimate the fair value of the Company’s long-term debt. Advertising Costs and Vendor Consideration Advertising and promotion expenses are charged to earnings during the period in which they are incurred. Advertising and promotion expenses included in selling, general, and administrative expenses were $143.7 million in 2024, $135.2 million in 2023 and $126.9 million in 2022. Vendor consideration, generally cash, is classified as a reduction of net sales, unless specific criteria are met regarding goods or services that the Company may receive in return for this consideration. The Company makes various payments to customers, including rebates, slotting fees, advertising allowances, buy-downs and co-op advertising. All of these payments reduce gross sales with the exception of co-op advertising. Co-op advertising expenses, classified as a selling, general and administrative expense, were $13.2 million in 2024, $11.6 million in 2023 and $15.2 million in 2022. Product Warranties The Company warrants certain qualitative attributes of its flooring products. The Company has recorded a provision for estimated warranty and related costs based on historical experience and periodically adjusts these provisions to reflect actual experience. Impairment of Long-Lived Assets The Company reviews its long-lived asset groups, which include intangible assets such as patents and customer relationships subject to amortization, for impairment whenever events or changes in circumstances indicate that the carrying amount of such asset groups may not be recoverable. Recoverability of asset groups to be held and used is measured by a comparison of the carrying amount of long-lived assets to future undiscounted net cash flows expected to be generated by these asset groups. If such asset groups are considered to be impaired, the impairment recognized is the amount by which the carrying amount of the asset group exceeds the fair value of the asset group. Assets held for sale are reported at the lower of the carrying amount or fair value less estimated costs of disposal and are no longer depreciated. Foreign Currency Translation The Company’s subsidiaries that operate outside the United States generally use their local currency as the functional currency. The functional currency is translated into United States dollars for balance sheet accounts using the month end rates in effect as of the balance sheet date and average exchange rate for revenue and expense accounts for each respective period. The translation adjustments are deferred as a separate component of stockholders’ equity, within accumulated other comprehensive income (loss). Gains or losses resulting from transactions denominated in foreign currencies are included in other income or expense, within the consolidated statements of operations. Earnings (Loss) per Share (“EPS”) Basic earnings (loss) per share is calculated using net earnings (loss) available to common stockholders divided by the weighted-average number of shares of common stock outstanding during the year. Diluted EPS is similar to basic EPS except that the weighted-average number of shares is increased to include the number of additional common shares that would have been outstanding if the potentially dilutive common shares had been issued. Dilutive unvested restricted shares units are included in the diluted EPS calculation using the treasury stock method. Computations of basic and diluted earnings (loss) per share are presented for the years ended December 31, 2024, 2023 and 2022, respectively, in the following table: (In millions, except per share data) 2024 2023 2022 Net earnings (loss) available to common stockholders $ 517.7 (439.5) 25.3 Weighted-average common shares outstanding—basic and diluted: Weighted-average common shares outstanding—basic 63.3 63.7 63.8 Add dilutive potential common shares—RSUs (1) 0.3 — 0.3 Weighted-average common shares outstanding—diluted 63.6 63.7 64.1 Earnings (loss) per share attributable to Mohawk Industries, Inc. Basic $ 8.18 (6.90) 0.40 Diluted $ 8.14 (6.90) 0.39 (1) There were no common stock options outstanding. Unvested RSUs were anti-dilutive in 2023 because the Company had a net loss; thus, 0.2 million shares of common stock equivalents for the year ended December 31, 2023 were omitted from the calculation of diluted weighted-average common shares outstanding. There were no unvested RSUs that were excluded from the diluted EPS computation for 2024 and 2022. Stock-Based Compensation The Company recognizes compensation expense for all share-based payments granted based on the grant-date fair value estimated in accordance with ASC 718-10, Stock Compensation . Compensation expense is generally recognized on a straight-line basis over the awards’ estimated lives for fixed awards with ratable vesting provisions. Employee Benefit Plans The Company has 401(k) retirement savings plans (the “Mohawk Plan”) open to substantially all United States and Puerto Rico based employees who have completed 60 days of eligible service. The Company contributes $.50 for every $1.00 of employee contributions up to a maximum of 6% of the employee’s salary based upon each individual participants election. Employee and employer contributions to the Mohawk Plan were $64.1 million and $24.4 million in 2024, $61.5 million and $23.9 million in 2023 and $63.6 million and $24.5 million in 2022, respectively. The Company also has various pension plans covering employees in Belgium, France, and the Netherlands (the “Non-U.S. Plans”) within Flooring ROW. Benefits under the Non-U.S. Plans depend on compensation and years of service. The Non-U.S. Plans are funded in accordance with local regulations. The Company uses December 31 as the measurement date for its Non-U.S. Plans. The Company’s projected benefit obligation and plan assets as of December 31, 2024 were $81.4 million and $75.5 million, respectively. The Company’s projected benefit obligation and plan assets as of December 31, 2023 were $80.0 million and $73.7 million, respectively. As of December 31, 2024, the funded status of the Non-U.S. Plans was a liability of $5.8 million of which $0.4 million was recorded in accumulated other comprehensive income (loss), for a net liability of $5.4 million recorded in other long-term liabilities within the consolidated balance sheets. As of December 31, 2023, the funded status of the Non-U.S. Plans was a liability of $6.2 million of which $0.2 million was recorded in accumulated other comprehensive income (loss), for a net liability of $6.0 million recorded in other long-term liabilities within the consolidated balance sheets. Comprehensive Income (Loss) Comprehensive income (loss) includes foreign currency translation of assets and liabilities of foreign subsidiaries, effects of exchange rate changes on intercompany balances of a long-term nature and pension and post-retirement benefit service cost. The Company does not provide income taxes on currency translation adjustments, as earnings from foreign subsidiaries are considered to be indefinitely reinvested. The Company presents currency translation adjustments on noncontrolling interests separately from currency translation adjustments on controlling interests in accumulated other comprehensive income (loss) within stockholders’ equity. The changes in accumulated other comprehensive income (loss) by component, net of tax, for the years ended December 31, 2024, 2023 and 2022 are as follows: (In millions) Foreign Currency Prior Pension and Total Balance as of December 31, 2021 $ (959.2) (7.8) (967.0) Other comprehensive income (loss) for the period (155.4) 8.1 (147.3) Balance as of December 31, 2022 (1,114.6) 0.3 (1,114.3) Other comprehensive income (loss) for the period 35.3 (1.0) 34.3 Balance as of December 31, 2023 (1,079.3) (0.7) (1,080.0) Current period other comprehensive income (loss) (447.9) — (447.9) Balance as of December 31, 2024 $ (1,527.2) (0.7) (1,527.9) Self-Insurance Reserves The Company is self-insured in the United States for various levels of general liability, automobile liability, workers’ compensation and employee medical coverage. Insurance reserves are primarily calculated on an undiscounted basis based on actual claim data and estimates of incurred but not reported claims developed utilizing historical claim trends. Projected settlements and incurred but not reported claims are estimated based on pending claims and historical trends and data. Though the Company does not expect them to do so, actual settlements and claims could differ materially from those estimated. Material differences in actual settlements and claims could have an adverse effect on the Company’s results of operations and financial condition. The Company has a wholly-owned captive insurance company, Mohawk Assurance Services, Inc. (“MAS”). MAS insures the retained portion of the Company’s United States general liability, automobile liability, workers’ compensation exposures, pandemic, terrorism and medical coverage to MAS. Fiscal Year The Company ends its fiscal year on December 31. Each of the first three quarters in the fiscal year ends on the Saturday nearest the calendar quarter end with a thirteen week fiscal quarter. Recent Accounting Pronouncements — Recently Adopted In November 2023, FASB issued Accounting Standards Update (“ASU”) 2023-07, Segment Reporting (Topic 280): Improvements to Reportable Segment Disclosures , which expands segment disclosures for public entities, including requiring disclosure of significant segment expenses that are regularly provided to the chief operating decision maker (“CODM”), the title and position of the CODM and an explanation of how the CODM uses reported measures of segment profit or loss in assessing segment performance and allocating resources. The new guidance also expands disclosures about a reportable segment’s profit or loss and assets in interim periods and clarifies that a public entity may report additional measures of segment profit if the CODM uses more than one measure of a segment’s profit or loss. The new guidance does not remove existing segment disclosure requirements or change how a public entity identifies its operating segments, aggregates those operating segments, or determines its reportable segments. The guidance effective for fiscal years beginning after December 15, 2023, and subsequent interim periods with early adoption permitted, and requires retrospective application to all prior periods presented in the financial statements. The Company adopted the new standard and the effect of adopting the new standard was not material. Recent Accounting Pronouncements — Effective in Future Years On December 14, 2023, the FASB issued ASU 2023-09, Improvements to Income Tax Disclosures , applies to all entities subject to income tax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this standard will be effective for annual periods beginning after December 15, 2024. The guidance will be applied on a prospective basis with the option to apply the standard retrospectively. Early adoption is permitted. Currently, the Company is assessing the impact of the new guidance. On November 4, 2024, the FASB issued ASU 2024-03, Disaggregation of income statement expense. ASU 2024-03, as amended by ASU 2025-01, Income Statement – Reporting Comprehensive Income – Expense Disaggregation Disclosures (Subtopic 220-40): Clarifying the Effective Date ,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The amendments in this update are effective for annual reporting periods beginning after December 15, 2026, and interim reporting periods beginning after December 15, 2027. Early adoption is permitted. The Company is currently evaluating the impact of the new guidance. On November 26, 2024, the FASB issues ASU 2024-04, Induced Conversions of Convertible Debt Instruments, which clarifies the requirements for determining whether certain settlements of convertible debt instruments should be accounted for as an induced conversion. The amendments in this Update are effective for annual reporting periods beginning after December 15, 2025, and interim reporting periods within those annual reporting periods. Early adoption is permitted for all entities that have adopted the amendments in Update 2020-06, and reporting entities can choose either a prospective or retrospective transition approach. The Company is currently evaluating the impact of the new guid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Commitments and Contingencies (Details) $ in Millions</t>
        </is>
      </c>
      <c r="B1" s="2" t="inlineStr">
        <is>
          <t>12 Months Ended</t>
        </is>
      </c>
    </row>
    <row r="2">
      <c r="B2" s="2" t="inlineStr">
        <is>
          <t>Dec. 31, 2024 USD ($) plaintiff claim</t>
        </is>
      </c>
      <c r="C2" s="2" t="inlineStr">
        <is>
          <t>Dec. 31, 2023 USD ($)</t>
        </is>
      </c>
    </row>
    <row r="3">
      <c r="A3" s="3" t="inlineStr">
        <is>
          <t>Commitments And Contingencies [Line Items]</t>
        </is>
      </c>
      <c r="B3" s="4" t="inlineStr">
        <is>
          <t xml:space="preserve"> </t>
        </is>
      </c>
      <c r="C3" s="4" t="inlineStr">
        <is>
          <t xml:space="preserve"> </t>
        </is>
      </c>
    </row>
    <row r="4">
      <c r="A4" s="4" t="inlineStr">
        <is>
          <t>Loss contingency, number of additional claims</t>
        </is>
      </c>
      <c r="B4" s="6" t="n">
        <v>9</v>
      </c>
      <c r="C4" s="4" t="inlineStr">
        <is>
          <t xml:space="preserve"> </t>
        </is>
      </c>
    </row>
    <row r="5">
      <c r="A5" s="4" t="inlineStr">
        <is>
          <t>Loss contingency, number of pending claims</t>
        </is>
      </c>
      <c r="B5" s="6" t="n">
        <v>80</v>
      </c>
      <c r="C5" s="4" t="inlineStr">
        <is>
          <t xml:space="preserve"> </t>
        </is>
      </c>
    </row>
    <row r="6">
      <c r="A6" s="4" t="inlineStr">
        <is>
          <t>Loss contingency, number of plaintiffs | plaintiff</t>
        </is>
      </c>
      <c r="B6" s="6" t="n">
        <v>100</v>
      </c>
      <c r="C6" s="4" t="inlineStr">
        <is>
          <t xml:space="preserve"> </t>
        </is>
      </c>
    </row>
    <row r="7">
      <c r="A7" s="4" t="inlineStr">
        <is>
          <t>Standby letters of credit related to various insurance contracts and foreign vendor commitments | Senior Secured Credit Facility</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Standby letters of credit for various insurance contracts and commitments to foreign vendors | $</t>
        </is>
      </c>
      <c r="B9" s="7" t="n">
        <v>0.7</v>
      </c>
      <c r="C9" s="7" t="n">
        <v>0.7</v>
      </c>
    </row>
    <row r="10">
      <c r="A10" s="4" t="inlineStr">
        <is>
          <t>Standby letters of credit related to various insurance contracts and foreign vendor commitments | Senior Secured Credit Facility | Maximum</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Expiration period for standby letters of credit</t>
        </is>
      </c>
      <c r="B12" s="4" t="inlineStr">
        <is>
          <t>2 years</t>
        </is>
      </c>
      <c r="C1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Information - Schedule of Supplemental Disclosures of Cash Flow Information (Details) - USD ($) $ in Millions</t>
        </is>
      </c>
      <c r="B1" s="2" t="inlineStr">
        <is>
          <t>12 Months Ended</t>
        </is>
      </c>
    </row>
    <row r="2">
      <c r="B2" s="2" t="inlineStr">
        <is>
          <t>Dec. 31, 2024</t>
        </is>
      </c>
      <c r="C2" s="2" t="inlineStr">
        <is>
          <t>Dec. 31, 2023</t>
        </is>
      </c>
      <c r="D2" s="2" t="inlineStr">
        <is>
          <t>Dec. 31, 2022</t>
        </is>
      </c>
    </row>
    <row r="3">
      <c r="A3" s="3" t="inlineStr">
        <is>
          <t>Net cash paid during the years for:</t>
        </is>
      </c>
      <c r="B3" s="4" t="inlineStr">
        <is>
          <t xml:space="preserve"> </t>
        </is>
      </c>
      <c r="C3" s="4" t="inlineStr">
        <is>
          <t xml:space="preserve"> </t>
        </is>
      </c>
      <c r="D3" s="4" t="inlineStr">
        <is>
          <t xml:space="preserve"> </t>
        </is>
      </c>
    </row>
    <row r="4">
      <c r="A4" s="4" t="inlineStr">
        <is>
          <t>Interest</t>
        </is>
      </c>
      <c r="B4" s="7" t="n">
        <v>68.5</v>
      </c>
      <c r="C4" s="7" t="n">
        <v>86.40000000000001</v>
      </c>
      <c r="D4" s="7" t="n">
        <v>75.2</v>
      </c>
    </row>
    <row r="5">
      <c r="A5" s="4" t="inlineStr">
        <is>
          <t>Income taxes</t>
        </is>
      </c>
      <c r="B5" s="8" t="n">
        <v>137.5</v>
      </c>
      <c r="C5" s="6" t="n">
        <v>187</v>
      </c>
      <c r="D5" s="8" t="n">
        <v>248.7</v>
      </c>
    </row>
    <row r="6">
      <c r="A6" s="3" t="inlineStr">
        <is>
          <t>Supplemental schedule of non-cash investing and financing activities:</t>
        </is>
      </c>
      <c r="B6" s="4" t="inlineStr">
        <is>
          <t xml:space="preserve"> </t>
        </is>
      </c>
      <c r="C6" s="4" t="inlineStr">
        <is>
          <t xml:space="preserve"> </t>
        </is>
      </c>
      <c r="D6" s="4" t="inlineStr">
        <is>
          <t xml:space="preserve"> </t>
        </is>
      </c>
    </row>
    <row r="7">
      <c r="A7" s="4" t="inlineStr">
        <is>
          <t>Unpaid property plant and equipment in accounts payable and accrued expenses</t>
        </is>
      </c>
      <c r="B7" s="6" t="n">
        <v>73</v>
      </c>
      <c r="C7" s="8" t="n">
        <v>81.09999999999999</v>
      </c>
      <c r="D7" s="8" t="n">
        <v>118.7</v>
      </c>
    </row>
    <row r="8">
      <c r="A8" s="4" t="inlineStr">
        <is>
          <t>Fair value of net assets acquired in acquisition</t>
        </is>
      </c>
      <c r="B8" s="6" t="n">
        <v>0</v>
      </c>
      <c r="C8" s="8" t="n">
        <v>677.1</v>
      </c>
      <c r="D8" s="8" t="n">
        <v>243.9</v>
      </c>
    </row>
    <row r="9">
      <c r="A9" s="4" t="inlineStr">
        <is>
          <t>Liabilities assumed in acquisition</t>
        </is>
      </c>
      <c r="B9" s="6" t="n">
        <v>0</v>
      </c>
      <c r="C9" s="8" t="n">
        <v>-161.7</v>
      </c>
      <c r="D9" s="8" t="n">
        <v>-34.3</v>
      </c>
    </row>
    <row r="10">
      <c r="A10" s="4" t="inlineStr">
        <is>
          <t>Fair value of net assets acquired</t>
        </is>
      </c>
      <c r="B10" s="5" t="n">
        <v>0</v>
      </c>
      <c r="C10" s="7" t="n">
        <v>515.4</v>
      </c>
      <c r="D10" s="7" t="n">
        <v>209.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Segment Reporting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ing segments (in segments) | segment</t>
        </is>
      </c>
      <c r="B4" s="6" t="n">
        <v>3</v>
      </c>
      <c r="C4" s="4" t="inlineStr">
        <is>
          <t xml:space="preserve"> </t>
        </is>
      </c>
      <c r="D4" s="4" t="inlineStr">
        <is>
          <t xml:space="preserve"> </t>
        </is>
      </c>
    </row>
    <row r="5">
      <c r="A5" s="4" t="inlineStr">
        <is>
          <t>Assets</t>
        </is>
      </c>
      <c r="B5" s="7" t="n">
        <v>12778.6</v>
      </c>
      <c r="C5" s="7" t="n">
        <v>13559.8</v>
      </c>
      <c r="D5" s="7" t="n">
        <v>14120.4</v>
      </c>
    </row>
    <row r="6">
      <c r="A6" s="4" t="inlineStr">
        <is>
          <t>Net sales</t>
        </is>
      </c>
      <c r="B6" s="8" t="n">
        <v>10836.9</v>
      </c>
      <c r="C6" s="8" t="n">
        <v>11135.1</v>
      </c>
      <c r="D6" s="8" t="n">
        <v>11737.1</v>
      </c>
    </row>
    <row r="7">
      <c r="A7" s="4" t="inlineStr">
        <is>
          <t>Long-lived assets</t>
        </is>
      </c>
      <c r="B7" s="8" t="n">
        <v>4953.9</v>
      </c>
      <c r="C7" s="8" t="n">
        <v>5421.7</v>
      </c>
      <c r="D7" s="6" t="n">
        <v>5049</v>
      </c>
    </row>
    <row r="8">
      <c r="A8" s="4" t="inlineStr">
        <is>
          <t>Gross profit</t>
        </is>
      </c>
      <c r="B8" s="8" t="n">
        <v>2687.7</v>
      </c>
      <c r="C8" s="8" t="n">
        <v>2709.6</v>
      </c>
      <c r="D8" s="8" t="n">
        <v>2943.4</v>
      </c>
    </row>
    <row r="9">
      <c r="A9" s="4" t="inlineStr">
        <is>
          <t>Selling, general and administrative expenses</t>
        </is>
      </c>
      <c r="B9" s="8" t="n">
        <v>1984.8</v>
      </c>
      <c r="C9" s="8" t="n">
        <v>2119.7</v>
      </c>
      <c r="D9" s="8" t="n">
        <v>2003.4</v>
      </c>
    </row>
    <row r="10">
      <c r="A10" s="4" t="inlineStr">
        <is>
          <t>Operating income (loss)</t>
        </is>
      </c>
      <c r="B10" s="8" t="n">
        <v>694.7</v>
      </c>
      <c r="C10" s="8" t="n">
        <v>-287.8</v>
      </c>
      <c r="D10" s="8" t="n">
        <v>244.2</v>
      </c>
    </row>
    <row r="11">
      <c r="A11" s="4" t="inlineStr">
        <is>
          <t>Depreciation and amortization</t>
        </is>
      </c>
      <c r="B11" s="8" t="n">
        <v>638.3</v>
      </c>
      <c r="C11" s="8" t="n">
        <v>630.3</v>
      </c>
      <c r="D11" s="8" t="n">
        <v>595.5</v>
      </c>
    </row>
    <row r="12">
      <c r="A12" s="4" t="inlineStr">
        <is>
          <t>Capital expenditures (excluding acquisitions)</t>
        </is>
      </c>
      <c r="B12" s="8" t="n">
        <v>454.4</v>
      </c>
      <c r="C12" s="8" t="n">
        <v>612.9</v>
      </c>
      <c r="D12" s="8" t="n">
        <v>580.8</v>
      </c>
    </row>
    <row r="13">
      <c r="A13" s="4" t="inlineStr">
        <is>
          <t>Ceramic &amp; Ston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8" t="n">
        <v>4185.3</v>
      </c>
      <c r="C15" s="8" t="n">
        <v>4293.1</v>
      </c>
      <c r="D15" s="8" t="n">
        <v>4320.4</v>
      </c>
    </row>
    <row r="16">
      <c r="A16" s="4" t="inlineStr">
        <is>
          <t>Carpet &amp; Resili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8" t="n">
        <v>3866.5</v>
      </c>
      <c r="C18" s="8" t="n">
        <v>3955.3</v>
      </c>
      <c r="D18" s="8" t="n">
        <v>4235.8</v>
      </c>
    </row>
    <row r="19">
      <c r="A19" s="4" t="inlineStr">
        <is>
          <t>Laminate &amp; Wood</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8" t="n">
        <v>1728.9</v>
      </c>
      <c r="C21" s="8" t="n">
        <v>1732.6</v>
      </c>
      <c r="D21" s="8" t="n">
        <v>1964.5</v>
      </c>
    </row>
    <row r="22">
      <c r="A22" s="4" t="inlineStr">
        <is>
          <t>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8" t="n">
        <v>1056.2</v>
      </c>
      <c r="C24" s="8" t="n">
        <v>1154.1</v>
      </c>
      <c r="D24" s="8" t="n">
        <v>1216.4</v>
      </c>
    </row>
    <row r="25">
      <c r="A25" s="4" t="inlineStr">
        <is>
          <t>United Stat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8" t="n">
        <v>5939.5</v>
      </c>
      <c r="C27" s="6" t="n">
        <v>6040</v>
      </c>
      <c r="D27" s="8" t="n">
        <v>6490.1</v>
      </c>
    </row>
    <row r="28">
      <c r="A28" s="4" t="inlineStr">
        <is>
          <t>Long-lived assets</t>
        </is>
      </c>
      <c r="B28" s="8" t="n">
        <v>2202.9</v>
      </c>
      <c r="C28" s="8" t="n">
        <v>2312.9</v>
      </c>
      <c r="D28" s="8" t="n">
        <v>2317.4</v>
      </c>
    </row>
    <row r="29">
      <c r="A29" s="4" t="inlineStr">
        <is>
          <t>Europ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8" t="n">
        <v>3194.3</v>
      </c>
      <c r="C31" s="6" t="n">
        <v>3381</v>
      </c>
      <c r="D31" s="8" t="n">
        <v>3701.7</v>
      </c>
    </row>
    <row r="32">
      <c r="A32" s="4" t="inlineStr">
        <is>
          <t>Latin America</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8" t="n">
        <v>750.5</v>
      </c>
      <c r="C34" s="8" t="n">
        <v>767.8</v>
      </c>
      <c r="D34" s="8" t="n">
        <v>512.2</v>
      </c>
    </row>
    <row r="35">
      <c r="A35" s="4" t="inlineStr">
        <is>
          <t>Belgium</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Long-lived assets</t>
        </is>
      </c>
      <c r="B37" s="8" t="n">
        <v>865.1</v>
      </c>
      <c r="C37" s="8" t="n">
        <v>980.8</v>
      </c>
      <c r="D37" s="8" t="n">
        <v>961.1</v>
      </c>
    </row>
    <row r="38">
      <c r="A38" s="4" t="inlineStr">
        <is>
          <t>Oth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8" t="n">
        <v>952.6</v>
      </c>
      <c r="C40" s="8" t="n">
        <v>946.3</v>
      </c>
      <c r="D40" s="8" t="n">
        <v>1033.1</v>
      </c>
    </row>
    <row r="41">
      <c r="A41" s="4" t="inlineStr">
        <is>
          <t>Long-lived assets</t>
        </is>
      </c>
      <c r="B41" s="8" t="n">
        <v>1885.9</v>
      </c>
      <c r="C41" s="6" t="n">
        <v>2128</v>
      </c>
      <c r="D41" s="8" t="n">
        <v>1770.5</v>
      </c>
    </row>
    <row r="42">
      <c r="A42" s="4" t="inlineStr">
        <is>
          <t>Operating segments | Global Ceramic</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Assets</t>
        </is>
      </c>
      <c r="B44" s="6" t="n">
        <v>4591</v>
      </c>
      <c r="C44" s="8" t="n">
        <v>4988.3</v>
      </c>
      <c r="D44" s="8" t="n">
        <v>4841.3</v>
      </c>
    </row>
    <row r="45">
      <c r="A45" s="4" t="inlineStr">
        <is>
          <t>Net sales</t>
        </is>
      </c>
      <c r="B45" s="8" t="n">
        <v>4226.6</v>
      </c>
      <c r="C45" s="8" t="n">
        <v>4300.1</v>
      </c>
      <c r="D45" s="8" t="n">
        <v>4307.7</v>
      </c>
    </row>
    <row r="46">
      <c r="A46" s="4" t="inlineStr">
        <is>
          <t>Gross profit</t>
        </is>
      </c>
      <c r="B46" s="8" t="n">
        <v>1138.5</v>
      </c>
      <c r="C46" s="8" t="n">
        <v>1179.1</v>
      </c>
      <c r="D46" s="8" t="n">
        <v>1337.4</v>
      </c>
    </row>
    <row r="47">
      <c r="A47" s="4" t="inlineStr">
        <is>
          <t>Selling, general and administrative expenses</t>
        </is>
      </c>
      <c r="B47" s="8" t="n">
        <v>880.7</v>
      </c>
      <c r="C47" s="8" t="n">
        <v>918.7</v>
      </c>
      <c r="D47" s="6" t="n">
        <v>885</v>
      </c>
    </row>
    <row r="48">
      <c r="A48" s="4" t="inlineStr">
        <is>
          <t>Operating income (loss)</t>
        </is>
      </c>
      <c r="B48" s="8" t="n">
        <v>249.5</v>
      </c>
      <c r="C48" s="8" t="n">
        <v>-166.4</v>
      </c>
      <c r="D48" s="8" t="n">
        <v>-236.1</v>
      </c>
    </row>
    <row r="49">
      <c r="A49" s="4" t="inlineStr">
        <is>
          <t>Depreciation and amortization</t>
        </is>
      </c>
      <c r="B49" s="8" t="n">
        <v>219.4</v>
      </c>
      <c r="C49" s="8" t="n">
        <v>213.1</v>
      </c>
      <c r="D49" s="8" t="n">
        <v>198.9</v>
      </c>
    </row>
    <row r="50">
      <c r="A50" s="4" t="inlineStr">
        <is>
          <t>Capital expenditures (excluding acquisitions)</t>
        </is>
      </c>
      <c r="B50" s="8" t="n">
        <v>160.2</v>
      </c>
      <c r="C50" s="6" t="n">
        <v>249</v>
      </c>
      <c r="D50" s="8" t="n">
        <v>154.3</v>
      </c>
    </row>
    <row r="51">
      <c r="A51" s="4" t="inlineStr">
        <is>
          <t>Operating segments | Global Ceramic | Ceramic &amp; Stone</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sales</t>
        </is>
      </c>
      <c r="B53" s="8" t="n">
        <v>4166.2</v>
      </c>
      <c r="C53" s="8" t="n">
        <v>4258.9</v>
      </c>
      <c r="D53" s="8" t="n">
        <v>4282.9</v>
      </c>
    </row>
    <row r="54">
      <c r="A54" s="4" t="inlineStr">
        <is>
          <t>Operating segments | Global Ceramic | Carpet &amp; Resilient</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sales</t>
        </is>
      </c>
      <c r="B56" s="8" t="n">
        <v>60.4</v>
      </c>
      <c r="C56" s="8" t="n">
        <v>41.2</v>
      </c>
      <c r="D56" s="8" t="n">
        <v>24.8</v>
      </c>
    </row>
    <row r="57">
      <c r="A57" s="4" t="inlineStr">
        <is>
          <t>Operating segments | Global Ceramic | Laminate &amp; Wood</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sales</t>
        </is>
      </c>
      <c r="B59" s="6" t="n">
        <v>0</v>
      </c>
      <c r="C59" s="6" t="n">
        <v>0</v>
      </c>
      <c r="D59" s="6" t="n">
        <v>0</v>
      </c>
    </row>
    <row r="60">
      <c r="A60" s="4" t="inlineStr">
        <is>
          <t>Operating segments | Global Ceramic | Other</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Net sales</t>
        </is>
      </c>
      <c r="B62" s="6" t="n">
        <v>0</v>
      </c>
      <c r="C62" s="6" t="n">
        <v>0</v>
      </c>
      <c r="D62" s="6" t="n">
        <v>0</v>
      </c>
    </row>
    <row r="63">
      <c r="A63" s="4" t="inlineStr">
        <is>
          <t>Operating segments | Global Ceramic | Europe</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Net sales</t>
        </is>
      </c>
      <c r="B65" s="8" t="n">
        <v>1058.3</v>
      </c>
      <c r="C65" s="8" t="n">
        <v>1071.7</v>
      </c>
      <c r="D65" s="6" t="n">
        <v>1250</v>
      </c>
    </row>
    <row r="66">
      <c r="A66" s="4" t="inlineStr">
        <is>
          <t>Operating segments | Flooring NA</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Assets</t>
        </is>
      </c>
      <c r="B68" s="8" t="n">
        <v>3925.5</v>
      </c>
      <c r="C68" s="8" t="n">
        <v>3909.9</v>
      </c>
      <c r="D68" s="8" t="n">
        <v>4299.4</v>
      </c>
    </row>
    <row r="69">
      <c r="A69" s="4" t="inlineStr">
        <is>
          <t>Net sales</t>
        </is>
      </c>
      <c r="B69" s="8" t="n">
        <v>3769.9</v>
      </c>
      <c r="C69" s="8" t="n">
        <v>3829.4</v>
      </c>
      <c r="D69" s="6" t="n">
        <v>4207</v>
      </c>
    </row>
    <row r="70">
      <c r="A70" s="4" t="inlineStr">
        <is>
          <t>Gross profit</t>
        </is>
      </c>
      <c r="B70" s="6" t="n">
        <v>892</v>
      </c>
      <c r="C70" s="8" t="n">
        <v>825.8</v>
      </c>
      <c r="D70" s="8" t="n">
        <v>873.5</v>
      </c>
    </row>
    <row r="71">
      <c r="A71" s="4" t="inlineStr">
        <is>
          <t>Selling, general and administrative expenses</t>
        </is>
      </c>
      <c r="B71" s="8" t="n">
        <v>653.5</v>
      </c>
      <c r="C71" s="8" t="n">
        <v>667.2</v>
      </c>
      <c r="D71" s="6" t="n">
        <v>641</v>
      </c>
    </row>
    <row r="72">
      <c r="A72" s="4" t="inlineStr">
        <is>
          <t>Operating income (loss)</t>
        </is>
      </c>
      <c r="B72" s="8" t="n">
        <v>238.5</v>
      </c>
      <c r="C72" s="8" t="n">
        <v>-57.2</v>
      </c>
      <c r="D72" s="8" t="n">
        <v>231.1</v>
      </c>
    </row>
    <row r="73">
      <c r="A73" s="4" t="inlineStr">
        <is>
          <t>Depreciation and amortization</t>
        </is>
      </c>
      <c r="B73" s="8" t="n">
        <v>224.8</v>
      </c>
      <c r="C73" s="8" t="n">
        <v>221.1</v>
      </c>
      <c r="D73" s="8" t="n">
        <v>231.3</v>
      </c>
    </row>
    <row r="74">
      <c r="A74" s="4" t="inlineStr">
        <is>
          <t>Capital expenditures (excluding acquisitions)</t>
        </is>
      </c>
      <c r="B74" s="8" t="n">
        <v>165.1</v>
      </c>
      <c r="C74" s="8" t="n">
        <v>193.9</v>
      </c>
      <c r="D74" s="8" t="n">
        <v>231.1</v>
      </c>
    </row>
    <row r="75">
      <c r="A75" s="4" t="inlineStr">
        <is>
          <t>Operating segments | Flooring NA | Ceramic &amp; Stone</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Net sales</t>
        </is>
      </c>
      <c r="B77" s="8" t="n">
        <v>19.1</v>
      </c>
      <c r="C77" s="8" t="n">
        <v>34.2</v>
      </c>
      <c r="D77" s="8" t="n">
        <v>37.5</v>
      </c>
    </row>
    <row r="78">
      <c r="A78" s="4" t="inlineStr">
        <is>
          <t>Operating segments | Flooring NA | Carpet &amp; Resilient</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Net sales</t>
        </is>
      </c>
      <c r="B80" s="8" t="n">
        <v>2941.3</v>
      </c>
      <c r="C80" s="8" t="n">
        <v>3021.1</v>
      </c>
      <c r="D80" s="8" t="n">
        <v>3296.1</v>
      </c>
    </row>
    <row r="81">
      <c r="A81" s="4" t="inlineStr">
        <is>
          <t>Operating segments | Flooring NA | Laminate &amp; Wood</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Net sales</t>
        </is>
      </c>
      <c r="B83" s="8" t="n">
        <v>809.5</v>
      </c>
      <c r="C83" s="8" t="n">
        <v>774.1</v>
      </c>
      <c r="D83" s="8" t="n">
        <v>873.4</v>
      </c>
    </row>
    <row r="84">
      <c r="A84" s="4" t="inlineStr">
        <is>
          <t>Operating segments | Flooring NA | Other</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Net sales</t>
        </is>
      </c>
      <c r="B86" s="6" t="n">
        <v>0</v>
      </c>
      <c r="C86" s="6" t="n">
        <v>0</v>
      </c>
      <c r="D86" s="6" t="n">
        <v>0</v>
      </c>
    </row>
    <row r="87">
      <c r="A87" s="4" t="inlineStr">
        <is>
          <t>Operating segments | Flooring NA | Europe</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Net sales</t>
        </is>
      </c>
      <c r="B89" s="8" t="n">
        <v>4.1</v>
      </c>
      <c r="C89" s="8" t="n">
        <v>4.4</v>
      </c>
      <c r="D89" s="8" t="n">
        <v>6.3</v>
      </c>
    </row>
    <row r="90">
      <c r="A90" s="4" t="inlineStr">
        <is>
          <t>Operating segments | Flooring ROW</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Assets</t>
        </is>
      </c>
      <c r="B92" s="8" t="n">
        <v>3594.7</v>
      </c>
      <c r="C92" s="8" t="n">
        <v>4051.6</v>
      </c>
      <c r="D92" s="8" t="n">
        <v>4275.5</v>
      </c>
    </row>
    <row r="93">
      <c r="A93" s="4" t="inlineStr">
        <is>
          <t>Net sales</t>
        </is>
      </c>
      <c r="B93" s="8" t="n">
        <v>2840.4</v>
      </c>
      <c r="C93" s="8" t="n">
        <v>3005.6</v>
      </c>
      <c r="D93" s="8" t="n">
        <v>3222.4</v>
      </c>
    </row>
    <row r="94">
      <c r="A94" s="4" t="inlineStr">
        <is>
          <t>Gross profit</t>
        </is>
      </c>
      <c r="B94" s="8" t="n">
        <v>658.3</v>
      </c>
      <c r="C94" s="6" t="n">
        <v>705</v>
      </c>
      <c r="D94" s="8" t="n">
        <v>734.2</v>
      </c>
    </row>
    <row r="95">
      <c r="A95" s="4" t="inlineStr">
        <is>
          <t>Selling, general and administrative expenses</t>
        </is>
      </c>
      <c r="B95" s="8" t="n">
        <v>393.1</v>
      </c>
      <c r="C95" s="8" t="n">
        <v>400.2</v>
      </c>
      <c r="D95" s="8" t="n">
        <v>388.2</v>
      </c>
    </row>
    <row r="96">
      <c r="A96" s="4" t="inlineStr">
        <is>
          <t>Operating income (loss)</t>
        </is>
      </c>
      <c r="B96" s="8" t="n">
        <v>265.2</v>
      </c>
      <c r="C96" s="8" t="n">
        <v>69.7</v>
      </c>
      <c r="D96" s="8" t="n">
        <v>340.2</v>
      </c>
    </row>
    <row r="97">
      <c r="A97" s="4" t="inlineStr">
        <is>
          <t>Depreciation and amortization</t>
        </is>
      </c>
      <c r="B97" s="8" t="n">
        <v>186.2</v>
      </c>
      <c r="C97" s="8" t="n">
        <v>187.5</v>
      </c>
      <c r="D97" s="6" t="n">
        <v>156</v>
      </c>
    </row>
    <row r="98">
      <c r="A98" s="4" t="inlineStr">
        <is>
          <t>Capital expenditures (excluding acquisitions)</t>
        </is>
      </c>
      <c r="B98" s="8" t="n">
        <v>122.5</v>
      </c>
      <c r="C98" s="8" t="n">
        <v>156.8</v>
      </c>
      <c r="D98" s="8" t="n">
        <v>178.3</v>
      </c>
    </row>
    <row r="99">
      <c r="A99" s="4" t="inlineStr">
        <is>
          <t>Operating segments | Flooring ROW | Ceramic &amp; Stone</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Net sales</t>
        </is>
      </c>
      <c r="B101" s="6" t="n">
        <v>0</v>
      </c>
      <c r="C101" s="6" t="n">
        <v>0</v>
      </c>
      <c r="D101" s="6" t="n">
        <v>0</v>
      </c>
    </row>
    <row r="102">
      <c r="A102" s="4" t="inlineStr">
        <is>
          <t>Operating segments | Flooring ROW | Carpet &amp; Resilient</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Net sales</t>
        </is>
      </c>
      <c r="B104" s="8" t="n">
        <v>864.8</v>
      </c>
      <c r="C104" s="6" t="n">
        <v>893</v>
      </c>
      <c r="D104" s="8" t="n">
        <v>914.9</v>
      </c>
    </row>
    <row r="105">
      <c r="A105" s="4" t="inlineStr">
        <is>
          <t>Operating segments | Flooring ROW | Laminate &amp; Wood</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Net sales</t>
        </is>
      </c>
      <c r="B107" s="8" t="n">
        <v>919.4</v>
      </c>
      <c r="C107" s="8" t="n">
        <v>958.5</v>
      </c>
      <c r="D107" s="8" t="n">
        <v>1091.1</v>
      </c>
    </row>
    <row r="108">
      <c r="A108" s="4" t="inlineStr">
        <is>
          <t>Operating segments | Flooring ROW | Other</t>
        </is>
      </c>
      <c r="B108" s="4" t="inlineStr">
        <is>
          <t xml:space="preserve"> </t>
        </is>
      </c>
      <c r="C108" s="4" t="inlineStr">
        <is>
          <t xml:space="preserve"> </t>
        </is>
      </c>
      <c r="D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row>
    <row r="110">
      <c r="A110" s="4" t="inlineStr">
        <is>
          <t>Net sales</t>
        </is>
      </c>
      <c r="B110" s="8" t="n">
        <v>1056.2</v>
      </c>
      <c r="C110" s="8" t="n">
        <v>1154.1</v>
      </c>
      <c r="D110" s="8" t="n">
        <v>1216.4</v>
      </c>
    </row>
    <row r="111">
      <c r="A111" s="4" t="inlineStr">
        <is>
          <t>Operating segments | Flooring ROW | Europe</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Net sales</t>
        </is>
      </c>
      <c r="B113" s="8" t="n">
        <v>2131.9</v>
      </c>
      <c r="C113" s="8" t="n">
        <v>2304.9</v>
      </c>
      <c r="D113" s="8" t="n">
        <v>2445.4</v>
      </c>
    </row>
    <row r="114">
      <c r="A114" s="4" t="inlineStr">
        <is>
          <t>Corporate and intersegment eliminations</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Assets</t>
        </is>
      </c>
      <c r="B116" s="8" t="n">
        <v>667.4</v>
      </c>
      <c r="C116" s="6" t="n">
        <v>610</v>
      </c>
      <c r="D116" s="8" t="n">
        <v>704.2</v>
      </c>
    </row>
    <row r="117">
      <c r="A117" s="4" t="inlineStr">
        <is>
          <t>Gross profit</t>
        </is>
      </c>
      <c r="B117" s="8" t="n">
        <v>-1.1</v>
      </c>
      <c r="C117" s="8" t="n">
        <v>-0.3</v>
      </c>
      <c r="D117" s="8" t="n">
        <v>-1.7</v>
      </c>
    </row>
    <row r="118">
      <c r="A118" s="4" t="inlineStr">
        <is>
          <t>Selling, general and administrative expenses</t>
        </is>
      </c>
      <c r="B118" s="8" t="n">
        <v>57.5</v>
      </c>
      <c r="C118" s="8" t="n">
        <v>133.6</v>
      </c>
      <c r="D118" s="8" t="n">
        <v>89.2</v>
      </c>
    </row>
    <row r="119">
      <c r="A119" s="4" t="inlineStr">
        <is>
          <t>Operating income (loss)</t>
        </is>
      </c>
      <c r="B119" s="8" t="n">
        <v>-58.5</v>
      </c>
      <c r="C119" s="8" t="n">
        <v>-133.9</v>
      </c>
      <c r="D119" s="6" t="n">
        <v>-91</v>
      </c>
    </row>
    <row r="120">
      <c r="A120" s="4" t="inlineStr">
        <is>
          <t>Corporate</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Depreciation and amortization</t>
        </is>
      </c>
      <c r="B122" s="8" t="n">
        <v>7.9</v>
      </c>
      <c r="C122" s="8" t="n">
        <v>8.6</v>
      </c>
      <c r="D122" s="8" t="n">
        <v>9.300000000000001</v>
      </c>
    </row>
    <row r="123">
      <c r="A123" s="4" t="inlineStr">
        <is>
          <t>Capital expenditures (excluding acquisitions)</t>
        </is>
      </c>
      <c r="B123" s="7" t="n">
        <v>6.6</v>
      </c>
      <c r="C123" s="7" t="n">
        <v>13.2</v>
      </c>
      <c r="D123" s="7" t="n">
        <v>1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01:47:57Z</dcterms:created>
  <dcterms:modified xmlns:dcterms="http://purl.org/dc/terms/" xmlns:xsi="http://www.w3.org/2001/XMLSchema-instance" xsi:type="dcterms:W3CDTF">2025-02-20T01:47:57Z</dcterms:modified>
</cp:coreProperties>
</file>